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VENUE EARNING EQUIPMENT, NET"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HARE REPURCHASE PROGRAM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COMPENSATION PLANS" sheetId="20" state="visible" r:id="rId20"/>
    <sheet xmlns:r="http://schemas.openxmlformats.org/officeDocument/2006/relationships" name="EMPLOYEE BENEFIT PLANS" sheetId="21" state="visible" r:id="rId21"/>
    <sheet xmlns:r="http://schemas.openxmlformats.org/officeDocument/2006/relationships" name="OTHER ITEMS IMPACTING COMPARABI" sheetId="22" state="visible" r:id="rId22"/>
    <sheet xmlns:r="http://schemas.openxmlformats.org/officeDocument/2006/relationships" name="OTHER MATTERS"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REVENUE (Tables)" sheetId="28" state="visible" r:id="rId28"/>
    <sheet xmlns:r="http://schemas.openxmlformats.org/officeDocument/2006/relationships" name="REVENUE EARNING EQUIPMENT, NET "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HARE-BASED COMPENSATION PLANS " sheetId="35" state="visible" r:id="rId35"/>
    <sheet xmlns:r="http://schemas.openxmlformats.org/officeDocument/2006/relationships" name="EMPLOYEE BENEFIT PLANS (Tables)" sheetId="36" state="visible" r:id="rId36"/>
    <sheet xmlns:r="http://schemas.openxmlformats.org/officeDocument/2006/relationships" name="OTHER ITEMS IMPACTING COMPARA_2" sheetId="37" state="visible" r:id="rId37"/>
    <sheet xmlns:r="http://schemas.openxmlformats.org/officeDocument/2006/relationships" name="SUPPLEMENTAL CASH FLOW INFORM_2" sheetId="38" state="visible" r:id="rId38"/>
    <sheet xmlns:r="http://schemas.openxmlformats.org/officeDocument/2006/relationships" name="SEGMENT REPORTING (Tables)" sheetId="39" state="visible" r:id="rId39"/>
    <sheet xmlns:r="http://schemas.openxmlformats.org/officeDocument/2006/relationships" name="GENERAL (Details)" sheetId="40" state="visible" r:id="rId40"/>
    <sheet xmlns:r="http://schemas.openxmlformats.org/officeDocument/2006/relationships" name="RECENT ACCOUNTING PRONOUNCEME_4" sheetId="41" state="visible" r:id="rId41"/>
    <sheet xmlns:r="http://schemas.openxmlformats.org/officeDocument/2006/relationships" name="RECENT ACCOUNTING PRONOUNCEME_5" sheetId="42" state="visible" r:id="rId42"/>
    <sheet xmlns:r="http://schemas.openxmlformats.org/officeDocument/2006/relationships" name="RECENT ACCOUNTING PRONOUNCEME_6" sheetId="43" state="visible" r:id="rId43"/>
    <sheet xmlns:r="http://schemas.openxmlformats.org/officeDocument/2006/relationships" name="REVENUE (Details)" sheetId="44" state="visible" r:id="rId44"/>
    <sheet xmlns:r="http://schemas.openxmlformats.org/officeDocument/2006/relationships" name="REVENUE Disaggregation of Reven" sheetId="45" state="visible" r:id="rId45"/>
    <sheet xmlns:r="http://schemas.openxmlformats.org/officeDocument/2006/relationships" name="REVENUE Disaggregated Revenue -" sheetId="46" state="visible" r:id="rId46"/>
    <sheet xmlns:r="http://schemas.openxmlformats.org/officeDocument/2006/relationships" name="REVENUE Disaggregation of Rev_2" sheetId="47" state="visible" r:id="rId47"/>
    <sheet xmlns:r="http://schemas.openxmlformats.org/officeDocument/2006/relationships" name="REVENUE EARNING EQUIPMENT, NE_2" sheetId="48" state="visible" r:id="rId48"/>
    <sheet xmlns:r="http://schemas.openxmlformats.org/officeDocument/2006/relationships" name="REVENUE EARNING EQUIPMENT, NE_3" sheetId="49" state="visible" r:id="rId49"/>
    <sheet xmlns:r="http://schemas.openxmlformats.org/officeDocument/2006/relationships" name="REVENUE EARNING EQUIPMENT, NE_4" sheetId="50" state="visible" r:id="rId50"/>
    <sheet xmlns:r="http://schemas.openxmlformats.org/officeDocument/2006/relationships" name="ACCRUED EXPENSES AND OTHER LI_3" sheetId="51" state="visible" r:id="rId51"/>
    <sheet xmlns:r="http://schemas.openxmlformats.org/officeDocument/2006/relationships" name="LEASES (Details)" sheetId="52" state="visible" r:id="rId52"/>
    <sheet xmlns:r="http://schemas.openxmlformats.org/officeDocument/2006/relationships" name="LEASES - Lease Income (Details)" sheetId="53" state="visible" r:id="rId53"/>
    <sheet xmlns:r="http://schemas.openxmlformats.org/officeDocument/2006/relationships" name="LEASES - Components of Net Inve" sheetId="54" state="visible" r:id="rId54"/>
    <sheet xmlns:r="http://schemas.openxmlformats.org/officeDocument/2006/relationships" name="LEASES - Maturity of Sales-Type" sheetId="55" state="visible" r:id="rId55"/>
    <sheet xmlns:r="http://schemas.openxmlformats.org/officeDocument/2006/relationships" name="LEASES - Maturity of Operating " sheetId="56" state="visible" r:id="rId56"/>
    <sheet xmlns:r="http://schemas.openxmlformats.org/officeDocument/2006/relationships" name="LEASES - Lease Cost (Details)"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Lease Term and Discoun" sheetId="60" state="visible" r:id="rId60"/>
    <sheet xmlns:r="http://schemas.openxmlformats.org/officeDocument/2006/relationships" name="LEASES - Maturity of Lease Liab" sheetId="61" state="visible" r:id="rId61"/>
    <sheet xmlns:r="http://schemas.openxmlformats.org/officeDocument/2006/relationships" name="DEBT - Schedule of Debt (Detail" sheetId="62" state="visible" r:id="rId62"/>
    <sheet xmlns:r="http://schemas.openxmlformats.org/officeDocument/2006/relationships" name="DEBT (Details)" sheetId="63" state="visible" r:id="rId63"/>
    <sheet xmlns:r="http://schemas.openxmlformats.org/officeDocument/2006/relationships" name="DERIVATIVES (Details)" sheetId="64" state="visible" r:id="rId64"/>
    <sheet xmlns:r="http://schemas.openxmlformats.org/officeDocument/2006/relationships" name="SHARE REPURCHASE PROGRAMS (Deta" sheetId="65" state="visible" r:id="rId65"/>
    <sheet xmlns:r="http://schemas.openxmlformats.org/officeDocument/2006/relationships" name="ACCUMULATED OTHER COMPREHENSI_3" sheetId="66" state="visible" r:id="rId66"/>
    <sheet xmlns:r="http://schemas.openxmlformats.org/officeDocument/2006/relationships" name="EARNINGS PER SHARE (Details)" sheetId="67" state="visible" r:id="rId67"/>
    <sheet xmlns:r="http://schemas.openxmlformats.org/officeDocument/2006/relationships" name="SHARE-BASED COMPENSATION PLAN_2" sheetId="68" state="visible" r:id="rId68"/>
    <sheet xmlns:r="http://schemas.openxmlformats.org/officeDocument/2006/relationships" name="SHARE-BASED COMPENSATION PLAN_3" sheetId="69" state="visible" r:id="rId69"/>
    <sheet xmlns:r="http://schemas.openxmlformats.org/officeDocument/2006/relationships" name="EMPLOYEE BENEFIT PLANS (Details" sheetId="70" state="visible" r:id="rId70"/>
    <sheet xmlns:r="http://schemas.openxmlformats.org/officeDocument/2006/relationships" name="OTHER ITEMS IMPACTING COMPARA_3" sheetId="71" state="visible" r:id="rId71"/>
    <sheet xmlns:r="http://schemas.openxmlformats.org/officeDocument/2006/relationships" name="SUPPLEMENTAL CASH FLOW INFORM_3" sheetId="72" state="visible" r:id="rId72"/>
    <sheet xmlns:r="http://schemas.openxmlformats.org/officeDocument/2006/relationships" name="SEGMENT REPORTING (Details)" sheetId="73" state="visible" r:id="rId73"/>
    <sheet xmlns:r="http://schemas.openxmlformats.org/officeDocument/2006/relationships" name="Uncategorized Items - r-2019033" sheetId="74" state="visible" r:id="rId74"/>
  </sheets>
  <definedNames/>
  <calcPr calcId="124519" fullCalcOnLoad="1"/>
</workbook>
</file>

<file path=xl/sharedStrings.xml><?xml version="1.0" encoding="utf-8"?>
<sst xmlns="http://schemas.openxmlformats.org/spreadsheetml/2006/main" uniqueCount="702">
  <si>
    <t>Document and Entity Information</t>
  </si>
  <si>
    <t>3 Months Ended</t>
  </si>
  <si>
    <t>Mar. 31, 2019shares</t>
  </si>
  <si>
    <t>Document and Entity Information [Abstract]</t>
  </si>
  <si>
    <t>Entity Registrant Name</t>
  </si>
  <si>
    <t>RYDER SYSTEM INC</t>
  </si>
  <si>
    <t>Entity Central Index Key</t>
  </si>
  <si>
    <t>0000085961</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 (in shares)</t>
  </si>
  <si>
    <t>Consolidated Condensed Statements of Earnings - USD ($) $ in Thousands</t>
  </si>
  <si>
    <t>Mar. 31, 2019</t>
  </si>
  <si>
    <t>Mar. 31, 2018</t>
  </si>
  <si>
    <t>Lease &amp; related maintenance and rental revenues</t>
  </si>
  <si>
    <t>Total revenue</t>
  </si>
  <si>
    <t>Other operating expenses</t>
  </si>
  <si>
    <t>Selling, general and administrative expenses</t>
  </si>
  <si>
    <t>Non-operating pension costs</t>
  </si>
  <si>
    <t>Used vehicle sales, net</t>
  </si>
  <si>
    <t>Interest expense</t>
  </si>
  <si>
    <t>Miscellaneous income, net</t>
  </si>
  <si>
    <t>Restructuring and other items,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Service</t>
  </si>
  <si>
    <t>Services and fuel services revenue</t>
  </si>
  <si>
    <t>Cost of services sold</t>
  </si>
  <si>
    <t>Fuel Services</t>
  </si>
  <si>
    <t>Lease, Related Maintenance and Rental</t>
  </si>
  <si>
    <t>Consolidated Condensed Statements of Comprehensive Income - USD ($) $ in Thousands</t>
  </si>
  <si>
    <t>Statement of Comprehensive Income [Abstract]</t>
  </si>
  <si>
    <t>Other comprehensive income:</t>
  </si>
  <si>
    <t>Changes in currency translation adjustment and other</t>
  </si>
  <si>
    <t>Amortization of pension and postretirement items</t>
  </si>
  <si>
    <t>Income tax expense related to amortization of pension and postretirement items</t>
  </si>
  <si>
    <t>Amortization of pension and postretirement items, net of tax</t>
  </si>
  <si>
    <t>Other comprehensive income, net of taxes</t>
  </si>
  <si>
    <t>Comprehensive income</t>
  </si>
  <si>
    <t>Consolidated Condensed Balance Sheets - USD ($) $ in Thousands</t>
  </si>
  <si>
    <t>Dec. 31, 2018</t>
  </si>
  <si>
    <t>Current assets:</t>
  </si>
  <si>
    <t>Cash and cash equivalents</t>
  </si>
  <si>
    <t>Receivables, net of allowance of $17,497 and $17,182, respectively</t>
  </si>
  <si>
    <t>Inventories</t>
  </si>
  <si>
    <t>Prepaid expenses and other current assets</t>
  </si>
  <si>
    <t>Total current assets</t>
  </si>
  <si>
    <t>Revenue earning equipment, net</t>
  </si>
  <si>
    <t>Operating property and equipment, net of accumulated depreciation of $1,277,906 and $1,256,037, respectively</t>
  </si>
  <si>
    <t>Goodwill</t>
  </si>
  <si>
    <t>Intangible assets, net of accumulated amortization of $67,145 and $65,048, respectively</t>
  </si>
  <si>
    <t>Sales-type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March 31, 2019 or December 31, 2018</t>
  </si>
  <si>
    <t>Common stock, $0.50 par value per share — authorized, 400,000,000; outstanding, March 31, 2019 — 53,300,205 December 31, 2018 — 53,116,485</t>
  </si>
  <si>
    <t>Additional paid-in capital</t>
  </si>
  <si>
    <t>Retained earnings</t>
  </si>
  <si>
    <t>Accumulated other comprehensive loss</t>
  </si>
  <si>
    <t>Total shareholders’ equity</t>
  </si>
  <si>
    <t>Total liabilities and shareholders’ equity</t>
  </si>
  <si>
    <t>Consolidated Condensed Balance Sheets (Parenthetical) - USD ($) $ in Thousands</t>
  </si>
  <si>
    <t>Assets:</t>
  </si>
  <si>
    <t>Allowance for doubtful accounts, current</t>
  </si>
  <si>
    <t>Operating property and equipment, accumulated depreciation</t>
  </si>
  <si>
    <t>Finite-Lived intangible assets,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Condensed Statements of Cash Flows - USD ($) $ in Thousands</t>
  </si>
  <si>
    <t>Cash flows from operating activities from continuing operations:</t>
  </si>
  <si>
    <t>Less: Loss from discontinued operations, net of tax</t>
  </si>
  <si>
    <t>Depreciation expense</t>
  </si>
  <si>
    <t>Goodwill impairment charge</t>
  </si>
  <si>
    <t>Amortization expense and other non-cash charges, net</t>
  </si>
  <si>
    <t>Non-operating pension costs and share-based compensation expense</t>
  </si>
  <si>
    <t>Deferred income tax expense</t>
  </si>
  <si>
    <t>Collections on sales-type leases</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 and revolving credit facilities</t>
  </si>
  <si>
    <t>Debt proceeds</t>
  </si>
  <si>
    <t>Debt repaid</t>
  </si>
  <si>
    <t>Dividends on common stock</t>
  </si>
  <si>
    <t>Common stock issued</t>
  </si>
  <si>
    <t>Common stock repurchased</t>
  </si>
  <si>
    <t>Debt issuance costs and other items</t>
  </si>
  <si>
    <t>Net cash provided by financing activities from continuing operations</t>
  </si>
  <si>
    <t>Cash flows from investing activities from continuing operations:</t>
  </si>
  <si>
    <t>Purchases of property and revenue earning equipment</t>
  </si>
  <si>
    <t>Sales of revenue earning equipment</t>
  </si>
  <si>
    <t>Sales of operating property and equipment</t>
  </si>
  <si>
    <t>Net cash used in investing activities from continuing operations</t>
  </si>
  <si>
    <t>Effect of exchange rate changes on cash, cash equivalents, and restricted cash</t>
  </si>
  <si>
    <t>Decrease in cash, cash equivalents, and restricted cash from continuing operations</t>
  </si>
  <si>
    <t>Decrease in cash, cash equivalents, and restricted cash from discontinued operations</t>
  </si>
  <si>
    <t>Decrease in cash, cash equivalents, and restricted cash</t>
  </si>
  <si>
    <t>Cash, cash equivalents, and restricted cash at January 1</t>
  </si>
  <si>
    <t>Cash, cash equivalents, and restricted cash at March 31</t>
  </si>
  <si>
    <t>Consolidated Condensed Statement of Shareholders' Equity - USD ($) $ in Thousands</t>
  </si>
  <si>
    <t>Total</t>
  </si>
  <si>
    <t>Preferred Stock</t>
  </si>
  <si>
    <t>Common Stock</t>
  </si>
  <si>
    <t>Additional Paid-In Capital</t>
  </si>
  <si>
    <t>Retained Earnings</t>
  </si>
  <si>
    <t>Accumulated Other Comprehensive Loss</t>
  </si>
  <si>
    <t>Beginning balance at Dec. 31, 2017</t>
  </si>
  <si>
    <t>Beginning balance, shares at Dec. 31, 2017</t>
  </si>
  <si>
    <t>Increase (Decrease) in Stockholders' Equity [Roll Forward]</t>
  </si>
  <si>
    <t>Common stock dividends declared and paid</t>
  </si>
  <si>
    <t>Common stock issued under employee stock option and stock purchase plans</t>
  </si>
  <si>
    <t>[1]</t>
  </si>
  <si>
    <t>Common stock issued under employee stock option and stock purchase plans (in shares)</t>
  </si>
  <si>
    <t>Benefit plan stock sales</t>
  </si>
  <si>
    <t>[2]</t>
  </si>
  <si>
    <t>Benefit plan stock sales (in shares)</t>
  </si>
  <si>
    <t>Common stock repurchases</t>
  </si>
  <si>
    <t>Common stock repurchases (in shares)</t>
  </si>
  <si>
    <t>Share-based compensation</t>
  </si>
  <si>
    <t>Ending balance at Mar. 31, 2018</t>
  </si>
  <si>
    <t>Ending balance, shares at Mar. 31, 2018</t>
  </si>
  <si>
    <t>Beginning balance at Dec. 31, 2018</t>
  </si>
  <si>
    <t>Beginning balance, shares at Dec. 31, 2018</t>
  </si>
  <si>
    <t>Ending balance at Mar. 31, 2019</t>
  </si>
  <si>
    <t>Ending balance, shares at Mar. 31, 2019</t>
  </si>
  <si>
    <t>Net of common shares delivered as payment for the exercise price or to satisfy the holders’ withholding tax liability upon exercise of options.</t>
  </si>
  <si>
    <t>Represents open-market transactions of common shares by the trustee of Ryder’s deferred compensation plans.</t>
  </si>
  <si>
    <t>Consolidated Condensed Statement of Shareholders' Equity (Parenthetical) - $ / shares</t>
  </si>
  <si>
    <t>Statement of Stockholders' Equity [Abstract]</t>
  </si>
  <si>
    <t>Cash dividends declared per common share (in dollars per share)</t>
  </si>
  <si>
    <t>GENERAL</t>
  </si>
  <si>
    <t>Accounting Changes and Error Corrections [Abstract]</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8 Annual Report on Form 10-K and should be read in conjunction with the Consolidated Financial Statements and notes thereto except for the update to our revenue recognition and leases significant accounting policies discussed below. The year-end condensed balance sheet data was derived from audited financial statements, but does not include all disclosures required by U.S. GAAP.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 Update to Significant Accounting Policies Our significant accounting policies are detailed in "Note 1: Summary of Significant Accounting Policies" within Item 8 of our Annual Report on Form 10-K for the year ended December 31, 2018 . As discussed in Note 2 , " Recent Accounting Pronouncements ," effective January 1, 2019, we adopted Accounting Standards Update (ASU) No. 2016-02, Leases (Topic 842) using the modified retrospective transition comparative method. We have recast all prior period amounts in this Form 10-Q to conform to the current period presentation based on our adoption of this new accounting standard. Refer to Note 2 , " Recent Accounting Pronouncements ," for additional information on the revised amounts. The significant changes to our accounting policies as a result of adopting Topic 842 are discussed below. Revenue Recognition Lease &amp; related maintenance and rental revenues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lease of new vehicles. We offer rental of vehicles under our commercial rental product line, which allows customers to supplement their fleet of vehicles on a short-term basis. Our ChoiceLease arrangements include the lease of a vehicle (lease component) and the executory agreement for the maintenance, insurance, taxes and other services (non-lease components) related to the leased vehicles during the lease term. We generally lease new vehicles to our customers. Arrangement consideration is allocated between the lease component and non-lease component based on management's best estimate of the relative standalone selling price of each component. Our ChoiceLease arrangements provide for a fixed charge billing and a variable charge billing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Our commercial rental arrangements include the short-term rental of a vehicle (one day up to one year in length). All of our rental arrangements are classified as operating leases and revenue is recognized on a straight-line basis. The majority of our leases are classified as operating leases and we recognize revenue for the lease component of the product line on a straight-line basis. The non-lease component for maintenance services is accounted for in accordance with revenue guidance in Revenue from Contracts with Customers (Topic 606) . Maintenance services are not typically performed evenly over the life of a ChoiceLease contract as the level of maintenance provided generally increases as vehicles age. We recognize maintenance revenue using an input method, consistent with the estimated pattern of the costs to maintain the underlying vehicles. This will generally result in the recognition of a contract liability for some portion of the customer's payments allocated to the maintenance service component of the arrangement. Included in lease &amp; related maintenance and rental revenues is non-lease revenue from maintenance services recognized in accordance with Topic 606 of $239 million and $223 million for the three months ended March 31, 2019 and 2018, respectively. Effective with the adoption of Topic 842, we recorded an after-tax cumulative effect adjustment to decrease retained earnings as of January 1, 2017, by approximately $315 million primarily to recognize a contract liability (deferred revenue) related to maintenance services, and partially offset by costs capitalized related to sales commissions. We recorded deferred revenue of approximately $564 million and $566 million as of March 31, 2019 and December 31, 2018, respectively, related to the maintenance services component of our ChoiceLease product line. Refer to Note 3 , " Revenue ," and Note 5 , " Accrued Expenses and Other Liabilities ." In addition, we recorded an asset of approximately $92 million and $93 million as of March 31, 2019 and December 31, 2018, respectively; related to incremental sales commissions paid to our sales force as a result of obtaining ChoiceLease contracts. Capitalized sales commissions includes initial direct costs of our leases in the amount of $53 million at March 31, 2019 and December 31, 2018, respectively, accounted for in accordance with Topic 842. Refer to Note 3 , " Revenue ."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time charge, the per-mile charge and the changes in rates attributed to changes in the CPI are considered contingent rentals and are not considered fixed or determinable until the CPI change or the equipment usage occurs. This consideration is allocated to the lease and non-lease components of the contract as it is billed to the customer based on the allocation determined at contract inception. Variable consideration allocated to the lease component is recognized in revenue on a straight-line basis for the remainder of the contract term and variable consideration allocated to the non-lease component is recognized in revenue using an input method, consistent with the estimated pattern of maintenance costs for the remainder of the contract term. Leases not classified as operating leases are generally considered sales-type leases. We recognize revenue for sales-type leases using the effective interest method, which provides a constant periodic rate of return on the outstanding investment in the lease. We generally lease new vehicles under our sales-type lease arrangements. Therefore, there is generally not a difference between the net investment in the lease and the carrying value of the vehicles, and we do not recognize selling profit or loss at lease commencement. Revenue is recognized net of amounts collected from customers for taxes, such as sales tax, that are remitted to the applicable taxing authorities. Significant Judgments and Estimates Allocating consideration between lease and non-lease components in our ChoiceLease arrangements requires significant judgment. We do not sell the components of our ChoiceLease product offering on a stand-alone basis. Judgment is required to determine the standalone selling prices of the lease and non-lease components in order to allocate the consideration on a relative standalone selling price basis. We determine the standalone price of the lease component using the projected cash flows of the lease assuming a certain targeted return. We consider a number of factors to determine the targeted return, including the net present value of the projected cash flows in a ChoiceLease arrangement discounted at our weighted average cost of capital. Our ChoiceLease arrangements include maintenance as a non-lease component of the contract. We determine the standalone price of the maintenance component using an expected cost plus margin approach. The expected costs are based on our historical costs of providing maintenance services in our ChoiceLease arrangements. The margin is based on historical margin percentages for our full service maintenance contracts in the SelectCare product line, as the maintenance performance obligation in those contracts is similar to maintenance in our ChoiceLease arrangements. Full service maintenance arrangements in SelectCare are priced based on targeted margin percentages for new and used vehicles by type of vehicle (trucks, tractors, and trailers), considering the fixed and variable costs of providing maintenance services. Certain ChoiceLease arrangements include liability and/or physical damage insurance coverage to our customers. We charge a separate fixed monthly rate for these insurance offerings, which represents the standalone selling price. We allocate the contract consideration (excluding insurance) between the lease and maintenance components based on the relative standalone selling prices of each of those services and allocate contract consideration for insurance based on the price of insurance, which is priced separately. If the lessee elects to obtain insurance coverage from us, the consideration for the fixed monthly rate is allocated to the insurance performance obligations. Variable consideration, such as billings for mileage and from changes in CPI, is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The variable consideration and licensing and operating tax revenues are allocated to the lease and maintenance components based on the same allocation percentages at contract inception (or the most recent contract modification) when earned.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15 to 90 days. As a practical expedient, we do not assess whether a contract has a significant financing component as the period between the receipt of customer payment and the transfer of service to the customer is less than a year. Our contract liabilities consist of deferred revenue related to maintenance services. We record deferred revenues when cash payments are received or due in advance of our performance, including amounts that are refundable. We classify deferred revenue for performance obligations we expect to perform within 12 months as current liabilities and for performance obligations to be performed later than 12 months as other non-current liabilities. Revenue is recognized upon satisfaction of the performance obligation. As practical expedients, 1) we do not disclose information about remaining performance obligations that are part of a contract that has an original expected duration of one year or less, and 2) we do not disclose information about remaining performance obligations when we have the right to invoice the customer and the revenue recognized corresponds directly with the value to the customer of our performance completed to date. Leases Leases as Lessor We lease revenue earning equipment to customers for periods ranging from three to seven years for trucks and tractors and up to ten years for trailers. We determine if an arrangement is or contains a lease at inception. The standard lease agreement for revenue earning equipment provides both parties the right to terminate; therefore, we evaluate whether the lessee is reasonably certain to exercise the termination option in order to determine the appropriate lease term. If we terminate, the customer has the right (but not obligation) to purchase the vehicle. If the customer terminates, we have the option to require the customer to purchase the vehicle or pay a termination penalty. Our leases generally do not provide either party an option to renew the lease. We also rent revenue earning equipment to customers on a short-term basis, from one day up to one year in length. From time to time, we may also lease facilities to third parties. The majority of our leases are classified as operating leases. However, some of our revenue earning equipment leases are classified as sales-type leases. Our determination of the residual values (i.e., the price at which we ultimately expect to dispose of revenue earning equipment) is established with a long-term view considering historical market price changes, current and expected future market price trends, expected lives of vehicles and extent of alternative uses. Factors that could cause actual results to materially differ from estimates include, but are not limited to, unforeseen changes in technology innovations, sudden changes in supply and demand, and competitor pricing. We have developed disciplines related to the management and maintenance of our leased vehicles designed to manage the risk associated with the residual values of our revenue earning equipment. In addition, we also monitor market trends throughout the year and assess residual values of vehicles expected to be sold in the near term and may adjust residual values for these vehicles. Leases as Lessee We lease facilities, revenue earning equipment, material handling equipment, automated washing machines, vehicles and office equipment. We determine if an arrangement is or contains a lease at inception. Effective with the adoption of Topic 842, we have established right-of-use (ROU) assets, which represent our right to use an underlying asset for the lease term and lease liabilities, which represent our obligation to make lease payments arising from the lease. Operating lease ROU assets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equipment usage for revenue earning equipment, automated washing machines, vehicles and office equipment; and hours of operation for material handling equipment. For leases with a term of 12 months or less, with the exception of our real estate leases, we recognize lease payments in our income statement on a straight-line basis over the lease term and variable lease payments in the period in which the obligation for those payments is incurred. Lease terms for the facilities are generally three to five years with one or more five -year renewal options and the lease terms for revenue earning equipment, material handling equipment, automated washing machines and vehicles typically range from three to seven years typically with no extension options. For purposes of calculating ROU assets and operating lease liabilities, lease terms may be deemed to include options to extend or terminate the lease when it is reasonably certain that we will exercise that option. Macroeconomic conditions is the primary factor used to estimate whether an option to extend a lease term will be exercised or not. None of our leasing arrangements contain restrictive financial covenants. Certain of our material handling equipment leases have residual value guarantees. We recorded operating lease ROU assets and finance lease assets totaling approximately $235 million and $245 million as of March 31, 2019 and December 31, 2018, respectively, related to leases as lessee. Refer to Note 6 , " Leases ".</t>
  </si>
  <si>
    <t>RECENT ACCOUNTING PRONOUNCEMENTS</t>
  </si>
  <si>
    <t>New Accounting Pronouncements and Changes in Accounting Principles [Abstract]</t>
  </si>
  <si>
    <t>RECENT ACCOUNTING PRONOUNCEMENTS Cloud Computing Arrangements In August 2018, the FASB issued ASU No. 2018-15, Intangibles - Goodwill and Other - Internal Use Software (Topic 350-40): Customer’s Accounting for Implementation Costs Incurred in a Cloud Computing Arrangement That Is a Service Contract, which amends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Derivatives and Hedging In August 2017, the Financial Accounting Standards Board (FASB) issued Accounting Standards Update (ASU) No. 2017-12, Derivatives and Hedging (Topic 815) ,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adopted this standard during the first quarter of 2018 and it did not impact our consolidated financial position, results of operations or cash flows. Leases In February 2016, the FASB issued Topic 842, which sets out the principles for the identification, measurement, recognition, presentation and disclosure of leases. The FASB issued a number of subsequent updates to the standard. Topic 842 impacts the accounting for both lessors and lessees. We have adopted the standard effective January 1, 2019, using the modified retrospective transition method and initial application date of January 1, 2017. For all our facilities and equipment that we lease, we have elected the practical expedient to combine lease and non-lease components. For our existing operating and finance leases that commenced before the date of initial application, we have made an accounting policy election, as lessee, to use the incremental borrowing rate for our leases considering the remaining lease term and remaining minimum rental payments. After lease commencement of our operating leases as lessee, unless the ROU assets are impaired, we have made an accounting policy election to subsequently measure operating lease ROU assets by amortizing the ROU assets calculated as the difference between the straight line cost for the period (including amortization of initial direct costs) and the periodic accretion of the lease liability using the effective interest method. In calculating the change in ROU assets from a lease modification that decreases our rights as lessee to use one or more underlying assets, we have made an accounting policy election of remeasuring the ROU asset based on how much of the original right of use remains after modification.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primarily impacts our ChoiceLease product line, which includes a vehicle lease as well as maintenance and other services. The standard requires lessees to classify leases as either finance or operating leases. This classification determines whether the related expense is recognized based on asset amortization and interest on the obligation (finance leases) or on a straight-line basis over the term of the lease (operating lease). We recorded a ROU asset and a lease liability for all leases with a term of greater than 12 months regardless of their classification. We have elected the practical expedient in Topic 842 to not apply these recognition requirements to leases with a term of 12 months or less with the exception of our real estate leases. Instead we recognize the lease payments in profit or loss on a straight-line basis over the lease term and variable lease payments in the period in which the obligation for those payments is incurred. Adoption of the new lease standard impacted our previously reported Consolidated Condensed Statements of Earnings and Comprehensive Income results as follows (in millions, except per share amounts): Three months ended March 31, 2018 As Previously Lessor Lessee and Other Reported Adjustments (1) Adjustments (1) As Revised Lease &amp; related maintenance and rental revenues $ 824.3 0.5 0.3 825.0 Total revenues 1,903.5 0.5 0.3 1,904.2 Cost of lease &amp; related maintenance and rental 619.2 (3.6 ) — 615.6 Cost of services (2) 787.2 — 1.5 788.8 Other operating expenses 33.5 — (0.5 ) 33.0 Selling, general and administrative expenses (2) 208.6 (0.4 ) (0.4 ) 207.8 Interest expense 37.8 — 0.4 38.2 Restructuring and other items, net (2) 16.0 — (0.9 ) 15.1 Earnings from continuing operations before income taxes 48.1 4.5 0.1 52.7 Provision for income taxes 14.2 1.2 — 15.4 Earnings from continuing operations 33.9 3.3 0.1 37.3 Net earnings 33.5 3.3 0.1 36.9 Comprehensive income 51.0 3.4 — 54.3 Earnings per common share - Basic Continuing operations $ 0.65 0.06 — 0.71 Net earnings $ 0.64 0.06 — 0.70 Earnings per common share - Diluted Continuing operations $ 0.64 0.06 — 0.70 Net earnings $ 0.63 0.06 — 0.70 ———————————— (1) Amounts include the correction of a prior period error. The primary components of the error correction are a reduction of "Lease &amp; related maintenance and rental revenues" of approximately $4.7 million and an offsetting reduction in depreciation expense (included in "Cost of lease &amp; related maintenance and rental") of approximately $4.7 million . We determine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We concluded these errors were not material to any of our previously issued consolidated financial statements. (2) Adjustments primarily reflects the reclassification of our Singapore operations into "Restructuring and other items, net," that we will shut down during 2019. Note: Amounts may not be additive due to rounding. Adoption of the new lease standard impacted our previously reported Consolidated Condensed Balance Sheet as follows (in millions): December 31, 2018 As Previously Lessor Lessee Reported Adjustments (1) Adjustments (1) As Revised Receivables, net $ 1,219.4 22.6 — 1,242.1 Prepaid expenses and other current assets 201.6 (23.3 ) — 178.3 Total current assets 1,568.4 (0.7 ) — 1,567.7 Revenue earning equipment, net 9,498.0 (84.2 ) 2.2 9,416.0 Operating property and equipment, net 843.8 — 18.2 862.1 Sales-type leases and other assets 606.6 156.8 204.3 967.8 Total assets 13,051.1 72.0 224.7 13,347.8 Short-term debt and current portion of long term-debt 930.0 — 7.2 937.1 Accrued expenses and other current liabilities 630.5 145.1 72.2 847.7 Total current liabilities 2,292.3 145.1 79.3 2,516.7 Long-term debt 5,693.6 — 18.5 5,712.1 Other non-current liabilities 849.9 421.2 131.5 1,402.6 Deferred income taxes 1,304.8 (124.6 ) (0.5 ) 1,179.7 Total liabilities 10,140.8 441.7 228.8 10,811.2 Retained earnings 2,710.7 (369.6 ) (3.8 ) 2,337.3 Accumulated other comprehensive loss (911.3 ) (0.1 ) (0.2 ) (911.6 ) Total shareholders' equity 2,910.3 (369.7 ) (4.1 ) 2,536.6 Total liabilities and shareholders' equity 13,051.1 72.0 224.7 13,347.8 ———————————— (1) Amounts include the correction of a prior period error. The primary components of the error correction are an increase in "Receivables, net" of approximately $24 million , an increase in sales-type leases and other assets of approximately $65 million and a reduction in "Revenue earning equipment, net" of $83 million . We determine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We concluded these errors were not material to any of our previously issued consolidated financial statements. Note: Amounts may not be additive due to rounding. Adoption of the new lease standard impacted our previously reported Consolidated Condensed Statements of Cash Flows as follows (in millions): Three months ended March 31, 2018 As Previously Reported New Lease Standard Adjustments As Revised Net earnings 33.5 3.4 36.9 Earnings from continuing operations 33.9 3.4 37.3 Depreciation expense 336.7 (3.9 ) 332.8 Amortization expense and other non-cash charges, net 13.6 18.5 32.1 Deferred income tax expense 31.9 1.2 33.1 Collections on sales-type leases and other items — 21.6 21.6 Changes in operating assets and liabilities: Prepaid expenses and other assets (26.0 ) (20.1 ) (46.1 ) Accrued expenses and other non-current liabilities (95.9 ) 1.3 (94.6 ) Net cash provided by operating activities from continuing operations 314.9 22.0 336.9 Debt repaid (412.1 ) (2.2 ) (414.3 ) Net cash provided by financing activities from continuing operations 231.8 (2.2 ) 229.6 Collections on direct finance leases and other items 19.7 (19.7 ) — Net cash used in investing activities from continuing operations (553.0 ) (19.7 ) (572.8 ) Note: Amounts may not be additive due to rounding.</t>
  </si>
  <si>
    <t>REVENUE</t>
  </si>
  <si>
    <t>Revenue from Contract with Customer [Abstract]</t>
  </si>
  <si>
    <t xml:space="preserve"> REVENUE Disaggregation of Revenue The following tables disaggregate our revenue by primary geographical market, major product/service lines, and industry. During 2019, we adopted Topic 842 and have retrospectively adjusted 2018 for the impact of this new standard. Primary Geographical Markets Three months ended March 31, 2019 FMS DTS SCS Eliminations Total (In thousands) United States $ 1,198,943 349,621 529,393 (151,163 ) 1,926,794 Canada 74,014 — 49,708 (5,401 ) 118,321 Europe 78,642 — — — 78,642 Mexico — — 53,277 — 53,277 Singapore — — 3,293 — 3,293 Total revenue $ 1,351,599 349,621 635,671 (156,564 ) 2,180,327 Three months ended March 31, 2018 FMS DTS SCS Eliminations Total (In thousands) United States (1) 1,085,446 298,970 401,883 (127,716 ) 1,658,583 Canada 74,808 — 43,093 (4,806 ) 113,095 Europe 82,796 — — — 82,796 Mexico (1) — — 44,032 — 44,032 Singapore — — 5,699 — 5,699 Total revenue 1,243,050 298,970 494,707 (132,522 ) 1,904,205 ———————————— (1) 2018 SCS total revenue amounts for the United States and Mexico include reclassifications to conform to the current period presentation. Major Products/Service Lines Three months ended March 31, 2019 FMS DTS SCS Eliminations Total (In thousands) ChoiceLease $ 748,579 — — (68,191 ) 680,388 SelectCare 135,779 — — (12,250 ) 123,529 Commercial rental 236,148 — — (16,977 ) 219,171 Fuel 207,866 — — (59,146 ) 148,720 Other 23,227 — — — 23,227 DTS — 349,621 — — 349,621 SCS — — 635,671 — 635,671 Total revenue $ 1,351,599 349,621 635,671 (156,564 ) 2,180,327 Three months ended March 31, 2018 FMS DTS SCS Eliminations Total (In thousands) ChoiceLease 690,902 — — (60,377 ) 630,525 SelectCare 121,873 — — (9,344 ) 112,529 Commercial rental 204,530 — — (10,064 ) 194,466 Fuel 203,807 — — (52,737 ) 151,070 Other 21,938 — — — 21,938 DTS — 298,970 — — 298,970 SCS — — 494,707 — 494,707 Total revenue 1,243,050 298,970 494,707 (132,522 ) 1,904,205 Industry Our SCS business segment includes revenue from the below industries: Three months ended March 31, 2019 2018 (In thousands) Automotive $ 253,679 207,792 Technology and healthcare 113,668 103,097 CPG and retail 217,098 135,358 Industrial and other 51,226 48,460 Total revenue $ 635,671 494,707 Contract Balances We record a receivable related to revenue recognized when we have an unconditional right to invoice. There were no material contract assets as of March 31, 2019 or December 31, 2018 . Trade receivables were $1.06 billion and $1.09 billion at March 31, 2019 and December 31, 2018 , respectively. Impairment losses on receivables were not material during the first quarters of 2019 and 2018. Contract liabilities relate to payments received in advance of performance under the contract. Changes in contract liabilities are due to our performance under the contract. The amount of revenue recognized during the three months ended March 31, 2019 , that was included within deferred revenue at January 1, 2019, was $58 million . In addition, we deferred $57 million of revenue during the first quarter of 2019 . Refer to Note 5 , " Accrued Expenses and Other Liabilities ," for additional information on deferred revenue. Revenue allocated to remaining performance obligations represents contracted revenue that has not yet been recognized (“contracted not recognized revenue”). Contracted not recognized revenue includes deferred revenue and amounts for full service ChoiceLease maintenance revenue that will be invoiced and recognized as revenue in future periods as we provide maintenance services to our customers. Contracted not recognized revenue excludes variable revenue as it is not included in the transaction price consideration allocated at contract inception. Contracted not recognized revenue was $2.7 billion as of March 31, 2019. As a practical expedient, revenue related to our insurance performance obligations is excluded from contracted not recognized revenue since insurance coverage is provided over time, and we recognize revenue in the amount we have the right to bill the customer, which corresponds directly with the value to the customer of our performance completed to date. Costs to Obtain and Fullfill a Contract We capitalize incremental sales commissions paid to our sales force as a result of obtaining ChoiceLease, DTS and SCS service contracts as contract costs. We recorded capitalized sales commissions of $106 million and $107 million at March 31, 2019 and December 31, 2018, respectively. Capitalized sales commissions includes initial direct costs of our leases in the amount of $53 million at March 31, 2019 and December 31, 2018, respectively, accounted for in accordance with Topic 842. Capitalized sales commissions are presented in “Prepaid expenses and other current assets” and “Sales-type leases and other assets” in our Consolidated Condensed Balance Sheets. Capitalized sales commissions related to our ChoiceLease product are amortized based on the same pattern that the revenue is recognized for the underlying lease or non-lease components of the contract. Incremental sales commissions capitalized in connection with our ChoiceLease contracts relate to the lease component and non-lease maintenance components of our contracts. We allocate the ChoiceLease commissions to the lease and non-lease components based on the same allocation of the contract consideration. The portion of capitalized commissions related to the lease component is amortized on a straight-line basis and the portion of the capitalized commissions related to the maintenance portion is amortized consistent with the estimated pattern of maintenance costs. The amortization period aligns with the term of our contract, which typically ranges from three to seven years, and amortization expense is included in “Selling, general and administrative expenses” in our Consolidated Condensed Statements of Earnings. Capitalized commissions related to our DTS and SCS service contracts are amortized based on the same patten that the revenue is recognized for the underlying contracts. This generally results in a straight-line amortization as the amount of revenue billed to the customer under DTS and SCS contracts corresponds directly with the value to the customer of our performance completed to date. The amortization period aligns with the term of the contract, which typically ranges from three to five years, and amortization expense is included in “Selling, general and administrative expenses” in our Consolidated Condensed Statement of Earnings. For the three months ended March 31, 2019 and 2018, the amount of amortization was $11 million and $6 million , respectively. As a practical expedient, we recognize the incremental costs of obtaining contracts as an expense when incurred if the amortization period of the assets that we otherwise would have recognized is one year or less.</t>
  </si>
  <si>
    <t>REVENUE EARNING EQUIPMENT, NET</t>
  </si>
  <si>
    <t>Revenue Earning Equipment [Abstract]</t>
  </si>
  <si>
    <t>REVENUE EARNING EQUIPMENT, NET March 31, 2019 December 31, 2018 Cost Accumulated Depreciation Net Book Value (1) Cost Accumulated Depreciation Net Book Value (1) (In thousands) Held for use: ChoiceLease $ 11,331,946 (3,743,391 ) 7,588,555 10,824,989 (3,645,655 ) 7,179,334 Commercial rental 3,315,660 (1,047,437 ) 2,268,223 3,152,908 (1,047,346 ) 2,105,562 Held for sale 537,173 (384,790 ) 152,383 467,093 (336,028 ) 131,065 Total $ 15,184,779 (5,175,618 ) 10,009,161 14,444,990 (5,029,029 ) 9,415,961 ———————————— (1) Revenue earning equipment, net includes vehicles under finance leases of $12 million , less accumulated depreciation of $6 million , at March 31, 2019 , and $23 million , less accumulated depreciation of $13 million , at December 31, 2018 . Revenue earning equipment held for sale is stated at the lower of carrying amount or fair value less costs to sell. Losses on vehicles held for sale for which carrying values exceeded fair value are recognized at the time they arrive at our used truck sales centers and are presented within “Used vehicle sales, net”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These vehicles held for sale were classified within Level 3 of the fair value hierarchy. The following table presents our assets held for sale that are measured at fair value on a nonrecurring basis and considered a Level 3 fair value measurement: Total Losses (2) March 31, December 31, Three months ended March 31, 2019 2018 2019 2018 (In thousands) Assets held for sale: Revenue earning equipment (1) : Trucks $ 41,813 44,325 $ 11,546 8,601 Tractors 43,269 35,397 4,968 3,377 Trailers 1,547 1,507 180 1,593 Total assets at fair value $ 86,629 81,229 $ 16,694 13,571 ———————————— (1) Assets held for sale in the above table only include the portion of revenue earning equipment held for sale where net book values exceeded fair values and fair value adjustments were recorded. The net book value of assets held for sale that were less than fair value was $66 million and $50 million as of March 31, 2019 and December 31, 2018 , respectively. (2) Total losses represent fair value adjustments for all vehicles reclassified to held for sale throughout the period for which fair value was less than net book value. The components of used vehicle sales, net were as follows: Three months ended March 31, 2019 2018 (In thousands) Gains on vehicle sales, net $ (8,477 ) (6,140 ) Losses from fair value adjustments 16,694 13,571 Used vehicle sales, net $ 8,217 7,431 We own the majority of our revenue earning equipment. Revenue earning equipment that we lease as a lessee are immaterial, and are therefore not separately disclosed from owned revenue earning equipment.</t>
  </si>
  <si>
    <t>ACCRUED EXPENSES AND OTHER LIABILITIES</t>
  </si>
  <si>
    <t>Accrued Liabilities and Other Liabilities [Abstract]</t>
  </si>
  <si>
    <t>ACCRUED EXPENSES AND OTHER LIABILITIES March 31, 2019 December 31, 2018 Accrued Expenses Non-Current Liabilities Total Accrued Expenses Non-Current Liabilities Total (In thousands) Salaries and wages $ 93,355 — 93,355 149,629 — 149,629 Deferred compensation 5,730 57,876 63,606 4,524 55,279 59,803 Pension benefits 3,764 455,989 459,753 3,754 456,979 460,733 Other postretirement benefits 1,391 18,114 19,505 1,387 18,097 19,484 Other employee benefits 7,728 — 7,728 28,370 — 28,370 Insurance obligations (1) 149,946 254,270 404,216 139,314 247,552 386,866 Operating taxes 108,343 — 108,343 100,399 — 100,399 Income taxes 2,872 19,655 22,527 3,491 18,477 21,968 Interest 40,373 — 40,373 39,522 — 39,522 Deposits, mainly from customers 81,930 3,460 85,390 80,401 3,390 83,791 Operating lease liabilities 71,992 134,784 206,776 73,422 137,384 210,806 Deferred revenue (2) 168,271 415,166 583,437 160,902 421,176 582,078 Restructuring liabilities (3) 4,566 — 4,566 7,595 — 7,595 Other 57,037 39,959 96,996 55,029 44,291 99,320 Total $ 797,298 1,399,273 2,196,571 847,739 1,402,625 2,250,364 ———————————— (1) Insurance obligations are primarily comprised of self-insured claim liabilities. (2) Deferred revenue is primarily related to the non-lease maintenance services component of our ChoiceLease product line. (3) The reduction in restructuring liabilities from December 31, 2018 , principally represents cash payments for employee termination costs. The majority of the balance remaining in restructuring liabilities is expected to be paid by the end of 2019.</t>
  </si>
  <si>
    <t>LEASES</t>
  </si>
  <si>
    <t>Leases [Abstract]</t>
  </si>
  <si>
    <t xml:space="preserve"> LEASES Leases as Lessor The components of lease income were as follows: Three months ended March 31, 2019 2018 (In thousands) Operating leases Lease income related to lease payments $ 360,309 334,367 Lease income related to commercial rental (1) 219,171 194,466 Sales type leases Interest income related to net investment in leases 11,456 9,797 Variable lease income excluding commercial rental (1) 55,439 52,227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March 31, 2019 December 31, 2018 (In thousands) Net investment in the lease — lease payment receivable $ 514,531 505,057 Net investment in the lease — unguaranteed residual assets 46,828 46,209 $ 561,359 551,266 ———————————— Note: The net investment in the sales-type lease shown above are included in "Accounts receivables, net" and "Sales-type leases and other assets" in the Consolidated Condensed Balance Sheets. Maturities of sales-type lease receivables were as follows: March 31, 2019 December 31, 2018 (In thousands) 2019 (excluding three months ended March 31, 2019) $ 103,957 133,557 2020 143,811 136,924 2021 121,433 114,983 2022 92,028 85,146 2023 58,175 52,161 Thereafter 91,033 78,935 Total undiscounted cash flows 610,437 601,706 Present value of lease payments (recognized as lease receivables) (514,531 ) (505,057 ) Difference between undiscounted cash flows and discounted cash flows 95,906 96,649 Maturities of operating lease payments were as follows: March 31, 2019 December 31, 2018 (In thousands) 2019 (excluding three months ended March 31, 2019) $ 936,560 1,159,851 2020 1,008,773 892,721 2021 756,134 646,008 2022 507,429 421,050 2023 319,320 249,255 Thereafter 291,636 203,632 Total undiscounted cash flows $ 3,819,852 3,572,517 Leases as Lessee The components of lease expense were as follows: Three months ended March 31, Classification 2019 2018 (In thousands) Finance lease cost Amortization of right-of-use assets Other operating expenses, SG&amp;A $ 7,788 5,143 Interest on lease liabilities Interest expense 643 597 Operating lease cost Other operating expenses, SG&amp;A 23,218 19,687 Short-term lease and other Other operating expenses, SG&amp;A 1,124 982 Variable lease cost Other operating expenses, SG&amp;A 3,016 2,353 Sublease income Cost of lease &amp; related maintenance and rental, cost of services (5,824 ) (6,364 ) Total lease cost $ 29,965 22,398 Supplemental cash flow information related to leases was as follows: Three months ended March 31, 2019 2018 (In thousands) Cash paid for amounts included in measurement of liabilities Operating cash flows from finance leases $ 643 597 Operating cash flows from operating leases 22,974 19,303 Financing cash flows from finance leases 7,466 5,039 Right-of-use assets obtained in exchange for lease obligations: Finance leases 2,418 2,006 Operating leases 16,605 16,908 Supplemental balance sheet information relates to leases was as follows: Classification March 31, 2019 December 31, 2018 (In thousands) Assets Operating lease right-of-use assets Sales-type leases and other assets $ 199,048 203,834 Finance lease assets Operating property and equipment, net and revenue earning equipment, net 36,007 41,647 Total leased assets $ 235,055 245,481 Liabilities Current Operating Accrued expenses and other current liabilities $ 71,992 73,422 Finance Short-term debt and current portion of long-term debt 11,256 14,543 Noncurrent Operating Other non-current liabilities 134,784 137,384 Finance Long-term debt 32,446 32,909 Total lease liabilities $ 250,478 258,258 March 31, 2019 December 31, 2018 (In thousands) Weighted-average remaining lease term Operating 4 years 4 years Finance 7 years 7 years Weighted-average discount rate Operating 3.7 % 3.7 % Finance 8.3 % 8.0 % Maturities of lease liabilities were as follows: Operating Leases Finance Leases Total (In thousands) 2019 (excluding three months ended March 31, 2019) $ 61,234 10,527 71,761 2020 58,772 10,523 69,295 2021 39,367 8,790 48,157 2022 29,231 6,112 35,343 2023 14,302 3,786 18,088 Thereafter 20,022 13,688 33,710 Total lease payments 222,928 53,426 276,354 Less: Imputed Interest (16,152 ) (9,724 ) (25,876 ) Present value of lease liabilities $ 206,776 43,702 250,478 As of March 31, 2019, we have additional facility operating leases that have not yet commenced of $8 million . The operating leases will commence in 2019 with lease terms of 3 to 5 years .</t>
  </si>
  <si>
    <t>LEASES Leases as Lessor The components of lease income were as follows: Three months ended March 31, 2019 2018 (In thousands) Operating leases Lease income related to lease payments $ 360,309 334,367 Lease income related to commercial rental (1) 219,171 194,466 Sales type leases Interest income related to net investment in leases 11,456 9,797 Variable lease income excluding commercial rental (1) 55,439 52,227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March 31, 2019 December 31, 2018 (In thousands) Net investment in the lease — lease payment receivable $ 514,531 505,057 Net investment in the lease — unguaranteed residual assets 46,828 46,209 $ 561,359 551,266 ———————————— Note: The net investment in the sales-type lease shown above are included in "Accounts receivables, net" and "Sales-type leases and other assets" in the Consolidated Condensed Balance Sheets. Maturities of sales-type lease receivables were as follows: March 31, 2019 December 31, 2018 (In thousands) 2019 (excluding three months ended March 31, 2019) $ 103,957 133,557 2020 143,811 136,924 2021 121,433 114,983 2022 92,028 85,146 2023 58,175 52,161 Thereafter 91,033 78,935 Total undiscounted cash flows 610,437 601,706 Present value of lease payments (recognized as lease receivables) (514,531 ) (505,057 ) Difference between undiscounted cash flows and discounted cash flows 95,906 96,649 Maturities of operating lease payments were as follows: March 31, 2019 December 31, 2018 (In thousands) 2019 (excluding three months ended March 31, 2019) $ 936,560 1,159,851 2020 1,008,773 892,721 2021 756,134 646,008 2022 507,429 421,050 2023 319,320 249,255 Thereafter 291,636 203,632 Total undiscounted cash flows $ 3,819,852 3,572,517 Leases as Lessee The components of lease expense were as follows: Three months ended March 31, Classification 2019 2018 (In thousands) Finance lease cost Amortization of right-of-use assets Other operating expenses, SG&amp;A $ 7,788 5,143 Interest on lease liabilities Interest expense 643 597 Operating lease cost Other operating expenses, SG&amp;A 23,218 19,687 Short-term lease and other Other operating expenses, SG&amp;A 1,124 982 Variable lease cost Other operating expenses, SG&amp;A 3,016 2,353 Sublease income Cost of lease &amp; related maintenance and rental, cost of services (5,824 ) (6,364 ) Total lease cost $ 29,965 22,398 Supplemental cash flow information related to leases was as follows: Three months ended March 31, 2019 2018 (In thousands) Cash paid for amounts included in measurement of liabilities Operating cash flows from finance leases $ 643 597 Operating cash flows from operating leases 22,974 19,303 Financing cash flows from finance leases 7,466 5,039 Right-of-use assets obtained in exchange for lease obligations: Finance leases 2,418 2,006 Operating leases 16,605 16,908 Supplemental balance sheet information relates to leases was as follows: Classification March 31, 2019 December 31, 2018 (In thousands) Assets Operating lease right-of-use assets Sales-type leases and other assets $ 199,048 203,834 Finance lease assets Operating property and equipment, net and revenue earning equipment, net 36,007 41,647 Total leased assets $ 235,055 245,481 Liabilities Current Operating Accrued expenses and other current liabilities $ 71,992 73,422 Finance Short-term debt and current portion of long-term debt 11,256 14,543 Noncurrent Operating Other non-current liabilities 134,784 137,384 Finance Long-term debt 32,446 32,909 Total lease liabilities $ 250,478 258,258 March 31, 2019 December 31, 2018 (In thousands) Weighted-average remaining lease term Operating 4 years 4 years Finance 7 years 7 years Weighted-average discount rate Operating 3.7 % 3.7 % Finance 8.3 % 8.0 % Maturities of lease liabilities were as follows: Operating Leases Finance Leases Total (In thousands) 2019 (excluding three months ended March 31, 2019) $ 61,234 10,527 71,761 2020 58,772 10,523 69,295 2021 39,367 8,790 48,157 2022 29,231 6,112 35,343 2023 14,302 3,786 18,088 Thereafter 20,022 13,688 33,710 Total lease payments 222,928 53,426 276,354 Less: Imputed Interest (16,152 ) (9,724 ) (25,876 ) Present value of lease liabilities $ 206,776 43,702 250,478 As of March 31, 2019, we have additional facility operating leases that have not yet commenced of $8 million . The operating leases will commence in 2019 with lease terms of 3 to 5 years .</t>
  </si>
  <si>
    <t>DEBT</t>
  </si>
  <si>
    <t>Debt Disclosure [Abstract]</t>
  </si>
  <si>
    <t>DEBT Weighted-Average Interest Rate March 31, December 31, Maturities March 31, December 31, (In thousands) Short-term debt and current portion of long-term debt: Short-term debt 1.46% 2.69% $ 210,185 81,522 Current portion of long-term debt, including finance leases 907,304 855,609 Total short-term debt and current portion of long-term debt 1,117,489 937,131 Long-term debt: U.S. commercial paper (1) 2.76% 2.78% 2023 695,272 454,397 Canadian commercial paper (1) 1.99% 2.28% 2023 105,169 123,491 Trade receivables program —% 3.15% 2019 — 200,000 Global revolving credit facility 2.28% 2.25% 2023 13,224 12,581 Unsecured U.S. notes — Medium-term notes (1)(2) 3.30% 3.22% 2019-2025 5,207,369 4,853,496 Unsecured U.S. obligations 3.49% 3.50% 2019-2024 250,000 50,000 Unsecured foreign obligations 2.67% 1.61% 2020-2021 33,710 216,719 Asset-backed U.S. obligations (3) 2.36% 2.37% 2019-2025 605,634 627,707 Finance lease obligations 8.32% 7.97% 2019-2073 43,702 47,452 Total long-term debt 6,954,080 6,585,843 Debt issuance costs (21,097 ) (18,088 ) 6,932,983 6,567,755 Current portion of long-term debt, including finance leases (907,304 ) (855,609 ) Long-term debt 6,025,679 5,712,146 Total debt $ 7,143,168 6,649,277 ———————————— (1) Amounts are net of unamortized original issue discounts of $7 million at March 31, 2019 and December 31, 2018 , respectively. (2) Amounts are inclusive of fair market value adjustments on notes subject to hedging of $6 million and $10 million at March 31, 2019 and December 31, 2018 , respectively. The notional amount of the executed interest rate swaps designated as fair value hedges was $725 million at March 31, 2019 and December 31, 2018 . Refer to Note 8 , " Derivatives ," for additional information. (3) Asset-backed U.S. obligations are related to financing transactions backed by a portion of our revenue earning equipment. We maintain a $1.4 billion global revolving credit facility with a syndicate of twelve lending institutions led by Bank of America N.A., BNP Paribas, Lloyds Bank Plc, Mizuho Bank, Ltd., MUFG Bank, Ltd., Royal Bank of Canada, U.S. Bank N.A. and Wells Fargo Bank, N.A. The facility matures in September 2023. The agreement provides for annual facility fees that range from 7.5 basis points to 20 basis points based on Ryder's long-term credit ratings. The annual facility fee is currently 10 basis points , which applies to the total facility size of $1.4 billion . The credit facility is primarily used to finance working capital but can also be used to issue up to $75 million in letters of credit (there were no letters of credit outstanding against the facility at March 31, 2019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March 31, 2019 , was 197% . At March 31, 2019 , there was $572 million available under the credit facility. Our global revolving credit facility enables us to refinance short-term obligations on a long-term basis. Short-term commercial paper obligations not required for working capital needs are classified as long-term as we have both the intent and ability to refinance on a long-term basis. In addition, we have the intent and ability to refinance the current portion of certain long-term debt on a long-term basis. At March 31, 2019 , we classified $800 million of short-term commercial paper, $350 million of the current portion of long-term debt and $69 million of short-term debt as long-term debt. At December 31, 2018 , we classified $578 million of short-term commercial paper, $200 million of trade receivables borrowings, $250 million of the current portion of long-term debt and $50 million of short-term debt as long-term debt. In February 2019, we issued $600 million of unsecured medium-term notes maturing in March 2024. The proceeds from these notes were used to pay off maturing debt and for general corporate purposes. If these notes are downgraded below investment grade following, and as a result of, a change in control, the note holders can require us to repurchase all or a portion of the notes at a purchase price equal to 101% of principal value plus accrued and unpaid interest. In the first quarter of 2019, we executed two $100 million bank term loans maturing in February and March 2024, respectively. The proceeds from these loans were used to pay off maturing debt and for general corporate purposes.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225 million . If no event occurs that causes early termination, the 364 -day program will expire on June 12, 2019.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March 31, 2019 . At December 31, 2018 , $200 million was outstanding under the program. At March 31, 2019 and December 31, 2018 , we had letters of credit and surety bonds outstanding totaling $373 million and $375 million , respectively, which primarily guarantee the payment of insurance claims. The fair value of total debt (excluding capital lease and asset-backed U.S. obligations) at March 31, 2019 and December 31, 2018 , was approximately $6.57 billion and $5.97 billion ,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any offsetting hedge positions. This risk management process involves the use of analytical techniques, including cash flow sensitivity analyses, to estimate the expected impact of changes in interest rates on our future cash flows. As of March 31, 2019 , we had interest rate swaps outstanding that are designated as fair value hedges for certain debt obligations, with a total notional value of $725 million and maturities through 2022 . Interest rate swaps are measured at fair value on a recurring basis using Level 2 fair value inputs. The fair value of these interest rate swaps was a liability of $6 million and $10 million as of March 31, 2019 and December 31, 2018 , respectively. The amounts are presented in "Accrued expenses and other current liabilities" and "Other non-current liabilities" in our Consolidated Condensed Balance Sheets. Changes in the fair value of our interest rate swaps were offset by changes in the fair value of the hedged debt instruments. Accordingly, there was no ineffectiveness related to the interest rate swaps. As of March 31, 2019 , we had interest rate swaps outstanding that are designated as cash flow hedges for a certain debt obligations, with a total notional value of $215 million and maturities through 2024 . The interest rate swaps are measured at fair value on a recurring basis using Level 2 fair value inputs. The fair value of these interest rate swaps was a liability of $2 million as of March 31, 2019. The fair value of these interest rate swaps was not material as of December 31, 2018. The amounts are presented in "Other non-current liabilities" in our Consolidated Condensed Balance Sheets. The effective portion of the change in the fair value of the hedging instrument is reported in other comprehensive income. The amounts accumulated in other comprehensive income are reclassified to earnings when the related interest payments affect earnings. There was no ineffectiveness related to the interest rate swap.</t>
  </si>
  <si>
    <t>SHARE REPURCHASE PROGRAMS</t>
  </si>
  <si>
    <t>Equity [Abstract]</t>
  </si>
  <si>
    <t>SHARE REPURCHASE PROGRAMS In December 2017, our Board of Directors authorized a share repurchase program intended to mitigate the dilutive impact of shares issued under our employee stock plans (the program). Under the program, management is authorized to repurchase up to 1.5 million shares of common stock, the sum of which will not exceed the number of shares issued to employees under the Company’s employee stock plans from December 31, 2017 to December 13, 2019.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During the three months ended March 31, 2019 and March 31, 2018 , we repurchased approximately 226,000 shares for $14 million and 171,000 shares for $13 million , respectively.</t>
  </si>
  <si>
    <t>ACCUMULATED OTHER COMPREHENSIVE LOSS</t>
  </si>
  <si>
    <t>ACCUMULATED OTHER COMPREHENSIVE LOSS The following summary sets forth the components of accumulated other comprehensive loss, net of tax: Currency Translation Adjustments and Other Net Actuarial Loss (1) Prior Service (Cost)/ Credit (1) Accumulated Other Comprehensive Loss (In thousands) December 31, 2018 $ (199,713 ) (700,384 ) (11,537 ) (911,634 ) Amortization — 5,307 147 5,454 Other current period change 15,762 — — 15,762 March 31, 2019 (183,951 ) (695,077 ) (11,390 ) (890,418 ) Currency Translation Adjustments and Other Net Actuarial Loss (1) Prior Service Credit (1) Accumulated Other Comprehensive Loss (In thousands) December 31, 2017 (143,773 ) (560,153 ) (6,910 ) (710,836 ) Amortization — 5,517 89 5,606 Other current period change 11,765 — — 11,765 Adoption of new accounting standard (2) — (98,987 ) (1,580 ) (100,567 ) March 31, 2018 (132,008 ) (653,623 ) (8,401 ) (794,032 ) _______________________ (1) These amounts are included in the computation of net pension expense. See Note 13 , " Employee Benefit Plans ," for additional information. (2) 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 in the Consolidated Condensed Balance Sheet. The gain from currency translation adjustments in the three months ended March 31, 2019 , of $16 million was primarily due to the strengthening of the British Pound and Canadian Dollar against the U.S. Dollar. The gain from currency translation adjustments in the three months ended March 31, 2018 , of $12 million was primarily due to the strengthening of the British Pound against the U.S. Dollar, partially offset by the weakening of the Canadian Dollar against the U.S. Dollar.</t>
  </si>
  <si>
    <t>EARNINGS PER SHARE</t>
  </si>
  <si>
    <t>Earnings Per Share [Abstract]</t>
  </si>
  <si>
    <t>EARNINGS PER SHARE The following table presents the calculation of basic and diluted earnings per common share from continuing operations: Three months ended March 31, 2019 2018 (In thousands, except per share amounts) Earnings per share — Basic: Earnings from continuing operations $ 45,890 37,313 Less: Distributed and undistributed earnings allocated to unvested stock (177 ) (130 ) Earnings from continuing operations available to common shareholders — Basic $ 45,713 37,183 Weighted average common shares outstanding — Basic 52,418 52,405 Earnings from continuing operations per common share — Basic $ 0.87 0.71 Earnings per share — Diluted: Earnings from continuing operations $ 45,890 37,313 Less: Distributed and undistributed earnings allocated to unvested stock (177 ) (130 ) Earnings from continuing operations available to common shareholders — Diluted $ 45,713 37,183 Weighted average common shares outstanding — Basic 52,418 52,405 Effect of dilutive equity awards 223 608 Weighted average common shares outstanding — Diluted 52,641 53,013 Earnings from continuing operations per common share — Diluted $ 0.87 0.70 Anti-dilutive equity awards not included above 1,682 1,046</t>
  </si>
  <si>
    <t>SHARE-BASED COMPENSATION PLANS</t>
  </si>
  <si>
    <t>Disclosure of Compensation Related Costs, Share-based Payments [Abstract]</t>
  </si>
  <si>
    <t>SHARE-BASED COMPENSATION PLANS Share-based incentive awards are provided to employees under the terms of various share-based compensation plans (collectively, the “Plans”). The Plans are administered by the Compensation Committee of the Board of Directors. Awards under the plan principally include at-the-money stock options, unvested stock and cash awards. Unvested stock awards include grants of market-based, performance-based and time-vested restricted stock rights. Under the terms of our Plans, dividends on unvested stock are not paid unless the stock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March 31, 2019 2018 (In thousands) Stock option and stock purchase plans $ 1,819 1,875 Unvested stock 5,580 3,466 Share-based compensation expense 7,399 5,341 Income tax benefit (1,160 ) (1,161 ) Share-based compensation expense, net of tax $ 6,239 4,180 During the three months ended March 31, 2019 and 2018 , approximately 182,000 and 347,000 stock options, respectively, were granted under the Plans. These awards generally vest in equal annual installments over a three year period beginning on the date of grant. The stock options have contractual terms of ten years . The fair value of each option award at the date of grant was estimated using a Black-Scholes-Merton option-pricing valuation model. Share-based compensation expense is recognized on a straight-line basis over the vesting period. The weighted-average fair value per option granted during the three months ended March 31, 2019 and 2018 was $11.74 and $15.89 , respectively. During the three months ended March 31, 2019 , there were no awards with a return on capital (ROC) performance-based vesting condition granted under the Plans. During the three months ended March 31, 2018, there were approximately 95,000 awards granted with a return on capital (ROC) performance-based vesting condition. The awards are segmented into three one -year performance periods. For these awards, up to 150% of the awards may be earned based on Ryder's one-year adjusted return on capital (ROC) measured against an annual ROC target. If earned, employees will receive the grant of stock three years after the grant date, provided they continue to be employed with Ryder, subject to Compensation Committee approval. For accounting purposes, these awards are not considered granted until the Compensation Committee approves the annual ROC target. During the three months ended March 31, 2019 and 2018 , approximately 79,000 and 98,000 PBRSRs, respectively, were considered granted for accounting purposes. The fair value of the PBRSRs is determined and fixed on the grant date based on Ryder's stock price on the date of grant. Share-based compensation expense is recognized on a straight-line basis over the vesting period, based upon the probability that the performance target will be met. The weighted-average fair value per PBRSR granted during the three months ended March 31, 2019 and 2018 was $57.92 and $74.72 , respectively. During the three months ended March 31, 2019 , and 2018 , approximately 75,000 and 51,000 performance-based restricted stock rights (PBRSRs), respectively, were awarded under the Plans. For these awards, up to 200% of the awards may be earned based on the spread between Ryder's adjusted return on capital and the cost of capital (ROC/COC) measured against a three-year ROC/COC target. The majority of these awards include a TSR modifier. Ryder's TSR will be compared against the TSR of each of the companies in a custom peer group to determine Ryder's TSR percentile rank versus this custom peer group. The number of ROC/COC PBRSRs will then be adjusted based on Ryder's relative TSR percentile rank. The fair value of these PBRSRs is estimated using a lattice-based option-pricing valuation model that incorporates a Monte-Carlo simulation. Share-based compensation expense is recognized on a straight-line basis over the vesting period, based upon the probability that the performance target will be met. The weighted-average fair value per PBRSR granted during the three months ended March 31, 2019 and 2018 was $61.22 and $72.93 , respectively. During the three months ended March 31, 2019 , and 2018 , approximately 75,000 and 51,000 performance-based restricted stock rights (PBRSRs), respectively, were awarded under the Plans. For these awards, up to 200% of the awards may be earned based on Ryder's strategic revenue growth (SRG) measured against a three-year SRG target. The majority of these awards include a TSR modifier. Ryder's TSR will be compared against the TSR of each of the companies in a custom peer group to determine Ryder's TSR percentile rank versus this custom peer group. The number of SRG PBRSRs will then be adjusted based on Ryder's relative TSR percentile rank. The fair value of these PBRSRs is estimated using a lattice-based option-pricing valuation model that incorporates a Monte-Carlo simulation. Share-based compensation expense is recognized on a straight-line basis over the vesting period, based upon the probability that the performance target will be met. The weighted-average fair value per PBRSR granted during the three months ended March 31, 2019 and 2018 was $61.22 and $72.93 , respectively. During the three months ended March 31, 2019 and 2018 , approximately 298,000 and 132,000 time-vested restricted stock rights, respectively, were granted under the Plans. The time-vested restricted stock rights entitle the holder to shares of common stock when the awards vest. The 2019 awards primarily vest in equal annual installments over a three -year period beginning on the date of grant. In 2018, 104,000 of the awards granted vest in equal annual installments over a three -year period beginning on the date of grant. The remaining awards granted in 2018 vest at the end of the three -year period. The fair value of the time-vested awards is determined and fixed based on Ryder’s stock price on the date of grant. Share-based compensation expense is recognized on a straight-line basis over the vesting period. The weighted-average fair value per time-vested restricted stock right granted during the three months ended March 31, 2019 and 2018 was $57.92 and $76.69 , respectively. Certain employees were granted cash awards prior to 2016 as part of our long-term incentive compensation program. The cash awards are accounted for as liability awards under the share-based compensation accounting guidance as the awards are based upon the performance of our common stock and are settled in cash. As a result, the liability is adjusted to reflect fair value at the end of each reporting period. The fair value of the cash awards was estimated using a lattice-based option-pricing valuation model that incorporates a Monte-Carlo simulation. Share-based compensation expense is recognized on a straight-line basis over the vesting period. There was no compensation expense associated with cash awards during the three months ended March 31, 2019 . The compensation expense associated with cash awards was not material for the three months ended March 31, 2018. Total unrecognized pre-tax compensation expense related to all share-based compensation arrangements at March 31, 2019 , was $53 million and is expected to be recognized over a weighted-average period of 2.1 years.</t>
  </si>
  <si>
    <t>EMPLOYEE BENEFIT PLANS</t>
  </si>
  <si>
    <t>Retirement Benefits [Abstract]</t>
  </si>
  <si>
    <t>EMPLOYEE BENEFIT PLANS Components of net pension expense were as follows: Three months ended March 31, 2019 2018 (In thousands) Pension Benefits Company-administered plans: Service cost $ 3,032 3,201 Interest cost 21,469 19,752 Expected return on plan assets (22,676 ) (25,834 ) Amortization of: Net actuarial loss 7,610 7,372 Prior service cost 179 145 9,614 4,636 Union-administered plans 2,457 2,346 Net pension expense $ 12,071 6,982 Company-administered plans: U.S. $ 11,473 7,357 Non-U.S. (1,859 ) (2,721 ) 9,614 4,636 Union-administered plans 2,457 2,346 Net pension expense $ 12,071 6,982 During the three months ended March 31, 2019 , we contributed $8 million to our pension plans. In 2019 , the expected total contributions to our pension plans are approximately $34 million . We also maintain other postretirement benefit plans that are not reflected in the above table. The amount of postretirement benefit expense was not material for the three months ended March 31, 2019 and 2018.</t>
  </si>
  <si>
    <t>OTHER ITEMS IMPACTING COMPARABILITY</t>
  </si>
  <si>
    <t>Other Income and Expenses [Abstract]</t>
  </si>
  <si>
    <t>OTHER ITEMS IMPACTING COMPARABILITY Our primary measure of segment performance as shown in Note 17 , " Segment Reporting ," excludes certain items we do not believe are representative of the ongoing operations of the segment. Excluding these items from our segment measure of performance allows for better year over year comparison: Three months ended March 31, 2019 2018 (In thousands) Restructuring and other, net $ 2,588 (392 ) ERP implementation 3,590 — Goodwill impairment — 15,513 Restructuring and other items, net $ 6,178 15,121 During the three months ended March 31, 2019 and 2018, the below items were recorded in "Restructuring and other, net": • In the first quarter of 2019, we recorded $2.6 million of net charges primarily related to consulting fees related to cost savings initiatives, professional fees related to the pursuit of a commercial claim, and income from our Singapore operations that will be shut down in the second quarter of 2019. These items were reflected within "Restructuring and other items, net" in our Consolidated Condensed Statements of Earnings. • In the first quarter of 2018, we recorded $0.4 million of net benefit primarily related to an adjustment to the one-time Tax Reform-related employee bonus accrued as of December 31, 2017, income from our Singapore operations that will be shut down in the second quarter of 2019, offset by charges related to professional fees, adjustments to the restructuring accrual recorded as of December 31, 2017 and acquisition transaction costs. These items were reflected within "Restructuring and other items, net" in our Consolidated Condensed Statements of Earnings. During the first quarter of 2019, we recorded $3.6 million of charges related to the implementation of an Enterprise Resource Planning (ERP) system. This item was reflected within "Restructuring and other items, net" in our Consolidated Condensed Statements of Earnings. During the first quarter of 2018, we recorded an impairment charge of $15.5 million for all goodwill in the FMS Europe reporting unit. This item was reflected within "Restructuring and other items, net" in our Consolidated Condensed Statements of Earnings.</t>
  </si>
  <si>
    <t>OTHER MATTERS</t>
  </si>
  <si>
    <t>Commitments and Contingencies Disclosure [Abstract]</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condens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SUPPLEMENTAL CASH FLOW INFORMATION Supplemental cash flow information was as follows: Three months ended March 31, 2019 2018 (In thousands) Interest paid $ 52,490 40,165 Income taxes paid 3,611 8,187 Changes in accounts payable related to purchases of revenue earning equipment 87,053 48,176 Operating and revenue earning equipment acquired under finance leases 2,026 257</t>
  </si>
  <si>
    <t>SEGMENT REPORTING</t>
  </si>
  <si>
    <t>Segment Reporting [Abstract]</t>
  </si>
  <si>
    <t>SEGMENT REPORTING Ryder is a global leader in transportation and supply chain management solutions. Our operating segments are aggregated into reportable business segments based upon similar economic characteristics, products, services, customers and delivery methods. We report our financial performance in three business segments: (1) FMS, which provides full service leasing and leasing with flexible maintenance options, commercial rental and contract or transactional maintenance services of trucks, tractors and trailers to customers principally in the U.S., Canada and the U.K.; (2) DTS, which provides turnkey transportation solutions in the U.S. that includes dedicated vehicles, drivers and engineering and administrative support; and (3) SCS, which provides integrated logistics solutions, including distribution, management, dedicated transportation and professional services primarily in North America. Dedicated transportation services provided as part of an integrated, multi-service, supply chain solution to SCS customers are reported in the SCS business segment. Our primary measurement of segment financial performance, defined as segment “Earnings Before Tax” (EBT) from continuing operations, includes an allocation of Central Support Services (CSS) and excludes non-operating pension costs and the restructuring and other items, net discussed in Note 14 , " Other Items Impacting Comparability ." CSS represents those costs incurred to support all business segments, including human resources, finance and procurement, corporate services, public affairs, information technology, health and safety, legal, marketing and corporate communications. The objective of the EBT measurement is to provide clarity on the profitability of each business segment and, ultimately, to hold leadership of each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CSS costs attributable to the business segments are predominantly allocated to FMS, DTS and SC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DTS and SCS customers (equipment contribution) are included in both FMS and the segment that served the customer and then eliminated (presented as “Eliminations”). Segment results are not necessarily indicative of the results of operations that would have occurred had each segment been an independent, stand-alone entity during the periods presented. The following tables set forth financial information for each of our segments and provide a reconciliation between segment EBT and earnings from continuing operations before income taxes for the three months ended March 31, 2019 and 2018 . Prior period segment amounts have been revised to reflect the adoption of ASC 842. FMS DTS SCS Eliminations Total (In thousands) For the three months ended March 31, 2019 Revenue from external customers $ 1,195,035 349,621 635,671 — 2,180,327 Inter-segment revenue 156,564 — — (156,564 ) — Total revenue $ 1,351,599 349,621 635,671 (156,564 ) 2,180,327 Segment EBT $ 60,911 17,412 32,317 (17,302 ) 93,338 Unallocated CSS (12,547 ) Non-operating pension costs (1) (6,462 ) Restructuring and other items, net (2) (6,178 ) Earnings from continuing operations before income taxes $ 68,151 Segment capital expenditures paid (3) $ 1,006,129 343 12,756 — 1,019,228 Unallocated CSS capital expenditures paid 7,483 Capital expenditures paid $ 1,026,711 For the three months ended March 31, 2018 Revenue from external customers 1,110,528 298,970 494,707 — 1,904,205 Inter-segment revenue 132,522 — — (132,522 ) — Total revenue 1,243,050 298,970 494,707 (132,522 ) 1,904,205 Segment EBT 54,343 13,052 25,511 (13,272 ) 79,634 Unallocated CSS (10,592 ) Non-operating pension costs (1) (1,222 ) Restructuring and other items, net (2) (15,121 ) Earnings from continuing operations before income taxes $ 52,699 Segment capital expenditures paid (3) 645,369 249 12,293 — 657,911 Unallocated CSS capital expenditures paid 4,833 Capital expenditures paid $ 662,744 ———————————— (1) Non-operating pension costs include the amortization of net actuarial loss and prior service costs, interest costs and expected return on plan assets. (2) See Note 14 , " Other Items Impacting Comparability ," for additional information. (3) Excludes revenue earning equipment acquired under finance leases.</t>
  </si>
  <si>
    <t>RECENT ACCOUNTING PRONOUNCEMENTS (Policies)</t>
  </si>
  <si>
    <t>Leases, Lessor</t>
  </si>
  <si>
    <t>Leases Leases as Lessor We lease revenue earning equipment to customers for periods ranging from three to seven years for trucks and tractors and up to ten years for trailers. We determine if an arrangement is or contains a lease at inception. The standard lease agreement for revenue earning equipment provides both parties the right to terminate; therefore, we evaluate whether the lessee is reasonably certain to exercise the termination option in order to determine the appropriate lease term. If we terminate, the customer has the right (but not obligation) to purchase the vehicle. If the customer terminates, we have the option to require the customer to purchase the vehicle or pay a termination penalty. Our leases generally do not provide either party an option to renew the lease. We also rent revenue earning equipment to customers on a short-term basis, from one day up to one year in length. From time to time, we may also lease facilities to third parties. The majority of our leases are classified as operating leases. However, some of our revenue earning equipment leases are classified as sales-type leases. Our determination of the residual values (i.e., the price at which we ultimately expect to dispose of revenue earning equipment) is established with a long-term view considering historical market price changes, current and expected future market price trends, expected lives of vehicles and extent of alternative uses. Factors that could cause actual results to materially differ from estimates include, but are not limited to, unforeseen changes in technology innovations, sudden changes in supply and demand, and competitor pricing. We have developed disciplines related to the management and maintenance of our leased vehicles designed to manage the risk associated with the residual values of our revenue earning equipment. In addition, we also monitor market trends throughout the year and assess residual values of vehicles expected to be sold in the near term and may adjust residual values for these vehicles. Leases as Lessee We lease facilities, revenue earning equipment, material handling equipment, automated washing machines, vehicles and office equipment. We determine if an arrangement is or contains a lease at inception. Effective with the adoption of Topic 842, we have established right-of-use (ROU) assets, which represent our right to use an underlying asset for the lease term and lease liabilities, which represent our obligation to make lease payments arising from the lease. Operating lease ROU assets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equipment usage for revenue earning equipment, automated washing machines, vehicles and office equipment; and hours of operation for material handling equipment. For leases with a term of 12 months or less, with the exception of our real estate leases, we recognize lease payments in our income statement on a straight-line basis over the lease term and variable lease payments in the period in which the obligation for those payments is incurred. Lease terms for the facilities are generally three to five years with one or more five -year renewal options and the lease terms for revenue earning equipment, material handling equipment, automated washing machines and vehicles typically range from three to seven years typically with no extension options. For purposes of calculating ROU assets and operating lease liabilities, lease terms may be deemed to include options to extend or terminate the lease when it is reasonably certain that we will exercise that option. Macroeconomic conditions is the primary factor used to estimate whether an option to extend a lease term will be exercised or not. None of our leasing arrangements contain restrictive financial covenants. Certain of our material handling equipment leases have residual value guarantees. We recorded operating lease ROU assets and finance lease assets totaling approximately $235 million and $245 million as of March 31, 2019 and December 31, 2018, respectively, related to leases as lessee. Refer to Note 6 , " Leases ".</t>
  </si>
  <si>
    <t>Leases, Lessee</t>
  </si>
  <si>
    <t>Revenue from Contract with Customer</t>
  </si>
  <si>
    <t xml:space="preserve">Revenue Recognition Lease &amp; related maintenance and rental revenues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lease of new vehicles. We offer rental of vehicles under our commercial rental product line, which allows customers to supplement their fleet of vehicles on a short-term basis. Our ChoiceLease arrangements include the lease of a vehicle (lease component) and the executory agreement for the maintenance, insurance, taxes and other services (non-lease components) related to the leased vehicles during the lease term. We generally lease new vehicles to our customers. Arrangement consideration is allocated between the lease component and non-lease component based on management's best estimate of the relative standalone selling price of each component. Our ChoiceLease arrangements provide for a fixed charge billing and a variable charge billing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Our commercial rental arrangements include the short-term rental of a vehicle (one day up to one year in length). All of our rental arrangements are classified as operating leases and revenue is recognized on a straight-line basis. The majority of our leases are classified as operating leases and we recognize revenue for the lease component of the product line on a straight-line basis. The non-lease component for maintenance services is accounted for in accordance with revenue guidance in Revenue from Contracts with Customers (Topic 606) . Maintenance services are not typically performed evenly over the life of a ChoiceLease contract as the level of maintenance provided generally increases as vehicles age. We recognize maintenance revenue using an input method, consistent with the estimated pattern of the costs to maintain the underlying vehicles. This will generally result in the recognition of a contract liability for some portion of the customer's payments allocated to the maintenance service component of the arrangement. Included in lease &amp; related maintenance and rental revenues is non-lease revenue from maintenance services recognized in accordance with Topic 606 of $239 million and $223 million for the three months ended March 31, 2019 and 2018, respectively. Effective with the adoption of Topic 842, we recorded an after-tax cumulative effect adjustment to decrease retained earnings as of January 1, 2017, by approximately $315 million primarily to recognize a contract liability (deferred revenue) related to maintenance services, and partially offset by costs capitalized related to sales commissions. We recorded deferred revenue of approximately $564 million and $566 million as of March 31, 2019 and December 31, 2018, respectively, related to the maintenance services component of our ChoiceLease product line. Refer to Note 3 , " Revenue ," and Note 5 , " Accrued Expenses and Other Liabilities ." In addition, we recorded an asset of approximately $92 million and $93 million as of March 31, 2019 and December 31, 2018, respectively; related to incremental sales commissions paid to our sales force as a result of obtaining ChoiceLease contracts. Capitalized sales commissions includes initial direct costs of our leases in the amount of $53 million at March 31, 2019 and December 31, 2018, respectively, accounted for in accordance with Topic 842. Refer to Note 3 , " Revenue ."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time charge, the per-mile charge and the changes in rates attributed to changes in the CPI are considered contingent rentals and are not considered fixed or determinable until the CPI change or the equipment usage occurs. This consideration is allocated to the lease and non-lease components of the contract as it is billed to the customer based on the allocation determined at contract inception. Variable consideration allocated to the lease component is recognized in revenue on a straight-line basis for the remainder of the contract term and variable consideration allocated to the non-lease component is recognized in revenue using an input method, consistent with the estimated pattern of maintenance costs for the remainder of the contract term. Leases not classified as operating leases are generally considered sales-type leases. We recognize revenue for sales-type leases using the effective interest method, which provides a constant periodic rate of return on the outstanding investment in the lease. We generally lease new vehicles under our sales-type lease arrangements. Therefore, there is generally not a difference between the net investment in the lease and the carrying value of the vehicles, and we do not recognize selling profit or loss at lease commencement. Revenue is recognized net of amounts collected from customers for taxes, such as sales tax, that are remitted to the applicable taxing authorities. Significant Judgments and Estimates Allocating consideration between lease and non-lease components in our ChoiceLease arrangements requires significant judgment. We do not sell the components of our ChoiceLease product offering on a stand-alone basis. Judgment is required to determine the standalone selling prices of the lease and non-lease components in order to allocate the consideration on a relative standalone selling price basis. We determine the standalone price of the lease component using the projected cash flows of the lease assuming a certain targeted return. We consider a number of factors to determine the targeted return, including the net present value of the projected cash flows in a ChoiceLease arrangement discounted at our weighted average cost of capital. Our ChoiceLease arrangements include maintenance as a non-lease component of the contract. We determine the standalone price of the maintenance component using an expected cost plus margin approach. The expected costs are based on our historical costs of providing maintenance services in our ChoiceLease arrangements. The margin is based on historical margin percentages for our full service maintenance contracts in the SelectCare product line, as the maintenance performance obligation in those contracts is similar to maintenance in our ChoiceLease arrangements. Full service maintenance arrangements in SelectCare are priced based on targeted margin percentages for new and used vehicles by type of vehicle (trucks, tractors, and trailers), considering the fixed and variable costs of providing maintenance services. Certain ChoiceLease arrangements include liability and/or physical damage insurance coverage to our customers. We charge a separate fixed monthly rate for these insurance offerings, which represents the standalone selling price. We allocate the contract consideration (excluding insurance) between the lease and maintenance components based on the relative standalone selling prices of each of those services and allocate contract consideration for insurance based on the price of insurance, which is priced separately. If the lessee elects to obtain insurance coverage from us, the consideration for the fixed monthly rate is allocated to the insurance performance obligations. Variable consideration, such as billings for mileage and from changes in CPI, is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The variable consideration and licensing and operating tax revenues are allocated to the lease and maintenance components based on the same allocation percentages at contract inception (or the most recent contract modification) when earned.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15 to 90 days. As a practical expedient, we do not assess whether a contract has a significant financing component as the period between the receipt of customer payment and the transfer of service to the customer is less than a year. Our contract liabilities consist of deferred revenue related to maintenance services. We record deferred revenues when cash payments are received or due in advance of our performance, including amounts that are refundable. We classify deferred revenue for performance obligations we expect to perform within 12 months as current liabilities and for performance obligations to be performed later than 12 months as other non-current liabilities. Revenue is recognized upon satisfaction of the performance obligation. As practical expedients, 1) we do not disclose information about remaining performance obligations that are part of a contract that has an original expected duration of one year or less, and 2) we do not disclose information about remaining performance obligations when we have the right to invoice the customer and the revenue recognized corresponds directly with the value to the customer of our performance completed to date. </t>
  </si>
  <si>
    <t>Recent Accounting Pronouncements</t>
  </si>
  <si>
    <t>Cloud Computing Arrangements In August 2018, the FASB issued ASU No. 2018-15, Intangibles - Goodwill and Other - Internal Use Software (Topic 350-40): Customer’s Accounting for Implementation Costs Incurred in a Cloud Computing Arrangement That Is a Service Contract, which amends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Derivatives and Hedging In August 2017, the Financial Accounting Standards Board (FASB) issued Accounting Standards Update (ASU) No. 2017-12, Derivatives and Hedging (Topic 815) ,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adopted this standard during the first quarter of 2018 and it did not impact our consolidated financial position, results of operations or cash flows. Leases In February 2016, the FASB issued Topic 842, which sets out the principles for the identification, measurement, recognition, presentation and disclosure of leases. The FASB issued a number of subsequent updates to the standard. Topic 842 impacts the accounting for both lessors and lessees. We have adopted the standard effective January 1, 2019, using the modified retrospective transition method and initial application date of January 1, 2017. For all our facilities and equipment that we lease, we have elected the practical expedient to combine lease and non-lease components. For our existing operating and finance leases that commenced before the date of initial application, we have made an accounting policy election, as lessee, to use the incremental borrowing rate for our leases considering the remaining lease term and remaining minimum rental payments. After lease commencement of our operating leases as lessee, unless the ROU assets are impaired, we have made an accounting policy election to subsequently measure operating lease ROU assets by amortizing the ROU assets calculated as the difference between the straight line cost for the period (including amortization of initial direct costs) and the periodic accretion of the lease liability using the effective interest method. In calculating the change in ROU assets from a lease modification that decreases our rights as lessee to use one or more underlying assets, we have made an accounting policy election of remeasuring the ROU asset based on how much of the original right of use remains after modification.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primarily impacts our ChoiceLease product line, which includes a vehicle lease as well as maintenance and other services. The standard requires lessees to classify leases as either finance or operating leases. This classification determines whether the related expense is recognized based on asset amortization and interest on the obligation (finance leases) or on a straight-line basis over the term of the lease (operating lease). We recorded a ROU asset and a lease liability for all leases with a term of greater than 12 months regardless of their classification. We have elected the practical expedient in Topic 842 to not apply these recognition requirements to leases with a term of 12 months or less with the exception of our real estate leases. Instead we recognize the lease payments in profit or loss on a straight-line basis over the lease term and variable lease payments in the period in which the obligation for those payments is incurred</t>
  </si>
  <si>
    <t>RECENT ACCOUNTING PRONOUNCEMENTS (Tables)</t>
  </si>
  <si>
    <t>Schedule of New Accounting Pronouncements and Changes in Accounting Principles</t>
  </si>
  <si>
    <t>Adoption of the new lease standard impacted our previously reported Consolidated Condensed Statements of Earnings and Comprehensive Income results as follows (in millions, except per share amounts): Three months ended March 31, 2018 As Previously Lessor Lessee and Other Reported Adjustments (1) Adjustments (1) As Revised Lease &amp; related maintenance and rental revenues $ 824.3 0.5 0.3 825.0 Total revenues 1,903.5 0.5 0.3 1,904.2 Cost of lease &amp; related maintenance and rental 619.2 (3.6 ) — 615.6 Cost of services (2) 787.2 — 1.5 788.8 Other operating expenses 33.5 — (0.5 ) 33.0 Selling, general and administrative expenses (2) 208.6 (0.4 ) (0.4 ) 207.8 Interest expense 37.8 — 0.4 38.2 Restructuring and other items, net (2) 16.0 — (0.9 ) 15.1 Earnings from continuing operations before income taxes 48.1 4.5 0.1 52.7 Provision for income taxes 14.2 1.2 — 15.4 Earnings from continuing operations 33.9 3.3 0.1 37.3 Net earnings 33.5 3.3 0.1 36.9 Comprehensive income 51.0 3.4 — 54.3 Earnings per common share - Basic Continuing operations $ 0.65 0.06 — 0.71 Net earnings $ 0.64 0.06 — 0.70 Earnings per common share - Diluted Continuing operations $ 0.64 0.06 — 0.70 Net earnings $ 0.63 0.06 — 0.70 ———————————— (1) Amounts include the correction of a prior period error. The primary components of the error correction are a reduction of "Lease &amp; related maintenance and rental revenues" of approximately $4.7 million and an offsetting reduction in depreciation expense (included in "Cost of lease &amp; related maintenance and rental") of approximately $4.7 million . We determine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We concluded these errors were not material to any of our previously issued consolidated financial statements. (2) Adjustments primarily reflects the reclassification of our Singapore operations into "Restructuring and other items, net," that we will shut down during 2019. Note: Amounts may not be additive due to rounding. Adoption of the new lease standard impacted our previously reported Consolidated Condensed Balance Sheet as follows (in millions): December 31, 2018 As Previously Lessor Lessee Reported Adjustments (1) Adjustments (1) As Revised Receivables, net $ 1,219.4 22.6 — 1,242.1 Prepaid expenses and other current assets 201.6 (23.3 ) — 178.3 Total current assets 1,568.4 (0.7 ) — 1,567.7 Revenue earning equipment, net 9,498.0 (84.2 ) 2.2 9,416.0 Operating property and equipment, net 843.8 — 18.2 862.1 Sales-type leases and other assets 606.6 156.8 204.3 967.8 Total assets 13,051.1 72.0 224.7 13,347.8 Short-term debt and current portion of long term-debt 930.0 — 7.2 937.1 Accrued expenses and other current liabilities 630.5 145.1 72.2 847.7 Total current liabilities 2,292.3 145.1 79.3 2,516.7 Long-term debt 5,693.6 — 18.5 5,712.1 Other non-current liabilities 849.9 421.2 131.5 1,402.6 Deferred income taxes 1,304.8 (124.6 ) (0.5 ) 1,179.7 Total liabilities 10,140.8 441.7 228.8 10,811.2 Retained earnings 2,710.7 (369.6 ) (3.8 ) 2,337.3 Accumulated other comprehensive loss (911.3 ) (0.1 ) (0.2 ) (911.6 ) Total shareholders' equity 2,910.3 (369.7 ) (4.1 ) 2,536.6 Total liabilities and shareholders' equity 13,051.1 72.0 224.7 13,347.8 ———————————— (1) Amounts include the correction of a prior period error. The primary components of the error correction are an increase in "Receivables, net" of approximately $24 million , an increase in sales-type leases and other assets of approximately $65 million and a reduction in "Revenue earning equipment, net" of $83 million . We determine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We concluded these errors were not material to any of our previously issued consolidated financial statements. Note: Amounts may not be additive due to rounding. Adoption of the new lease standard impacted our previously reported Consolidated Condensed Statements of Cash Flows as follows (in millions): Three months ended March 31, 2018 As Previously Reported New Lease Standard Adjustments As Revised Net earnings 33.5 3.4 36.9 Earnings from continuing operations 33.9 3.4 37.3 Depreciation expense 336.7 (3.9 ) 332.8 Amortization expense and other non-cash charges, net 13.6 18.5 32.1 Deferred income tax expense 31.9 1.2 33.1 Collections on sales-type leases and other items — 21.6 21.6 Changes in operating assets and liabilities: Prepaid expenses and other assets (26.0 ) (20.1 ) (46.1 ) Accrued expenses and other non-current liabilities (95.9 ) 1.3 (94.6 ) Net cash provided by operating activities from continuing operations 314.9 22.0 336.9 Debt repaid (412.1 ) (2.2 ) (414.3 ) Net cash provided by financing activities from continuing operations 231.8 (2.2 ) 229.6 Collections on direct finance leases and other items 19.7 (19.7 ) — Net cash used in investing activities from continuing operations (553.0 ) (19.7 ) (572.8 ) Note: Amounts may not be additive due to rounding.</t>
  </si>
  <si>
    <t>REVENUE (Tables)</t>
  </si>
  <si>
    <t>Revenue from External Customers by Geographic Areas</t>
  </si>
  <si>
    <t>The following tables disaggregate our revenue by primary geographical market, major product/service lines, and industry. During 2019, we adopted Topic 842 and have retrospectively adjusted 2018 for the impact of this new standard. Primary Geographical Markets Three months ended March 31, 2019 FMS DTS SCS Eliminations Total (In thousands) United States $ 1,198,943 349,621 529,393 (151,163 ) 1,926,794 Canada 74,014 — 49,708 (5,401 ) 118,321 Europe 78,642 — — — 78,642 Mexico — — 53,277 — 53,277 Singapore — — 3,293 — 3,293 Total revenue $ 1,351,599 349,621 635,671 (156,564 ) 2,180,327 Three months ended March 31, 2018 FMS DTS SCS Eliminations Total (In thousands) United States (1) 1,085,446 298,970 401,883 (127,716 ) 1,658,583 Canada 74,808 — 43,093 (4,806 ) 113,095 Europe 82,796 — — — 82,796 Mexico (1) — — 44,032 — 44,032 Singapore — — 5,699 — 5,699 Total revenue 1,243,050 298,970 494,707 (132,522 ) 1,904,205 ———————————— (1) 2018 SCS total revenue amounts for the United States and Mexico include reclassifications to conform to the current period presentation.</t>
  </si>
  <si>
    <t>Disaggregation of Revenue</t>
  </si>
  <si>
    <t>Major Products/Service Lines Three months ended March 31, 2019 FMS DTS SCS Eliminations Total (In thousands) ChoiceLease $ 748,579 — — (68,191 ) 680,388 SelectCare 135,779 — — (12,250 ) 123,529 Commercial rental 236,148 — — (16,977 ) 219,171 Fuel 207,866 — — (59,146 ) 148,720 Other 23,227 — — — 23,227 DTS — 349,621 — — 349,621 SCS — — 635,671 — 635,671 Total revenue $ 1,351,599 349,621 635,671 (156,564 ) 2,180,327 Three months ended March 31, 2018 FMS DTS SCS Eliminations Total (In thousands) ChoiceLease 690,902 — — (60,377 ) 630,525 SelectCare 121,873 — — (9,344 ) 112,529 Commercial rental 204,530 — — (10,064 ) 194,466 Fuel 203,807 — — (52,737 ) 151,070 Other 21,938 — — — 21,938 DTS — 298,970 — — 298,970 SCS — — 494,707 — 494,707 Total revenue 1,243,050 298,970 494,707 (132,522 ) 1,904,205 Industry Our SCS business segment includes revenue from the below industries: Three months ended March 31, 2019 2018 (In thousands) Automotive $ 253,679 207,792 Technology and healthcare 113,668 103,097 CPG and retail 217,098 135,358 Industrial and other 51,226 48,460 Total revenue $ 635,671 494,707</t>
  </si>
  <si>
    <t>REVENUE EARNING EQUIPMENT, NET (Tables)</t>
  </si>
  <si>
    <t>Summary of revenue earning equipment</t>
  </si>
  <si>
    <t xml:space="preserve"> March 31, 2019 December 31, 2018 Cost Accumulated Depreciation Net Book Value (1) Cost Accumulated Depreciation Net Book Value (1) (In thousands) Held for use: ChoiceLease $ 11,331,946 (3,743,391 ) 7,588,555 10,824,989 (3,645,655 ) 7,179,334 Commercial rental 3,315,660 (1,047,437 ) 2,268,223 3,152,908 (1,047,346 ) 2,105,562 Held for sale 537,173 (384,790 ) 152,383 467,093 (336,028 ) 131,065 Total $ 15,184,779 (5,175,618 ) 10,009,161 14,444,990 (5,029,029 ) 9,415,961 ———————————— (1) Revenue earning equipment, net includes vehicles under finance leases of $12 million , less accumulated depreciation of $6 million , at March 31, 2019 , and $23 million , less accumulated depreciation of $13 million , at December 31, 2018 . </t>
  </si>
  <si>
    <t>Fair value, assets</t>
  </si>
  <si>
    <t>The following table presents our assets held for sale that are measured at fair value on a nonrecurring basis and considered a Level 3 fair value measurement: Total Losses (2) March 31, December 31, Three months ended March 31, 2019 2018 2019 2018 (In thousands) Assets held for sale: Revenue earning equipment (1) : Trucks $ 41,813 44,325 $ 11,546 8,601 Tractors 43,269 35,397 4,968 3,377 Trailers 1,547 1,507 180 1,593 Total assets at fair value $ 86,629 81,229 $ 16,694 13,571 ———————————— (1) Assets held for sale in the above table only include the portion of revenue earning equipment held for sale where net book values exceeded fair values and fair value adjustments were recorded. The net book value of assets held for sale that were less than fair value was $66 million and $50 million as of March 31, 2019 and December 31, 2018 , respectively. (2) Total losses represent fair value adjustments for all vehicles reclassified to held for sale throughout the period for which fair value was less than net book value.</t>
  </si>
  <si>
    <t>Gain and losses revenue earning equipment</t>
  </si>
  <si>
    <t>The components of used vehicle sales, net were as follows: Three months ended March 31, 2019 2018 (In thousands) Gains on vehicle sales, net $ (8,477 ) (6,140 ) Losses from fair value adjustments 16,694 13,571 Used vehicle sales, net $ 8,217 7,431</t>
  </si>
  <si>
    <t>ACCRUED EXPENSES AND OTHER LIABILITIES (Tables)</t>
  </si>
  <si>
    <t>Accrued Expenses and Other Liabilities</t>
  </si>
  <si>
    <t xml:space="preserve"> March 31, 2019 December 31, 2018 Accrued Expenses Non-Current Liabilities Total Accrued Expenses Non-Current Liabilities Total (In thousands) Salaries and wages $ 93,355 — 93,355 149,629 — 149,629 Deferred compensation 5,730 57,876 63,606 4,524 55,279 59,803 Pension benefits 3,764 455,989 459,753 3,754 456,979 460,733 Other postretirement benefits 1,391 18,114 19,505 1,387 18,097 19,484 Other employee benefits 7,728 — 7,728 28,370 — 28,370 Insurance obligations (1) 149,946 254,270 404,216 139,314 247,552 386,866 Operating taxes 108,343 — 108,343 100,399 — 100,399 Income taxes 2,872 19,655 22,527 3,491 18,477 21,968 Interest 40,373 — 40,373 39,522 — 39,522 Deposits, mainly from customers 81,930 3,460 85,390 80,401 3,390 83,791 Operating lease liabilities 71,992 134,784 206,776 73,422 137,384 210,806 Deferred revenue (2) 168,271 415,166 583,437 160,902 421,176 582,078 Restructuring liabilities (3) 4,566 — 4,566 7,595 — 7,595 Other 57,037 39,959 96,996 55,029 44,291 99,320 Total $ 797,298 1,399,273 2,196,571 847,739 1,402,625 2,250,364 ———————————— (1) Insurance obligations are primarily comprised of self-insured claim liabilities. (2) Deferred revenue is primarily related to the non-lease maintenance services component of our ChoiceLease product line. (3) The reduction in restructuring liabilities from December 31, 2018 , principally represents cash payments for employee termination costs. The majority of the balance remaining in restructuring liabilities is expected to be paid by the end of 2019.</t>
  </si>
  <si>
    <t>LEASES (Tables)</t>
  </si>
  <si>
    <t>Schedule of Lease Income - Operating</t>
  </si>
  <si>
    <t>The components of lease income were as follows: Three months ended March 31, 2019 2018 (In thousands) Operating leases Lease income related to lease payments $ 360,309 334,367 Lease income related to commercial rental (1) 219,171 194,466 Sales type leases Interest income related to net investment in leases 11,456 9,797 Variable lease income excluding commercial rental (1) 55,439 52,227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March 31, 2019 December 31, 2018 (In thousands) Net investment in the lease — lease payment receivable $ 514,531 505,057 Net investment in the lease — unguaranteed residual assets 46,828 46,209 $ 561,359 551,266</t>
  </si>
  <si>
    <t>Schedule of Lease Income - Sales Type</t>
  </si>
  <si>
    <t>The components of lease income were as follows: Three months ended March 31, 2019 2018 (In thousands) Operating leases Lease income related to lease payments $ 360,309 334,367 Lease income related to commercial rental (1) 219,171 194,466 Sales type leases Interest income related to net investment in leases 11,456 9,797 Variable lease income excluding commercial rental (1) 55,439 52,227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March 31, 2019 December 31, 2018 (In thousands) Net investment in the lease — lease payment receivable $ 514,531 505,057 Net investment in the lease — unguaranteed residual assets 46,828 46,209 $ 561,359 551,266 ———————————— Note: The net investment in the sales-type lease shown above are included in "Accounts receivables, net" and "Sales-type leases and other assets" in the Consolidated Condensed Balance Sheets.</t>
  </si>
  <si>
    <t>Schedule of Maturity of Sales-Type Lease Receivable</t>
  </si>
  <si>
    <t>Maturities of sales-type lease receivables were as follows: March 31, 2019 December 31, 2018 (In thousands) 2019 (excluding three months ended March 31, 2019) $ 103,957 133,557 2020 143,811 136,924 2021 121,433 114,983 2022 92,028 85,146 2023 58,175 52,161 Thereafter 91,033 78,935 Total undiscounted cash flows 610,437 601,706 Present value of lease payments (recognized as lease receivables) (514,531 ) (505,057 ) Difference between undiscounted cash flows and discounted cash flows 95,906 96,649</t>
  </si>
  <si>
    <t>Schedule of Maturity of Operating Lease Payments</t>
  </si>
  <si>
    <t>Maturities of operating lease payments were as follows: March 31, 2019 December 31, 2018 (In thousands) 2019 (excluding three months ended March 31, 2019) $ 936,560 1,159,851 2020 1,008,773 892,721 2021 756,134 646,008 2022 507,429 421,050 2023 319,320 249,255 Thereafter 291,636 203,632 Total undiscounted cash flows $ 3,819,852 3,572,517</t>
  </si>
  <si>
    <t>Schedule of Lease Cost, Cash Flow Information, Lease Term, and Discount Rate</t>
  </si>
  <si>
    <t>The components of lease expense were as follows: Three months ended March 31, Classification 2019 2018 (In thousands) Finance lease cost Amortization of right-of-use assets Other operating expenses, SG&amp;A $ 7,788 5,143 Interest on lease liabilities Interest expense 643 597 Operating lease cost Other operating expenses, SG&amp;A 23,218 19,687 Short-term lease and other Other operating expenses, SG&amp;A 1,124 982 Variable lease cost Other operating expenses, SG&amp;A 3,016 2,353 Sublease income Cost of lease &amp; related maintenance and rental, cost of services (5,824 ) (6,364 ) Total lease cost $ 29,965 22,398 March 31, 2019 December 31, 2018 (In thousands) Weighted-average remaining lease term Operating 4 years 4 years Finance 7 years 7 years Weighted-average discount rate Operating 3.7 % 3.7 % Finance 8.3 % 8.0 % Supplemental cash flow information related to leases was as follows: Three months ended March 31, 2019 2018 (In thousands) Cash paid for amounts included in measurement of liabilities Operating cash flows from finance leases $ 643 597 Operating cash flows from operating leases 22,974 19,303 Financing cash flows from finance leases 7,466 5,039 Right-of-use assets obtained in exchange for lease obligations: Finance leases 2,418 2,006 Operating leases 16,605 16,908</t>
  </si>
  <si>
    <t>Schedule of Leases, Assets and Liabilities</t>
  </si>
  <si>
    <t xml:space="preserve">Supplemental balance sheet information relates to leases was as follows: Classification March 31, 2019 December 31, 2018 (In thousands) Assets Operating lease right-of-use assets Sales-type leases and other assets $ 199,048 203,834 Finance lease assets Operating property and equipment, net and revenue earning equipment, net 36,007 41,647 Total leased assets $ 235,055 245,481 Liabilities Current Operating Accrued expenses and other current liabilities $ 71,992 73,422 Finance Short-term debt and current portion of long-term debt 11,256 14,543 Noncurrent Operating Other non-current liabilities 134,784 137,384 Finance Long-term debt 32,446 32,909 Total lease liabilities $ 250,478 258,258 </t>
  </si>
  <si>
    <t>Schedule of Operating Lease Maturities</t>
  </si>
  <si>
    <t xml:space="preserve">Maturities of lease liabilities were as follows: Operating Leases Finance Leases Total (In thousands) 2019 (excluding three months ended March 31, 2019) $ 61,234 10,527 71,761 2020 58,772 10,523 69,295 2021 39,367 8,790 48,157 2022 29,231 6,112 35,343 2023 14,302 3,786 18,088 Thereafter 20,022 13,688 33,710 Total lease payments 222,928 53,426 276,354 Less: Imputed Interest (16,152 ) (9,724 ) (25,876 ) Present value of lease liabilities $ 206,776 43,702 250,478 </t>
  </si>
  <si>
    <t>Schedule of Finance Lease Maturities</t>
  </si>
  <si>
    <t>DEBT (Tables)</t>
  </si>
  <si>
    <t>Schedule of Debt</t>
  </si>
  <si>
    <t xml:space="preserve"> Weighted-Average Interest Rate March 31, December 31, Maturities March 31, December 31, (In thousands) Short-term debt and current portion of long-term debt: Short-term debt 1.46% 2.69% $ 210,185 81,522 Current portion of long-term debt, including finance leases 907,304 855,609 Total short-term debt and current portion of long-term debt 1,117,489 937,131 Long-term debt: U.S. commercial paper (1) 2.76% 2.78% 2023 695,272 454,397 Canadian commercial paper (1) 1.99% 2.28% 2023 105,169 123,491 Trade receivables program —% 3.15% 2019 — 200,000 Global revolving credit facility 2.28% 2.25% 2023 13,224 12,581 Unsecured U.S. notes — Medium-term notes (1)(2) 3.30% 3.22% 2019-2025 5,207,369 4,853,496 Unsecured U.S. obligations 3.49% 3.50% 2019-2024 250,000 50,000 Unsecured foreign obligations 2.67% 1.61% 2020-2021 33,710 216,719 Asset-backed U.S. obligations (3) 2.36% 2.37% 2019-2025 605,634 627,707 Finance lease obligations 8.32% 7.97% 2019-2073 43,702 47,452 Total long-term debt 6,954,080 6,585,843 Debt issuance costs (21,097 ) (18,088 ) 6,932,983 6,567,755 Current portion of long-term debt, including finance leases (907,304 ) (855,609 ) Long-term debt 6,025,679 5,712,146 Total debt $ 7,143,168 6,649,277 ———————————— (1) Amounts are net of unamortized original issue discounts of $7 million at March 31, 2019 and December 31, 2018 , respectively. (2) Amounts are inclusive of fair market value adjustments on notes subject to hedging of $6 million and $10 million at March 31, 2019 and December 31, 2018 , respectively. The notional amount of the executed interest rate swaps designated as fair value hedges was $725 million at March 31, 2019 and December 31, 2018 . Refer to Note 8 , " Derivatives ," for additional information. (3) Asset-backed U.S. obligations are related to financing transactions backed by a portion of our revenue earning equipment.</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ost)/ Credit (1) Accumulated Other Comprehensive Loss (In thousands) December 31, 2018 $ (199,713 ) (700,384 ) (11,537 ) (911,634 ) Amortization — 5,307 147 5,454 Other current period change 15,762 — — 15,762 March 31, 2019 (183,951 ) (695,077 ) (11,390 ) (890,418 ) Currency Translation Adjustments and Other Net Actuarial Loss (1) Prior Service Credit (1) Accumulated Other Comprehensive Loss (In thousands) December 31, 2017 (143,773 ) (560,153 ) (6,910 ) (710,836 ) Amortization — 5,517 89 5,606 Other current period change 11,765 — — 11,765 Adoption of new accounting standard (2) — (98,987 ) (1,580 ) (100,567 ) March 31, 2018 (132,008 ) (653,623 ) (8,401 ) (794,032 ) _______________________ (1) These amounts are included in the computation of net pension expense. See Note 13 , " Employee Benefit Plans ," for additional information. (2) 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 in the Consolidated Condensed Balance Sheet.</t>
  </si>
  <si>
    <t>EARNINGS PER SHARE (Tables)</t>
  </si>
  <si>
    <t>Schedule of Basic and Diluted Earnings Per Common Share from Continuing Operations</t>
  </si>
  <si>
    <t>The following table presents the calculation of basic and diluted earnings per common share from continuing operations: Three months ended March 31, 2019 2018 (In thousands, except per share amounts) Earnings per share — Basic: Earnings from continuing operations $ 45,890 37,313 Less: Distributed and undistributed earnings allocated to unvested stock (177 ) (130 ) Earnings from continuing operations available to common shareholders — Basic $ 45,713 37,183 Weighted average common shares outstanding — Basic 52,418 52,405 Earnings from continuing operations per common share — Basic $ 0.87 0.71 Earnings per share — Diluted: Earnings from continuing operations $ 45,890 37,313 Less: Distributed and undistributed earnings allocated to unvested stock (177 ) (130 ) Earnings from continuing operations available to common shareholders — Diluted $ 45,713 37,183 Weighted average common shares outstanding — Basic 52,418 52,405 Effect of dilutive equity awards 223 608 Weighted average common shares outstanding — Diluted 52,641 53,013 Earnings from continuing operations per common share — Diluted $ 0.87 0.70 Anti-dilutive equity awards not included above 1,682 1,046</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March 31, 2019 2018 (In thousands) Stock option and stock purchase plans $ 1,819 1,875 Unvested stock 5,580 3,466 Share-based compensation expense 7,399 5,341 Income tax benefit (1,160 ) (1,161 ) Share-based compensation expense, net of tax $ 6,239 4,180</t>
  </si>
  <si>
    <t>EMPLOYEE BENEFIT PLANS (Tables)</t>
  </si>
  <si>
    <t>Components of Net Periodic Benefit Cost</t>
  </si>
  <si>
    <t>Components of net pension expense were as follows: Three months ended March 31, 2019 2018 (In thousands) Pension Benefits Company-administered plans: Service cost $ 3,032 3,201 Interest cost 21,469 19,752 Expected return on plan assets (22,676 ) (25,834 ) Amortization of: Net actuarial loss 7,610 7,372 Prior service cost 179 145 9,614 4,636 Union-administered plans 2,457 2,346 Net pension expense $ 12,071 6,982 Company-administered plans: U.S. $ 11,473 7,357 Non-U.S. (1,859 ) (2,721 ) 9,614 4,636 Union-administered plans 2,457 2,346 Net pension expense $ 12,071 6,982</t>
  </si>
  <si>
    <t>OTHER ITEMS IMPACTING COMPARABILITY (Tables)</t>
  </si>
  <si>
    <t>Other Items Impacting Comparability Table</t>
  </si>
  <si>
    <t>Excluding these items from our segment measure of performance allows for better year over year comparison: Three months ended March 31, 2019 2018 (In thousands) Restructuring and other, net $ 2,588 (392 ) ERP implementation 3,590 — Goodwill impairment — 15,513 Restructuring and other items, net $ 6,178 15,121</t>
  </si>
  <si>
    <t>SUPPLEMENTAL CASH FLOW INFORMATION (Tables)</t>
  </si>
  <si>
    <t>Supplemental Cash Flow Information</t>
  </si>
  <si>
    <t>Supplemental cash flow information was as follows: Three months ended March 31, 2019 2018 (In thousands) Interest paid $ 52,490 40,165 Income taxes paid 3,611 8,187 Changes in accounts payable related to purchases of revenue earning equipment 87,053 48,176 Operating and revenue earning equipment acquired under finance leases 2,026 257</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months ended March 31, 2019 and 2018 . Prior period segment amounts have been revised to reflect the adoption of ASC 842. FMS DTS SCS Eliminations Total (In thousands) For the three months ended March 31, 2019 Revenue from external customers $ 1,195,035 349,621 635,671 — 2,180,327 Inter-segment revenue 156,564 — — (156,564 ) — Total revenue $ 1,351,599 349,621 635,671 (156,564 ) 2,180,327 Segment EBT $ 60,911 17,412 32,317 (17,302 ) 93,338 Unallocated CSS (12,547 ) Non-operating pension costs (1) (6,462 ) Restructuring and other items, net (2) (6,178 ) Earnings from continuing operations before income taxes $ 68,151 Segment capital expenditures paid (3) $ 1,006,129 343 12,756 — 1,019,228 Unallocated CSS capital expenditures paid 7,483 Capital expenditures paid $ 1,026,711 For the three months ended March 31, 2018 Revenue from external customers 1,110,528 298,970 494,707 — 1,904,205 Inter-segment revenue 132,522 — — (132,522 ) — Total revenue 1,243,050 298,970 494,707 (132,522 ) 1,904,205 Segment EBT 54,343 13,052 25,511 (13,272 ) 79,634 Unallocated CSS (10,592 ) Non-operating pension costs (1) (1,222 ) Restructuring and other items, net (2) (15,121 ) Earnings from continuing operations before income taxes $ 52,699 Segment capital expenditures paid (3) 645,369 249 12,293 — 657,911 Unallocated CSS capital expenditures paid 4,833 Capital expenditures paid $ 662,744 ———————————— (1) Non-operating pension costs include the amortization of net actuarial loss and prior service costs, interest costs and expected return on plan assets. (2) See Note 14 , " Other Items Impacting Comparability ," for additional information. (3) Excludes revenue earning equipment acquired under finance leases.</t>
  </si>
  <si>
    <t>GENERAL (Details) - USD ($) $ in Thousands</t>
  </si>
  <si>
    <t>12 Months Ended</t>
  </si>
  <si>
    <t>Jan. 01, 2017</t>
  </si>
  <si>
    <t>Disaggregation of Revenue [Line Items]</t>
  </si>
  <si>
    <t>Adjustment to retained earnings</t>
  </si>
  <si>
    <t>Deferred revenue</t>
  </si>
  <si>
    <t>Capitalized sales commissions</t>
  </si>
  <si>
    <t>Initial direct costs of leases</t>
  </si>
  <si>
    <t>Lease renewal option (in years)</t>
  </si>
  <si>
    <t>5 years</t>
  </si>
  <si>
    <t>Operating and finance lease assets</t>
  </si>
  <si>
    <t>Minimum</t>
  </si>
  <si>
    <t>Payment term of contract with customer</t>
  </si>
  <si>
    <t>15 days</t>
  </si>
  <si>
    <t>Lease terms (in years)</t>
  </si>
  <si>
    <t>3 years</t>
  </si>
  <si>
    <t>Maximum</t>
  </si>
  <si>
    <t>90 days</t>
  </si>
  <si>
    <t>Accounting Standards Update 2016-02 | Restatement Adjustment</t>
  </si>
  <si>
    <t>Maintenance Services</t>
  </si>
  <si>
    <t>Non-lease revenue from maintenance services</t>
  </si>
  <si>
    <t>ChoiceLease</t>
  </si>
  <si>
    <t>RECENT ACCOUNTING PRONOUNCEMENTS Lease Standard - Effect on Statement of Consolidated Operations (Details) - USD ($) $ / shares in Units, $ in Thousands</t>
  </si>
  <si>
    <t>New Accounting Pronouncements or Change in Accounting Principle [Line Items]</t>
  </si>
  <si>
    <t>Earnings per common share - Basic</t>
  </si>
  <si>
    <t>Earnings per common share - Diluted</t>
  </si>
  <si>
    <t>Accounting Standards Update 2016-02 | As Previously Reported</t>
  </si>
  <si>
    <t>Accounting Standards Update 2016-02 | New Lease Standard Adjustment</t>
  </si>
  <si>
    <t>Service | Accounting Standards Update 2016-02 | As Previously Reported</t>
  </si>
  <si>
    <t>Lease, Related Maintenance and Rental | Accounting Standards Update 2016-02 | As Previously Reported</t>
  </si>
  <si>
    <t>Lessor Adjustments | Accounting Standards Update 2016-02 | New Lease Standard Adjustment</t>
  </si>
  <si>
    <t>Lessor Adjustments | Service | Accounting Standards Update 2016-02 | New Lease Standard Adjustment</t>
  </si>
  <si>
    <t>Lessor Adjustments | Lease, Related Maintenance and Rental | Accounting Standards Update 2016-02 | New Lease Standard Adjustment</t>
  </si>
  <si>
    <t>Lessee and Other Adjustments | New Lease Standard Adjustment</t>
  </si>
  <si>
    <t>Lessee and Other Adjustments | Service | New Lease Standard Adjustment</t>
  </si>
  <si>
    <t>Lessee and Other Adjustments | Lease, Related Maintenance and Rental | New Lease Standard Adjustment</t>
  </si>
  <si>
    <t>Prior Period Error | New Lease Standard Adjustment</t>
  </si>
  <si>
    <t>RECENT ACCOUNTING PRONOUNCEMENTS Lease Standard - Effect on Consolidated Balance Sheets (Details) - USD ($) $ in Thousands</t>
  </si>
  <si>
    <t>Dec. 31, 2017</t>
  </si>
  <si>
    <t>Receivables, net</t>
  </si>
  <si>
    <t>Operating property and equipment, net</t>
  </si>
  <si>
    <t>Total shareholders' equity</t>
  </si>
  <si>
    <t>Total liabilities and shareholders' equity</t>
  </si>
  <si>
    <t>Lessee Adjustments | Accounting Standards Update 2016-02 | New Lease Standard Adjustment</t>
  </si>
  <si>
    <t>RECENT ACCOUNTING PRONOUNCEMENTS Lease Standard - Effect of Statement of Cash Flows (Details) - USD ($) $ in Thousands</t>
  </si>
  <si>
    <t>Collections on direct finance leases and other items</t>
  </si>
  <si>
    <t>REVENUE (Details) - USD ($) $ in Thousands</t>
  </si>
  <si>
    <t>Contract assets</t>
  </si>
  <si>
    <t>Trade receivables</t>
  </si>
  <si>
    <t>Amount of revenue recognized, previously included in deferred revenue</t>
  </si>
  <si>
    <t>Increase in deferred revenue during the period</t>
  </si>
  <si>
    <t>Contracted not recognized revenue</t>
  </si>
  <si>
    <t>Amortization of capitalized sales commissions</t>
  </si>
  <si>
    <t>REVENUE Disaggregation of Revenue - Geographical (Details) - USD ($) $ in Thousands</t>
  </si>
  <si>
    <t>United States</t>
  </si>
  <si>
    <t>Canada</t>
  </si>
  <si>
    <t>Europe</t>
  </si>
  <si>
    <t>Mexico</t>
  </si>
  <si>
    <t>Singapore</t>
  </si>
  <si>
    <t>FMS</t>
  </si>
  <si>
    <t>DTS</t>
  </si>
  <si>
    <t>SCS</t>
  </si>
  <si>
    <t>Operating Segments | FMS</t>
  </si>
  <si>
    <t>Operating Segments | FMS | United States</t>
  </si>
  <si>
    <t>Operating Segments | FMS | Canada</t>
  </si>
  <si>
    <t>Operating Segments | FMS | Europe</t>
  </si>
  <si>
    <t>Operating Segments | FMS | Mexico</t>
  </si>
  <si>
    <t>Operating Segments | FMS | Singapore</t>
  </si>
  <si>
    <t>Operating Segments | DTS</t>
  </si>
  <si>
    <t>Operating Segments | DTS | United States</t>
  </si>
  <si>
    <t>Operating Segments | DTS | Canada</t>
  </si>
  <si>
    <t>Operating Segments | DTS | Europe</t>
  </si>
  <si>
    <t>Operating Segments | DTS | Mexico</t>
  </si>
  <si>
    <t>Operating Segments | DTS | Singapore</t>
  </si>
  <si>
    <t>Operating Segments | SCS</t>
  </si>
  <si>
    <t>Operating Segments | SCS | United States</t>
  </si>
  <si>
    <t>Operating Segments | SCS | Canada</t>
  </si>
  <si>
    <t>Operating Segments | SCS | Europe</t>
  </si>
  <si>
    <t>Operating Segments | SCS | Mexico</t>
  </si>
  <si>
    <t>Operating Segments | SCS | Singapore</t>
  </si>
  <si>
    <t>Eliminations</t>
  </si>
  <si>
    <t>Eliminations | United States</t>
  </si>
  <si>
    <t>Eliminations | Canada</t>
  </si>
  <si>
    <t>Eliminations | Europe</t>
  </si>
  <si>
    <t>Eliminations | Mexico</t>
  </si>
  <si>
    <t>Eliminations | Singapore</t>
  </si>
  <si>
    <t>Eliminations | FMS</t>
  </si>
  <si>
    <t>Eliminations | DTS</t>
  </si>
  <si>
    <t>Eliminations | SCS</t>
  </si>
  <si>
    <t>REVENUE Disaggregated Revenue - Major Products/Service Lines (Details) - USD ($) $ in Thousands</t>
  </si>
  <si>
    <t>SelectCare</t>
  </si>
  <si>
    <t>Commercial rental</t>
  </si>
  <si>
    <t>Fuel</t>
  </si>
  <si>
    <t>Other</t>
  </si>
  <si>
    <t>Operating Segments | FMS | ChoiceLease</t>
  </si>
  <si>
    <t>Operating Segments | FMS | SelectCare</t>
  </si>
  <si>
    <t>Operating Segments | FMS | Commercial rental</t>
  </si>
  <si>
    <t>Operating Segments | FMS | Fuel</t>
  </si>
  <si>
    <t>Operating Segments | FMS | Other</t>
  </si>
  <si>
    <t>Operating Segments | FMS | DTS</t>
  </si>
  <si>
    <t>Operating Segments | FMS | SCS</t>
  </si>
  <si>
    <t>Operating Segments | DTS | ChoiceLease</t>
  </si>
  <si>
    <t>Operating Segments | DTS | SelectCare</t>
  </si>
  <si>
    <t>Operating Segments | DTS | Commercial rental</t>
  </si>
  <si>
    <t>Operating Segments | DTS | Fuel</t>
  </si>
  <si>
    <t>Operating Segments | DTS | Other</t>
  </si>
  <si>
    <t>Operating Segments | DTS | DTS</t>
  </si>
  <si>
    <t>Operating Segments | DTS | SCS</t>
  </si>
  <si>
    <t>Operating Segments | SCS | ChoiceLease</t>
  </si>
  <si>
    <t>Operating Segments | SCS | SelectCare</t>
  </si>
  <si>
    <t>Operating Segments | SCS | Commercial rental</t>
  </si>
  <si>
    <t>Operating Segments | SCS | Fuel</t>
  </si>
  <si>
    <t>Operating Segments | SCS | Other</t>
  </si>
  <si>
    <t>Operating Segments | SCS | DTS</t>
  </si>
  <si>
    <t>Operating Segments | SCS | SCS</t>
  </si>
  <si>
    <t>Eliminations | ChoiceLease</t>
  </si>
  <si>
    <t>Eliminations | SelectCare</t>
  </si>
  <si>
    <t>Eliminations | Commercial rental</t>
  </si>
  <si>
    <t>Eliminations | Fuel</t>
  </si>
  <si>
    <t>Eliminations | Other</t>
  </si>
  <si>
    <t>REVENUE Disaggregation of Revenue - Industry (Details) - USD ($) $ in Thousands</t>
  </si>
  <si>
    <t>Automotive | SCS</t>
  </si>
  <si>
    <t>Technology and healthcare | SCS</t>
  </si>
  <si>
    <t>CPG and retail | SCS</t>
  </si>
  <si>
    <t>Industrial and other | SCS</t>
  </si>
  <si>
    <t>REVENUE EARNING EQUIPMENT, NET Schedule of Revenue Earning Equipment (Details) - USD ($) $ in Thousands</t>
  </si>
  <si>
    <t>Revenue Earning Equipment [Line Items]</t>
  </si>
  <si>
    <t>Cost</t>
  </si>
  <si>
    <t>Accumulated Depreciation</t>
  </si>
  <si>
    <t>Net Book Value</t>
  </si>
  <si>
    <t>Held for sale</t>
  </si>
  <si>
    <t>Assets held under capital leases</t>
  </si>
  <si>
    <t>REVENUE EARNING EQUIPMENT, NET Level 3 Fair Value Measurement (Details) - USD ($) $ in Thousands</t>
  </si>
  <si>
    <t>Total losses</t>
  </si>
  <si>
    <t>Net book value of assets held for sale</t>
  </si>
  <si>
    <t>Fair Value, Inputs, Level 3 | Fair Value, Measurements, Nonrecurring</t>
  </si>
  <si>
    <t>Assets held for sale</t>
  </si>
  <si>
    <t>Fair Value, Inputs, Level 3 | Fair Value, Measurements, Nonrecurring | Trucks</t>
  </si>
  <si>
    <t>Fair Value, Inputs, Level 3 | Fair Value, Measurements, Nonrecurring | Tractors</t>
  </si>
  <si>
    <t>Fair Value, Inputs, Level 3 | Fair Value, Measurements, Nonrecurring | Trailers</t>
  </si>
  <si>
    <t>REVENUE EARNING EQUIPMENT, NET Recognized Gains on Used Vehicles (Details) - USD ($) $ in Thousands</t>
  </si>
  <si>
    <t>Gains on vehicle sales, net</t>
  </si>
  <si>
    <t>Losses from fair value adjustment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Operating lease liabilities</t>
  </si>
  <si>
    <t>Restructuring liabilities</t>
  </si>
  <si>
    <t>Non-Current Liabilities</t>
  </si>
  <si>
    <t>LEASES (Details) $ in Millions</t>
  </si>
  <si>
    <t>Mar. 31, 2019USD ($)</t>
  </si>
  <si>
    <t>Lessee, Lease, Description [Line Items]</t>
  </si>
  <si>
    <t>Operating leases, not yet commenced</t>
  </si>
  <si>
    <t>Operating leases, not yet commenced, term (in years)</t>
  </si>
  <si>
    <t>LEASES - Lease Income (Details) - USD ($) $ in Thousands</t>
  </si>
  <si>
    <t>Operating leases</t>
  </si>
  <si>
    <t>Lease income related to lease payments</t>
  </si>
  <si>
    <t>Lease income related to commercial rental</t>
  </si>
  <si>
    <t>Sales type leases</t>
  </si>
  <si>
    <t>Interest income related to net investment in leases</t>
  </si>
  <si>
    <t>Variable lease income excluding commercial rental</t>
  </si>
  <si>
    <t>LEASES - Components of Net Investment in Leases (Details) - USD ($) $ in Thousands</t>
  </si>
  <si>
    <t>Net investment in the lease — lease payment receivable</t>
  </si>
  <si>
    <t>Net investment in the lease — unguaranteed residual assets</t>
  </si>
  <si>
    <t>Net investment in lease</t>
  </si>
  <si>
    <t>LEASES - Maturity of Sales-Type Lease Receivables, Lessor (Details) - USD ($) $ in Thousands</t>
  </si>
  <si>
    <t>2019 (excluding three months ended March 31, 2019)</t>
  </si>
  <si>
    <t>2020</t>
  </si>
  <si>
    <t>2021</t>
  </si>
  <si>
    <t>2022</t>
  </si>
  <si>
    <t>2023</t>
  </si>
  <si>
    <t>Thereafter</t>
  </si>
  <si>
    <t>Total undiscounted cash flows</t>
  </si>
  <si>
    <t>Present value of lease payments (recognized as lease receivables)</t>
  </si>
  <si>
    <t>Difference between undiscounted cash flows and discounted cash flows</t>
  </si>
  <si>
    <t>LEASES - Maturity of Operating Lease Payments, Lessor (Details) - USD ($) $ in Thousands</t>
  </si>
  <si>
    <t>LEASES - Lease Cost (Details) - USD ($) $ in Thousands</t>
  </si>
  <si>
    <t>Finance lease cost</t>
  </si>
  <si>
    <t>Amortization of right-of-use assets</t>
  </si>
  <si>
    <t>Interest on lease liabilities</t>
  </si>
  <si>
    <t>Operating lease cost</t>
  </si>
  <si>
    <t>Short-term lease &amp; reporting exceptions cost</t>
  </si>
  <si>
    <t>Variable lease cost</t>
  </si>
  <si>
    <t>Sublease income</t>
  </si>
  <si>
    <t>Total lease cost</t>
  </si>
  <si>
    <t>LEASES - Supplemental Cash Flow Information (Details) - USD ($) $ in Thousands</t>
  </si>
  <si>
    <t>Operating cash flows from finance leases</t>
  </si>
  <si>
    <t>Operating cash flows from operating leases</t>
  </si>
  <si>
    <t>Financing cash flows from finance leases</t>
  </si>
  <si>
    <t>Right-of-use assets obtained in exchange for lease obligations:</t>
  </si>
  <si>
    <t>Finance leases</t>
  </si>
  <si>
    <t>LEASES - Supplemental Balance Sheet Information (Details) - USD ($) $ in Thousands</t>
  </si>
  <si>
    <t>Assets</t>
  </si>
  <si>
    <t>Operating lease right-of-use assets</t>
  </si>
  <si>
    <t>Finance lease assets</t>
  </si>
  <si>
    <t>Total leased assets</t>
  </si>
  <si>
    <t>Current</t>
  </si>
  <si>
    <t>Operating</t>
  </si>
  <si>
    <t>Finance</t>
  </si>
  <si>
    <t>Noncurrent</t>
  </si>
  <si>
    <t>Total lease liabilities</t>
  </si>
  <si>
    <t>LEASES - Lease Term and Discount Rate (Details)</t>
  </si>
  <si>
    <t>Weighted-average remaining lease term, operating</t>
  </si>
  <si>
    <t>4 years</t>
  </si>
  <si>
    <t>Weighted-average remaining lease term, finance</t>
  </si>
  <si>
    <t>7 years</t>
  </si>
  <si>
    <t>Weighted-average discount rate, operating</t>
  </si>
  <si>
    <t>3.70%</t>
  </si>
  <si>
    <t>Weighted-average discount rate, finance</t>
  </si>
  <si>
    <t>8.30%</t>
  </si>
  <si>
    <t>8.00%</t>
  </si>
  <si>
    <t>LEASES - Maturity of Lease Liabilities, Lessee (Details) - USD ($) $ in Thousands</t>
  </si>
  <si>
    <t>Operating Leases</t>
  </si>
  <si>
    <t>Total lease payments</t>
  </si>
  <si>
    <t>Less: Imputed Interest</t>
  </si>
  <si>
    <t>Present value of lease liabilities</t>
  </si>
  <si>
    <t>Finance Leases</t>
  </si>
  <si>
    <t>DEBT - Schedule of Debt (Details) - USD ($)</t>
  </si>
  <si>
    <t>Short-term debt and current portion of long-term debt:</t>
  </si>
  <si>
    <t>Short-term debt, weighted-average interest rate</t>
  </si>
  <si>
    <t>1.46%</t>
  </si>
  <si>
    <t>2.69%</t>
  </si>
  <si>
    <t>Short-term debt</t>
  </si>
  <si>
    <t>Current portion of long-term debt, including finance leases</t>
  </si>
  <si>
    <t>Total short-term debt and current portion of long-term debt</t>
  </si>
  <si>
    <t>Long-term debt:</t>
  </si>
  <si>
    <t>Commercial paper</t>
  </si>
  <si>
    <t>Total long-term debt</t>
  </si>
  <si>
    <t>Debt issuance costs</t>
  </si>
  <si>
    <t>Total after fair market value adjustment</t>
  </si>
  <si>
    <t>Total debt</t>
  </si>
  <si>
    <t>Unamortized original issue discounts</t>
  </si>
  <si>
    <t>Fair market value adjustment on notes subject to hedging</t>
  </si>
  <si>
    <t>Aggregate notional amount of interest rate swaps</t>
  </si>
  <si>
    <t>U.S. commercial paper</t>
  </si>
  <si>
    <t>Long-term debt, weighted-average interest rate</t>
  </si>
  <si>
    <t>2.76%</t>
  </si>
  <si>
    <t>2.78%</t>
  </si>
  <si>
    <t>Canadian commercial paper</t>
  </si>
  <si>
    <t>1.99%</t>
  </si>
  <si>
    <t>2.28%</t>
  </si>
  <si>
    <t>Trade receivables program</t>
  </si>
  <si>
    <t>0.00%</t>
  </si>
  <si>
    <t>3.15%</t>
  </si>
  <si>
    <t>Global revolving credit facility</t>
  </si>
  <si>
    <t>2.25%</t>
  </si>
  <si>
    <t>Unsecured U.S. notes — Medium-term notes</t>
  </si>
  <si>
    <t>3.30%</t>
  </si>
  <si>
    <t>3.22%</t>
  </si>
  <si>
    <t>Unsecured U.S. notes - Medium-term notes</t>
  </si>
  <si>
    <t>Unsecured U.S. obligations</t>
  </si>
  <si>
    <t>3.49%</t>
  </si>
  <si>
    <t>3.50%</t>
  </si>
  <si>
    <t>Unsecured foreign obligations</t>
  </si>
  <si>
    <t>2.67%</t>
  </si>
  <si>
    <t>1.61%</t>
  </si>
  <si>
    <t>Obligations</t>
  </si>
  <si>
    <t>Asset-backed U.S. obligations</t>
  </si>
  <si>
    <t>2.36%</t>
  </si>
  <si>
    <t>2.37%</t>
  </si>
  <si>
    <t>Finance lease obligations</t>
  </si>
  <si>
    <t>8.32%</t>
  </si>
  <si>
    <t>7.97%</t>
  </si>
  <si>
    <t>DEBT (Details)</t>
  </si>
  <si>
    <t>1 Months Ended</t>
  </si>
  <si>
    <t>Feb. 28, 2019USD ($)</t>
  </si>
  <si>
    <t>Mar. 31, 2019USD ($)instution</t>
  </si>
  <si>
    <t>Dec. 31, 2018USD ($)</t>
  </si>
  <si>
    <t>Debt Instrument [Line Items]</t>
  </si>
  <si>
    <t>Maximum borrowing capacity</t>
  </si>
  <si>
    <t>Number of lending institutions | instution</t>
  </si>
  <si>
    <t>Annual facility fees, percentage</t>
  </si>
  <si>
    <t>0.10%</t>
  </si>
  <si>
    <t>Ratio of debt to consolidated net worth</t>
  </si>
  <si>
    <t>Debt to consolidated tangible net worth ratio</t>
  </si>
  <si>
    <t>197.00%</t>
  </si>
  <si>
    <t>Line of credit remaining capacity</t>
  </si>
  <si>
    <t>Commercial paper classified as long term debt</t>
  </si>
  <si>
    <t>Short term maturities classified as long term debt</t>
  </si>
  <si>
    <t>Short-term debt classified as long-term</t>
  </si>
  <si>
    <t>Total available proceeds under trade receivables purchase and sale program</t>
  </si>
  <si>
    <t>Number of days under trade receivables purchase and sale program</t>
  </si>
  <si>
    <t>364 days</t>
  </si>
  <si>
    <t>Trade receivables borrowings</t>
  </si>
  <si>
    <t>Letters of credit and surety bonds outstanding</t>
  </si>
  <si>
    <t>Fair value of total debt</t>
  </si>
  <si>
    <t>Unsecured medium term notes due March 2024</t>
  </si>
  <si>
    <t>Face amount of unsecured medium-term notes issued</t>
  </si>
  <si>
    <t>Current maturities classified as long-term debt</t>
  </si>
  <si>
    <t>Unsecured medium term notes due June 2023</t>
  </si>
  <si>
    <t>Debt repurchase price, percentage</t>
  </si>
  <si>
    <t>101.00%</t>
  </si>
  <si>
    <t>Bank term loans due March 2024</t>
  </si>
  <si>
    <t>Letter of Credit</t>
  </si>
  <si>
    <t>Letter of credit outstanding amount</t>
  </si>
  <si>
    <t>0.075%</t>
  </si>
  <si>
    <t>0.20%</t>
  </si>
  <si>
    <t>DERIVATIVES (Details) - USD ($)</t>
  </si>
  <si>
    <t>Derivative [Line Items]</t>
  </si>
  <si>
    <t>Fair Value Hedging</t>
  </si>
  <si>
    <t>Face value of medium-term notes</t>
  </si>
  <si>
    <t>Cash Flow Hedging</t>
  </si>
  <si>
    <t>SHARE REPURCHASE PROGRAMS (Details) - USD ($) $ in Thousands</t>
  </si>
  <si>
    <t>Accelerated Share Repurchases [Line Items]</t>
  </si>
  <si>
    <t>December 2017 Program</t>
  </si>
  <si>
    <t>Repurchased and retired shares (in shares)</t>
  </si>
  <si>
    <t>Common Stock | December 2017 Program</t>
  </si>
  <si>
    <t>Maximum number of share repurchases authorization (in shares)</t>
  </si>
  <si>
    <t>ACCUMULATED OTHER COMPREHENSIVE LOSS (Details) - USD ($) $ in Thousands</t>
  </si>
  <si>
    <t>Jan. 01, 2018</t>
  </si>
  <si>
    <t>Accumulated Other Comprehensive Income (Loss), Net of Tax [Roll Forward]</t>
  </si>
  <si>
    <t>Beginning balance</t>
  </si>
  <si>
    <t>Amortization</t>
  </si>
  <si>
    <t>Other current period change</t>
  </si>
  <si>
    <t>Adoption of new accounting standard</t>
  </si>
  <si>
    <t>Ending balance</t>
  </si>
  <si>
    <t>Currency Translation Adjustments and Other</t>
  </si>
  <si>
    <t>Net Actuarial Loss</t>
  </si>
  <si>
    <t>Prior Service (Cost)/ Credit</t>
  </si>
  <si>
    <t>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t>
  </si>
  <si>
    <t>EARNINGS PER SHARE (Details) - USD ($) $ / shares in Units, shares in Thousands, $ in Thousands</t>
  </si>
  <si>
    <t>Earnings per share — Basic:</t>
  </si>
  <si>
    <t>Less: Distributed and undistributed earnings allocated to unvested stock</t>
  </si>
  <si>
    <t>Earnings from continuing operations available to common shareholders — Basic</t>
  </si>
  <si>
    <t>Weighted average common shares outstanding - Basic (in shares)</t>
  </si>
  <si>
    <t>Earnings from continuing operations per common share - Basic (in dollars per share)</t>
  </si>
  <si>
    <t>Earnings per share — Diluted:</t>
  </si>
  <si>
    <t>Earnings from continuing operations available to common shareholders — Diluted</t>
  </si>
  <si>
    <t>Effect of dilutive equity awards (in shares)</t>
  </si>
  <si>
    <t>Weighted average common shares outstanding — Diluted (in shares)</t>
  </si>
  <si>
    <t>Earnings from continuing operations per common share - Diluted (in dollars per share)</t>
  </si>
  <si>
    <t>Anti-dilutive equity awards not included above (in shares)</t>
  </si>
  <si>
    <t>SHARE-BASED COMPENSATION PLANS - Share-Based Compensation Expense and Income Tax Benefits Recognized During the Periods (Details) - USD ($) $ in Thousands</t>
  </si>
  <si>
    <t>Share-based Compensation Arrangement by Share-based Payment Award [Line Items]</t>
  </si>
  <si>
    <t>Share-based compensation expense</t>
  </si>
  <si>
    <t>Income tax benefit</t>
  </si>
  <si>
    <t>Share-based compensation expense, net of tax</t>
  </si>
  <si>
    <t>Stock option and stock purchase plans</t>
  </si>
  <si>
    <t>Unvested stock</t>
  </si>
  <si>
    <t>SHARE-BASED COMPENSATION PLANS (Details) $ / shares in Units, shares in Thousands, $ in Millions</t>
  </si>
  <si>
    <t>Mar. 31, 2019USD ($)$ / sharesshares</t>
  </si>
  <si>
    <t>Mar. 31, 2018award$ / sharesshares</t>
  </si>
  <si>
    <t>Outstanding options, contractual term</t>
  </si>
  <si>
    <t>10 years</t>
  </si>
  <si>
    <t>Grants in period for accounting purposes (in shares)</t>
  </si>
  <si>
    <t>Compensation cost not yet recognized | $</t>
  </si>
  <si>
    <t>Compensation cost not yet recognized, period for recognition</t>
  </si>
  <si>
    <t>2 years 1 month 6 days</t>
  </si>
  <si>
    <t>Potential performance award percentage</t>
  </si>
  <si>
    <t>200.00%</t>
  </si>
  <si>
    <t>Employee Stock Option</t>
  </si>
  <si>
    <t>Stock options granted (in shares)</t>
  </si>
  <si>
    <t>Award vesting period</t>
  </si>
  <si>
    <t>Weighted average fair value per option granted (in usd per share) | $ / shares</t>
  </si>
  <si>
    <t>Performance Based Restricted Stock</t>
  </si>
  <si>
    <t>1 year</t>
  </si>
  <si>
    <t>Grants in period (in shares)</t>
  </si>
  <si>
    <t>Number of performance periods for which performance based stock will be measured for vesting purposes | award</t>
  </si>
  <si>
    <t>Weighted average fair value, non-equity options granted in period (in usd per share) | $ / shares</t>
  </si>
  <si>
    <t>Performance Based Restricted Stock | Maximum</t>
  </si>
  <si>
    <t>150.00%</t>
  </si>
  <si>
    <t>ROC/COC Performance Based Restricted Stock Rights</t>
  </si>
  <si>
    <t>ROC/COC Performance Based Restricted Stock Rights | Maximum</t>
  </si>
  <si>
    <t>SRG, Performance Based Restricted Stock Rights</t>
  </si>
  <si>
    <t>Time Vested Restricted Stock</t>
  </si>
  <si>
    <t>Vested awards (in shares)</t>
  </si>
  <si>
    <t>EMPLOYEE BENEFIT PLANS (Details) - USD ($) $ in Thousands</t>
  </si>
  <si>
    <t>Amortization of:</t>
  </si>
  <si>
    <t>Contribution to pension plans</t>
  </si>
  <si>
    <t>Expected plan contributions</t>
  </si>
  <si>
    <t>Pension Benefits</t>
  </si>
  <si>
    <t>Net pension expense</t>
  </si>
  <si>
    <t>Company Administered Plan | Pension Benefits</t>
  </si>
  <si>
    <t>Components of net periodic benefit cost</t>
  </si>
  <si>
    <t>Service cost</t>
  </si>
  <si>
    <t>Interest cost</t>
  </si>
  <si>
    <t>Expected return on plan assets</t>
  </si>
  <si>
    <t>Net actuarial loss</t>
  </si>
  <si>
    <t>Prior service cost</t>
  </si>
  <si>
    <t>Union Administered Plan | Pension Benefits</t>
  </si>
  <si>
    <t>U.S. | Company Administered Plan | Pension Benefits</t>
  </si>
  <si>
    <t>Non-U.S. | Company Administered Plan | Pension Benefits</t>
  </si>
  <si>
    <t>OTHER ITEMS IMPACTING COMPARABILITY (Details) - USD ($) $ in Thousands</t>
  </si>
  <si>
    <t>Restructuring and other, net</t>
  </si>
  <si>
    <t>ERP implementation</t>
  </si>
  <si>
    <t>SUPPLEMENTAL CASH FLOW INFORMATION (Details) - USD ($) $ in Thousands</t>
  </si>
  <si>
    <t>Supplemental cash flow information</t>
  </si>
  <si>
    <t>Interest paid</t>
  </si>
  <si>
    <t>Income taxes paid</t>
  </si>
  <si>
    <t>Changes in accounts payable related to purchases of revenue earning equipment</t>
  </si>
  <si>
    <t>Operating and revenue earning equipment acquired under finance leases</t>
  </si>
  <si>
    <t>SEGMENT REPORTING (Details) $ in Thousands</t>
  </si>
  <si>
    <t>Mar. 31, 2019USD ($)segment</t>
  </si>
  <si>
    <t>Mar. 31, 2018USD ($)</t>
  </si>
  <si>
    <t>Segment Reporting Information [Line Items]</t>
  </si>
  <si>
    <t>Number of reportable segments | segment</t>
  </si>
  <si>
    <t>Segment EBT</t>
  </si>
  <si>
    <t>Unallocated CSS</t>
  </si>
  <si>
    <t>Segment capital expenditures paid</t>
  </si>
  <si>
    <t>Unallocated CSS capital expenditures paid</t>
  </si>
  <si>
    <t>Capital expenditures pai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5" t="n">
        <v>53300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6</v>
      </c>
    </row>
    <row r="3" spans="1:2">
      <c r="A3" s="3" t="s">
        <v>185</v>
      </c>
    </row>
    <row r="4" spans="1:2">
      <c r="A4" s="4" t="s">
        <v>184</v>
      </c>
      <c r="B4" s="4" t="s">
        <v>186</v>
      </c>
    </row>
    <row r="5" spans="1:2">
      <c r="A5" s="4" t="s">
        <v>184</v>
      </c>
      <c r="B5" s="4" t="s">
        <v>186</v>
      </c>
    </row>
    <row r="6" spans="1:2">
      <c r="A6" s="4" t="s">
        <v>184</v>
      </c>
      <c r="B6" s="4" t="s">
        <v>187</v>
      </c>
    </row>
    <row r="7" spans="1:2">
      <c r="A7" s="4" t="s">
        <v>184</v>
      </c>
      <c r="B7"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6</v>
      </c>
    </row>
    <row r="3" spans="1:2">
      <c r="A3" s="3" t="s">
        <v>195</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v>
      </c>
      <c r="B1" s="2" t="s">
        <v>1</v>
      </c>
    </row>
    <row r="2" spans="1:3">
      <c r="B2" s="2" t="s">
        <v>26</v>
      </c>
      <c r="C2" s="2" t="s">
        <v>27</v>
      </c>
    </row>
    <row r="3" spans="1:3">
      <c r="A3" s="4" t="s">
        <v>28</v>
      </c>
      <c r="B3" s="6" t="n">
        <v>899559</v>
      </c>
      <c r="C3" s="6" t="n">
        <v>824991</v>
      </c>
    </row>
    <row r="4" spans="1:3">
      <c r="A4" s="4" t="s">
        <v>29</v>
      </c>
      <c r="B4" s="5" t="n">
        <v>2180327</v>
      </c>
      <c r="C4" s="5" t="n">
        <v>1904205</v>
      </c>
    </row>
    <row r="5" spans="1:3">
      <c r="A5" s="4" t="s">
        <v>30</v>
      </c>
      <c r="B5" s="5" t="n">
        <v>33626</v>
      </c>
      <c r="C5" s="5" t="n">
        <v>32975</v>
      </c>
    </row>
    <row r="6" spans="1:3">
      <c r="A6" s="4" t="s">
        <v>31</v>
      </c>
      <c r="B6" s="5" t="n">
        <v>231325</v>
      </c>
      <c r="C6" s="5" t="n">
        <v>207828</v>
      </c>
    </row>
    <row r="7" spans="1:3">
      <c r="A7" s="4" t="s">
        <v>32</v>
      </c>
      <c r="B7" s="5" t="n">
        <v>6462</v>
      </c>
      <c r="C7" s="5" t="n">
        <v>1222</v>
      </c>
    </row>
    <row r="8" spans="1:3">
      <c r="A8" s="4" t="s">
        <v>33</v>
      </c>
      <c r="B8" s="5" t="n">
        <v>8217</v>
      </c>
      <c r="C8" s="5" t="n">
        <v>7431</v>
      </c>
    </row>
    <row r="9" spans="1:3">
      <c r="A9" s="4" t="s">
        <v>34</v>
      </c>
      <c r="B9" s="5" t="n">
        <v>55336</v>
      </c>
      <c r="C9" s="5" t="n">
        <v>38160</v>
      </c>
    </row>
    <row r="10" spans="1:3">
      <c r="A10" s="4" t="s">
        <v>35</v>
      </c>
      <c r="B10" s="5" t="n">
        <v>-8222</v>
      </c>
      <c r="C10" s="5" t="n">
        <v>-2510</v>
      </c>
    </row>
    <row r="11" spans="1:3">
      <c r="A11" s="4" t="s">
        <v>36</v>
      </c>
      <c r="B11" s="5" t="n">
        <v>6178</v>
      </c>
      <c r="C11" s="5" t="n">
        <v>15121</v>
      </c>
    </row>
    <row r="12" spans="1:3">
      <c r="A12" s="4" t="s">
        <v>37</v>
      </c>
      <c r="B12" s="5" t="n">
        <v>2112176</v>
      </c>
      <c r="C12" s="5" t="n">
        <v>1851506</v>
      </c>
    </row>
    <row r="13" spans="1:3">
      <c r="A13" s="4" t="s">
        <v>38</v>
      </c>
      <c r="B13" s="5" t="n">
        <v>68151</v>
      </c>
      <c r="C13" s="5" t="n">
        <v>52699</v>
      </c>
    </row>
    <row r="14" spans="1:3">
      <c r="A14" s="4" t="s">
        <v>39</v>
      </c>
      <c r="B14" s="5" t="n">
        <v>22261</v>
      </c>
      <c r="C14" s="5" t="n">
        <v>15386</v>
      </c>
    </row>
    <row r="15" spans="1:3">
      <c r="A15" s="4" t="s">
        <v>40</v>
      </c>
      <c r="B15" s="5" t="n">
        <v>45890</v>
      </c>
      <c r="C15" s="5" t="n">
        <v>37313</v>
      </c>
    </row>
    <row r="16" spans="1:3">
      <c r="A16" s="4" t="s">
        <v>41</v>
      </c>
      <c r="B16" s="5" t="n">
        <v>-574</v>
      </c>
      <c r="C16" s="5" t="n">
        <v>-427</v>
      </c>
    </row>
    <row r="17" spans="1:3">
      <c r="A17" s="4" t="s">
        <v>42</v>
      </c>
      <c r="B17" s="6" t="n">
        <v>45316</v>
      </c>
      <c r="C17" s="6" t="n">
        <v>36886</v>
      </c>
    </row>
    <row r="18" spans="1:3">
      <c r="A18" s="3" t="s">
        <v>43</v>
      </c>
    </row>
    <row r="19" spans="1:3">
      <c r="A19" s="4" t="s">
        <v>44</v>
      </c>
      <c r="B19" s="7" t="n">
        <v>0.87</v>
      </c>
      <c r="C19" s="7" t="n">
        <v>0.71</v>
      </c>
    </row>
    <row r="20" spans="1:3">
      <c r="A20" s="4" t="s">
        <v>45</v>
      </c>
      <c r="B20" s="8" t="n">
        <v>-0.01</v>
      </c>
      <c r="C20" s="8" t="n">
        <v>-0.01</v>
      </c>
    </row>
    <row r="21" spans="1:3">
      <c r="A21" s="4" t="s">
        <v>46</v>
      </c>
      <c r="B21" s="8" t="n">
        <v>0.86</v>
      </c>
      <c r="C21" s="8" t="n">
        <v>0.7</v>
      </c>
    </row>
    <row r="22" spans="1:3">
      <c r="A22" s="3" t="s">
        <v>47</v>
      </c>
    </row>
    <row r="23" spans="1:3">
      <c r="A23" s="4" t="s">
        <v>44</v>
      </c>
      <c r="B23" s="8" t="n">
        <v>0.87</v>
      </c>
      <c r="C23" s="8" t="n">
        <v>0.7</v>
      </c>
    </row>
    <row r="24" spans="1:3">
      <c r="A24" s="4" t="s">
        <v>45</v>
      </c>
      <c r="B24" s="8" t="n">
        <v>-0.01</v>
      </c>
      <c r="C24" s="8" t="n">
        <v>-0.01</v>
      </c>
    </row>
    <row r="25" spans="1:3">
      <c r="A25" s="4" t="s">
        <v>46</v>
      </c>
      <c r="B25" s="7" t="n">
        <v>0.86</v>
      </c>
      <c r="C25" s="7" t="n">
        <v>0.7</v>
      </c>
    </row>
    <row r="26" spans="1:3">
      <c r="A26" s="4" t="s">
        <v>48</v>
      </c>
    </row>
    <row r="27" spans="1:3">
      <c r="A27" s="4" t="s">
        <v>49</v>
      </c>
      <c r="B27" s="6" t="n">
        <v>1132048</v>
      </c>
      <c r="C27" s="6" t="n">
        <v>928144</v>
      </c>
    </row>
    <row r="28" spans="1:3">
      <c r="A28" s="4" t="s">
        <v>50</v>
      </c>
      <c r="B28" s="5" t="n">
        <v>971690</v>
      </c>
      <c r="C28" s="5" t="n">
        <v>788771</v>
      </c>
    </row>
    <row r="29" spans="1:3">
      <c r="A29" s="4" t="s">
        <v>51</v>
      </c>
    </row>
    <row r="30" spans="1:3">
      <c r="A30" s="4" t="s">
        <v>49</v>
      </c>
      <c r="B30" s="5" t="n">
        <v>148720</v>
      </c>
      <c r="C30" s="5" t="n">
        <v>151070</v>
      </c>
    </row>
    <row r="31" spans="1:3">
      <c r="A31" s="4" t="s">
        <v>50</v>
      </c>
      <c r="B31" s="5" t="n">
        <v>143275</v>
      </c>
      <c r="C31" s="5" t="n">
        <v>146903</v>
      </c>
    </row>
    <row r="32" spans="1:3">
      <c r="A32" s="4" t="s">
        <v>52</v>
      </c>
    </row>
    <row r="33" spans="1:3">
      <c r="A33" s="4" t="s">
        <v>50</v>
      </c>
      <c r="B33" s="6" t="n">
        <v>664289</v>
      </c>
      <c r="C33" s="6" t="n">
        <v>6156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6</v>
      </c>
    </row>
    <row r="3" spans="1:2">
      <c r="A3" s="3" t="s">
        <v>173</v>
      </c>
    </row>
    <row r="4" spans="1:2">
      <c r="A4" s="4" t="s">
        <v>221</v>
      </c>
      <c r="B4" s="4" t="s">
        <v>222</v>
      </c>
    </row>
    <row r="5" spans="1:2">
      <c r="A5" s="4" t="s">
        <v>223</v>
      </c>
      <c r="B5" s="4" t="s">
        <v>222</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6</v>
      </c>
    </row>
    <row r="3" spans="1:2">
      <c r="A3" s="3" t="s">
        <v>17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6</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6</v>
      </c>
    </row>
    <row r="3" spans="1:2">
      <c r="A3" s="3" t="s">
        <v>17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6</v>
      </c>
      <c r="C2" s="2" t="s">
        <v>27</v>
      </c>
    </row>
    <row r="3" spans="1:3">
      <c r="A3" s="3" t="s">
        <v>54</v>
      </c>
    </row>
    <row r="4" spans="1:3">
      <c r="A4" s="4" t="s">
        <v>42</v>
      </c>
      <c r="B4" s="6" t="n">
        <v>45316</v>
      </c>
      <c r="C4" s="6" t="n">
        <v>36886</v>
      </c>
    </row>
    <row r="5" spans="1:3">
      <c r="A5" s="3" t="s">
        <v>55</v>
      </c>
    </row>
    <row r="6" spans="1:3">
      <c r="A6" s="4" t="s">
        <v>56</v>
      </c>
      <c r="B6" s="5" t="n">
        <v>15762</v>
      </c>
      <c r="C6" s="5" t="n">
        <v>11765</v>
      </c>
    </row>
    <row r="7" spans="1:3">
      <c r="A7" s="4" t="s">
        <v>57</v>
      </c>
      <c r="B7" s="5" t="n">
        <v>7468</v>
      </c>
      <c r="C7" s="5" t="n">
        <v>7215</v>
      </c>
    </row>
    <row r="8" spans="1:3">
      <c r="A8" s="4" t="s">
        <v>58</v>
      </c>
      <c r="B8" s="5" t="n">
        <v>-2014</v>
      </c>
      <c r="C8" s="5" t="n">
        <v>-1609</v>
      </c>
    </row>
    <row r="9" spans="1:3">
      <c r="A9" s="4" t="s">
        <v>59</v>
      </c>
      <c r="B9" s="5" t="n">
        <v>5454</v>
      </c>
      <c r="C9" s="5" t="n">
        <v>5606</v>
      </c>
    </row>
    <row r="10" spans="1:3">
      <c r="A10" s="4" t="s">
        <v>60</v>
      </c>
      <c r="B10" s="5" t="n">
        <v>21216</v>
      </c>
      <c r="C10" s="5" t="n">
        <v>17371</v>
      </c>
    </row>
    <row r="11" spans="1:3">
      <c r="A11" s="4" t="s">
        <v>61</v>
      </c>
      <c r="B11" s="6" t="n">
        <v>66532</v>
      </c>
      <c r="C11" s="6" t="n">
        <v>542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6</v>
      </c>
    </row>
    <row r="3" spans="1:2">
      <c r="A3" s="3" t="s">
        <v>182</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6</v>
      </c>
    </row>
    <row r="3" spans="1:2">
      <c r="A3" s="3" t="s">
        <v>18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6</v>
      </c>
    </row>
    <row r="3" spans="1:2">
      <c r="A3" s="3" t="s">
        <v>18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6</v>
      </c>
    </row>
    <row r="3" spans="1:2">
      <c r="A3" s="3" t="s">
        <v>19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6</v>
      </c>
    </row>
    <row r="3" spans="1:2">
      <c r="A3" s="3" t="s">
        <v>200</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6</v>
      </c>
    </row>
    <row r="3" spans="1:2">
      <c r="A3" s="3" t="s">
        <v>203</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6</v>
      </c>
    </row>
    <row r="3" spans="1:2">
      <c r="A3" s="3" t="s">
        <v>206</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6</v>
      </c>
    </row>
    <row r="3" spans="1:2">
      <c r="A3" s="3" t="s">
        <v>209</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6</v>
      </c>
    </row>
    <row r="3" spans="1:2">
      <c r="A3" s="3" t="s">
        <v>215</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6</v>
      </c>
    </row>
    <row r="3" spans="1:2">
      <c r="A3" s="3" t="s">
        <v>218</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6</v>
      </c>
      <c r="C1" s="2" t="s">
        <v>63</v>
      </c>
    </row>
    <row r="2" spans="1:3">
      <c r="A2" s="3" t="s">
        <v>64</v>
      </c>
    </row>
    <row r="3" spans="1:3">
      <c r="A3" s="4" t="s">
        <v>65</v>
      </c>
      <c r="B3" s="6" t="n">
        <v>62787</v>
      </c>
      <c r="C3" s="6" t="n">
        <v>68111</v>
      </c>
    </row>
    <row r="4" spans="1:3">
      <c r="A4" s="4" t="s">
        <v>66</v>
      </c>
      <c r="B4" s="5" t="n">
        <v>1221769</v>
      </c>
      <c r="C4" s="5" t="n">
        <v>1242058</v>
      </c>
    </row>
    <row r="5" spans="1:3">
      <c r="A5" s="4" t="s">
        <v>67</v>
      </c>
      <c r="B5" s="5" t="n">
        <v>80082</v>
      </c>
      <c r="C5" s="5" t="n">
        <v>79228</v>
      </c>
    </row>
    <row r="6" spans="1:3">
      <c r="A6" s="4" t="s">
        <v>68</v>
      </c>
      <c r="B6" s="5" t="n">
        <v>193147</v>
      </c>
      <c r="C6" s="5" t="n">
        <v>178313</v>
      </c>
    </row>
    <row r="7" spans="1:3">
      <c r="A7" s="4" t="s">
        <v>69</v>
      </c>
      <c r="B7" s="5" t="n">
        <v>1557785</v>
      </c>
      <c r="C7" s="5" t="n">
        <v>1567710</v>
      </c>
    </row>
    <row r="8" spans="1:3">
      <c r="A8" s="4" t="s">
        <v>70</v>
      </c>
      <c r="B8" s="5" t="n">
        <v>10009161</v>
      </c>
      <c r="C8" s="5" t="n">
        <v>9415961</v>
      </c>
    </row>
    <row r="9" spans="1:3">
      <c r="A9" s="4" t="s">
        <v>71</v>
      </c>
      <c r="B9" s="5" t="n">
        <v>871524</v>
      </c>
      <c r="C9" s="5" t="n">
        <v>862054</v>
      </c>
    </row>
    <row r="10" spans="1:3">
      <c r="A10" s="4" t="s">
        <v>72</v>
      </c>
      <c r="B10" s="5" t="n">
        <v>474742</v>
      </c>
      <c r="C10" s="5" t="n">
        <v>475206</v>
      </c>
    </row>
    <row r="11" spans="1:3">
      <c r="A11" s="4" t="s">
        <v>73</v>
      </c>
      <c r="B11" s="5" t="n">
        <v>57068</v>
      </c>
      <c r="C11" s="5" t="n">
        <v>59075</v>
      </c>
    </row>
    <row r="12" spans="1:3">
      <c r="A12" s="4" t="s">
        <v>74</v>
      </c>
      <c r="B12" s="5" t="n">
        <v>978705</v>
      </c>
      <c r="C12" s="5" t="n">
        <v>967802</v>
      </c>
    </row>
    <row r="13" spans="1:3">
      <c r="A13" s="4" t="s">
        <v>75</v>
      </c>
      <c r="B13" s="5" t="n">
        <v>13948985</v>
      </c>
      <c r="C13" s="5" t="n">
        <v>13347808</v>
      </c>
    </row>
    <row r="14" spans="1:3">
      <c r="A14" s="3" t="s">
        <v>76</v>
      </c>
    </row>
    <row r="15" spans="1:3">
      <c r="A15" s="4" t="s">
        <v>77</v>
      </c>
      <c r="B15" s="5" t="n">
        <v>1117489</v>
      </c>
      <c r="C15" s="5" t="n">
        <v>937131</v>
      </c>
    </row>
    <row r="16" spans="1:3">
      <c r="A16" s="4" t="s">
        <v>78</v>
      </c>
      <c r="B16" s="5" t="n">
        <v>839792</v>
      </c>
      <c r="C16" s="5" t="n">
        <v>731876</v>
      </c>
    </row>
    <row r="17" spans="1:3">
      <c r="A17" s="4" t="s">
        <v>79</v>
      </c>
      <c r="B17" s="5" t="n">
        <v>797298</v>
      </c>
      <c r="C17" s="5" t="n">
        <v>847739</v>
      </c>
    </row>
    <row r="18" spans="1:3">
      <c r="A18" s="4" t="s">
        <v>80</v>
      </c>
      <c r="B18" s="5" t="n">
        <v>2754579</v>
      </c>
      <c r="C18" s="5" t="n">
        <v>2516746</v>
      </c>
    </row>
    <row r="19" spans="1:3">
      <c r="A19" s="4" t="s">
        <v>81</v>
      </c>
      <c r="B19" s="5" t="n">
        <v>6025679</v>
      </c>
      <c r="C19" s="5" t="n">
        <v>5712146</v>
      </c>
    </row>
    <row r="20" spans="1:3">
      <c r="A20" s="4" t="s">
        <v>82</v>
      </c>
      <c r="B20" s="5" t="n">
        <v>1399273</v>
      </c>
      <c r="C20" s="5" t="n">
        <v>1402625</v>
      </c>
    </row>
    <row r="21" spans="1:3">
      <c r="A21" s="4" t="s">
        <v>83</v>
      </c>
      <c r="B21" s="5" t="n">
        <v>1202650</v>
      </c>
      <c r="C21" s="5" t="n">
        <v>1179723</v>
      </c>
    </row>
    <row r="22" spans="1:3">
      <c r="A22" s="4" t="s">
        <v>84</v>
      </c>
      <c r="B22" s="5" t="n">
        <v>11382181</v>
      </c>
      <c r="C22" s="5" t="n">
        <v>10811240</v>
      </c>
    </row>
    <row r="23" spans="1:3">
      <c r="A23" s="3" t="s">
        <v>85</v>
      </c>
    </row>
    <row r="24" spans="1:3">
      <c r="A24" s="4" t="s">
        <v>86</v>
      </c>
      <c r="B24" s="5" t="n">
        <v>0</v>
      </c>
      <c r="C24" s="5" t="n">
        <v>0</v>
      </c>
    </row>
    <row r="25" spans="1:3">
      <c r="A25" s="4" t="s">
        <v>87</v>
      </c>
      <c r="B25" s="5" t="n">
        <v>26651</v>
      </c>
      <c r="C25" s="5" t="n">
        <v>26559</v>
      </c>
    </row>
    <row r="26" spans="1:3">
      <c r="A26" s="4" t="s">
        <v>88</v>
      </c>
      <c r="B26" s="5" t="n">
        <v>1086714</v>
      </c>
      <c r="C26" s="5" t="n">
        <v>1084391</v>
      </c>
    </row>
    <row r="27" spans="1:3">
      <c r="A27" s="4" t="s">
        <v>89</v>
      </c>
      <c r="B27" s="5" t="n">
        <v>2343857</v>
      </c>
      <c r="C27" s="5" t="n">
        <v>2337252</v>
      </c>
    </row>
    <row r="28" spans="1:3">
      <c r="A28" s="4" t="s">
        <v>90</v>
      </c>
      <c r="B28" s="5" t="n">
        <v>-890418</v>
      </c>
      <c r="C28" s="5" t="n">
        <v>-911634</v>
      </c>
    </row>
    <row r="29" spans="1:3">
      <c r="A29" s="4" t="s">
        <v>91</v>
      </c>
      <c r="B29" s="5" t="n">
        <v>2566804</v>
      </c>
      <c r="C29" s="5" t="n">
        <v>2536568</v>
      </c>
    </row>
    <row r="30" spans="1:3">
      <c r="A30" s="4" t="s">
        <v>92</v>
      </c>
      <c r="B30" s="6" t="n">
        <v>13948985</v>
      </c>
      <c r="C30" s="6" t="n">
        <v>133478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286</v>
      </c>
      <c r="B1" s="2" t="s">
        <v>1</v>
      </c>
      <c r="D1" s="2" t="s">
        <v>287</v>
      </c>
    </row>
    <row r="2" spans="1:5">
      <c r="B2" s="2" t="s">
        <v>26</v>
      </c>
      <c r="C2" s="2" t="s">
        <v>27</v>
      </c>
      <c r="D2" s="2" t="s">
        <v>63</v>
      </c>
      <c r="E2" s="2" t="s">
        <v>288</v>
      </c>
    </row>
    <row r="3" spans="1:5">
      <c r="A3" s="3" t="s">
        <v>289</v>
      </c>
    </row>
    <row r="4" spans="1:5">
      <c r="A4" s="4" t="s">
        <v>290</v>
      </c>
      <c r="B4" s="6" t="n">
        <v>2343857</v>
      </c>
      <c r="D4" s="6" t="n">
        <v>2337252</v>
      </c>
    </row>
    <row r="5" spans="1:5">
      <c r="A5" s="4" t="s">
        <v>291</v>
      </c>
      <c r="B5" s="5" t="n">
        <v>583437</v>
      </c>
      <c r="D5" s="5" t="n">
        <v>582078</v>
      </c>
    </row>
    <row r="6" spans="1:5">
      <c r="A6" s="4" t="s">
        <v>292</v>
      </c>
      <c r="B6" s="5" t="n">
        <v>106000</v>
      </c>
      <c r="D6" s="5" t="n">
        <v>107000</v>
      </c>
    </row>
    <row r="7" spans="1:5">
      <c r="A7" s="4" t="s">
        <v>293</v>
      </c>
      <c r="B7" s="6" t="n">
        <v>53000</v>
      </c>
      <c r="D7" s="5" t="n">
        <v>53000</v>
      </c>
    </row>
    <row r="8" spans="1:5">
      <c r="A8" s="4" t="s">
        <v>294</v>
      </c>
      <c r="B8" s="4" t="s">
        <v>295</v>
      </c>
    </row>
    <row r="9" spans="1:5">
      <c r="A9" s="4" t="s">
        <v>296</v>
      </c>
      <c r="B9" s="6" t="n">
        <v>235055</v>
      </c>
      <c r="D9" s="5" t="n">
        <v>245481</v>
      </c>
    </row>
    <row r="10" spans="1:5">
      <c r="A10" s="4" t="s">
        <v>297</v>
      </c>
    </row>
    <row r="11" spans="1:5">
      <c r="A11" s="3" t="s">
        <v>289</v>
      </c>
    </row>
    <row r="12" spans="1:5">
      <c r="A12" s="4" t="s">
        <v>298</v>
      </c>
      <c r="B12" s="4" t="s">
        <v>299</v>
      </c>
    </row>
    <row r="13" spans="1:5">
      <c r="A13" s="4" t="s">
        <v>300</v>
      </c>
      <c r="B13" s="4" t="s">
        <v>301</v>
      </c>
    </row>
    <row r="14" spans="1:5">
      <c r="A14" s="4" t="s">
        <v>302</v>
      </c>
    </row>
    <row r="15" spans="1:5">
      <c r="A15" s="3" t="s">
        <v>289</v>
      </c>
    </row>
    <row r="16" spans="1:5">
      <c r="A16" s="4" t="s">
        <v>298</v>
      </c>
      <c r="B16" s="4" t="s">
        <v>303</v>
      </c>
    </row>
    <row r="17" spans="1:5">
      <c r="A17" s="4" t="s">
        <v>300</v>
      </c>
      <c r="B17" s="4" t="s">
        <v>295</v>
      </c>
    </row>
    <row r="18" spans="1:5">
      <c r="A18" s="4" t="s">
        <v>304</v>
      </c>
    </row>
    <row r="19" spans="1:5">
      <c r="A19" s="3" t="s">
        <v>289</v>
      </c>
    </row>
    <row r="20" spans="1:5">
      <c r="A20" s="4" t="s">
        <v>290</v>
      </c>
      <c r="E20" s="6" t="n">
        <v>315000</v>
      </c>
    </row>
    <row r="21" spans="1:5">
      <c r="A21" s="4" t="s">
        <v>305</v>
      </c>
    </row>
    <row r="22" spans="1:5">
      <c r="A22" s="3" t="s">
        <v>289</v>
      </c>
    </row>
    <row r="23" spans="1:5">
      <c r="A23" s="4" t="s">
        <v>306</v>
      </c>
      <c r="B23" s="6" t="n">
        <v>239000</v>
      </c>
      <c r="C23" s="6" t="n">
        <v>223000</v>
      </c>
    </row>
    <row r="24" spans="1:5">
      <c r="A24" s="4" t="s">
        <v>291</v>
      </c>
      <c r="B24" s="5" t="n">
        <v>564000</v>
      </c>
      <c r="D24" s="5" t="n">
        <v>566000</v>
      </c>
    </row>
    <row r="25" spans="1:5">
      <c r="A25" s="4" t="s">
        <v>307</v>
      </c>
    </row>
    <row r="26" spans="1:5">
      <c r="A26" s="3" t="s">
        <v>289</v>
      </c>
    </row>
    <row r="27" spans="1:5">
      <c r="A27" s="4" t="s">
        <v>292</v>
      </c>
      <c r="B27" s="6" t="n">
        <v>92000</v>
      </c>
      <c r="D27" s="6" t="n">
        <v>9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6</v>
      </c>
      <c r="C2" s="2" t="s">
        <v>27</v>
      </c>
    </row>
    <row r="3" spans="1:3">
      <c r="A3" s="3" t="s">
        <v>309</v>
      </c>
    </row>
    <row r="4" spans="1:3">
      <c r="A4" s="4" t="s">
        <v>28</v>
      </c>
      <c r="C4" s="6" t="n">
        <v>825000</v>
      </c>
    </row>
    <row r="5" spans="1:3">
      <c r="A5" s="4" t="s">
        <v>29</v>
      </c>
      <c r="B5" s="6" t="n">
        <v>2180327</v>
      </c>
      <c r="C5" s="5" t="n">
        <v>1904205</v>
      </c>
    </row>
    <row r="6" spans="1:3">
      <c r="A6" s="4" t="s">
        <v>30</v>
      </c>
      <c r="B6" s="5" t="n">
        <v>33626</v>
      </c>
      <c r="C6" s="5" t="n">
        <v>32975</v>
      </c>
    </row>
    <row r="7" spans="1:3">
      <c r="A7" s="4" t="s">
        <v>31</v>
      </c>
      <c r="B7" s="5" t="n">
        <v>231325</v>
      </c>
      <c r="C7" s="5" t="n">
        <v>207828</v>
      </c>
    </row>
    <row r="8" spans="1:3">
      <c r="A8" s="4" t="s">
        <v>34</v>
      </c>
      <c r="B8" s="5" t="n">
        <v>55336</v>
      </c>
      <c r="C8" s="5" t="n">
        <v>38160</v>
      </c>
    </row>
    <row r="9" spans="1:3">
      <c r="A9" s="4" t="s">
        <v>36</v>
      </c>
      <c r="B9" s="5" t="n">
        <v>6178</v>
      </c>
      <c r="C9" s="5" t="n">
        <v>15121</v>
      </c>
    </row>
    <row r="10" spans="1:3">
      <c r="A10" s="4" t="s">
        <v>38</v>
      </c>
      <c r="B10" s="5" t="n">
        <v>68151</v>
      </c>
      <c r="C10" s="5" t="n">
        <v>52699</v>
      </c>
    </row>
    <row r="11" spans="1:3">
      <c r="A11" s="4" t="s">
        <v>39</v>
      </c>
      <c r="B11" s="5" t="n">
        <v>22261</v>
      </c>
      <c r="C11" s="5" t="n">
        <v>15386</v>
      </c>
    </row>
    <row r="12" spans="1:3">
      <c r="A12" s="4" t="s">
        <v>40</v>
      </c>
      <c r="B12" s="5" t="n">
        <v>45890</v>
      </c>
      <c r="C12" s="5" t="n">
        <v>37313</v>
      </c>
    </row>
    <row r="13" spans="1:3">
      <c r="A13" s="4" t="s">
        <v>42</v>
      </c>
      <c r="B13" s="5" t="n">
        <v>45316</v>
      </c>
      <c r="C13" s="5" t="n">
        <v>36886</v>
      </c>
    </row>
    <row r="14" spans="1:3">
      <c r="A14" s="4" t="s">
        <v>61</v>
      </c>
      <c r="B14" s="6" t="n">
        <v>66532</v>
      </c>
      <c r="C14" s="6" t="n">
        <v>54257</v>
      </c>
    </row>
    <row r="15" spans="1:3">
      <c r="A15" s="3" t="s">
        <v>310</v>
      </c>
    </row>
    <row r="16" spans="1:3">
      <c r="A16" s="4" t="s">
        <v>44</v>
      </c>
      <c r="B16" s="7" t="n">
        <v>0.87</v>
      </c>
      <c r="C16" s="7" t="n">
        <v>0.71</v>
      </c>
    </row>
    <row r="17" spans="1:3">
      <c r="A17" s="4" t="s">
        <v>46</v>
      </c>
      <c r="B17" s="8" t="n">
        <v>0.86</v>
      </c>
      <c r="C17" s="8" t="n">
        <v>0.7</v>
      </c>
    </row>
    <row r="18" spans="1:3">
      <c r="A18" s="3" t="s">
        <v>311</v>
      </c>
    </row>
    <row r="19" spans="1:3">
      <c r="A19" s="4" t="s">
        <v>44</v>
      </c>
      <c r="B19" s="8" t="n">
        <v>0.87</v>
      </c>
      <c r="C19" s="8" t="n">
        <v>0.7</v>
      </c>
    </row>
    <row r="20" spans="1:3">
      <c r="A20" s="4" t="s">
        <v>46</v>
      </c>
      <c r="B20" s="7" t="n">
        <v>0.86</v>
      </c>
      <c r="C20" s="7" t="n">
        <v>0.7</v>
      </c>
    </row>
    <row r="21" spans="1:3">
      <c r="A21" s="4" t="s">
        <v>312</v>
      </c>
    </row>
    <row r="22" spans="1:3">
      <c r="A22" s="3" t="s">
        <v>309</v>
      </c>
    </row>
    <row r="23" spans="1:3">
      <c r="A23" s="4" t="s">
        <v>28</v>
      </c>
      <c r="C23" s="6" t="n">
        <v>824300</v>
      </c>
    </row>
    <row r="24" spans="1:3">
      <c r="A24" s="4" t="s">
        <v>29</v>
      </c>
      <c r="C24" s="5" t="n">
        <v>1903500</v>
      </c>
    </row>
    <row r="25" spans="1:3">
      <c r="A25" s="4" t="s">
        <v>30</v>
      </c>
      <c r="C25" s="5" t="n">
        <v>33500</v>
      </c>
    </row>
    <row r="26" spans="1:3">
      <c r="A26" s="4" t="s">
        <v>31</v>
      </c>
      <c r="C26" s="5" t="n">
        <v>208600</v>
      </c>
    </row>
    <row r="27" spans="1:3">
      <c r="A27" s="4" t="s">
        <v>34</v>
      </c>
      <c r="C27" s="5" t="n">
        <v>37800</v>
      </c>
    </row>
    <row r="28" spans="1:3">
      <c r="A28" s="4" t="s">
        <v>36</v>
      </c>
      <c r="C28" s="5" t="n">
        <v>16000</v>
      </c>
    </row>
    <row r="29" spans="1:3">
      <c r="A29" s="4" t="s">
        <v>38</v>
      </c>
      <c r="C29" s="5" t="n">
        <v>48100</v>
      </c>
    </row>
    <row r="30" spans="1:3">
      <c r="A30" s="4" t="s">
        <v>39</v>
      </c>
      <c r="C30" s="5" t="n">
        <v>14200</v>
      </c>
    </row>
    <row r="31" spans="1:3">
      <c r="A31" s="4" t="s">
        <v>40</v>
      </c>
      <c r="C31" s="5" t="n">
        <v>33900</v>
      </c>
    </row>
    <row r="32" spans="1:3">
      <c r="A32" s="4" t="s">
        <v>42</v>
      </c>
      <c r="C32" s="5" t="n">
        <v>33500</v>
      </c>
    </row>
    <row r="33" spans="1:3">
      <c r="A33" s="4" t="s">
        <v>61</v>
      </c>
      <c r="C33" s="6" t="n">
        <v>51000</v>
      </c>
    </row>
    <row r="34" spans="1:3">
      <c r="A34" s="3" t="s">
        <v>310</v>
      </c>
    </row>
    <row r="35" spans="1:3">
      <c r="A35" s="4" t="s">
        <v>44</v>
      </c>
      <c r="C35" s="7" t="n">
        <v>0.65</v>
      </c>
    </row>
    <row r="36" spans="1:3">
      <c r="A36" s="4" t="s">
        <v>46</v>
      </c>
      <c r="C36" s="8" t="n">
        <v>0.64</v>
      </c>
    </row>
    <row r="37" spans="1:3">
      <c r="A37" s="3" t="s">
        <v>311</v>
      </c>
    </row>
    <row r="38" spans="1:3">
      <c r="A38" s="4" t="s">
        <v>44</v>
      </c>
      <c r="C38" s="8" t="n">
        <v>0.64</v>
      </c>
    </row>
    <row r="39" spans="1:3">
      <c r="A39" s="4" t="s">
        <v>46</v>
      </c>
      <c r="C39" s="7" t="n">
        <v>0.63</v>
      </c>
    </row>
    <row r="40" spans="1:3">
      <c r="A40" s="4" t="s">
        <v>313</v>
      </c>
    </row>
    <row r="41" spans="1:3">
      <c r="A41" s="3" t="s">
        <v>309</v>
      </c>
    </row>
    <row r="42" spans="1:3">
      <c r="A42" s="4" t="s">
        <v>40</v>
      </c>
      <c r="C42" s="6" t="n">
        <v>3400</v>
      </c>
    </row>
    <row r="43" spans="1:3">
      <c r="A43" s="4" t="s">
        <v>42</v>
      </c>
      <c r="C43" s="5" t="n">
        <v>3400</v>
      </c>
    </row>
    <row r="44" spans="1:3">
      <c r="A44" s="4" t="s">
        <v>48</v>
      </c>
    </row>
    <row r="45" spans="1:3">
      <c r="A45" s="3" t="s">
        <v>309</v>
      </c>
    </row>
    <row r="46" spans="1:3">
      <c r="A46" s="4" t="s">
        <v>50</v>
      </c>
      <c r="B46" s="6" t="n">
        <v>971690</v>
      </c>
      <c r="C46" s="5" t="n">
        <v>788771</v>
      </c>
    </row>
    <row r="47" spans="1:3">
      <c r="A47" s="4" t="s">
        <v>314</v>
      </c>
    </row>
    <row r="48" spans="1:3">
      <c r="A48" s="3" t="s">
        <v>309</v>
      </c>
    </row>
    <row r="49" spans="1:3">
      <c r="A49" s="4" t="s">
        <v>50</v>
      </c>
      <c r="C49" s="5" t="n">
        <v>787200</v>
      </c>
    </row>
    <row r="50" spans="1:3">
      <c r="A50" s="4" t="s">
        <v>52</v>
      </c>
    </row>
    <row r="51" spans="1:3">
      <c r="A51" s="3" t="s">
        <v>309</v>
      </c>
    </row>
    <row r="52" spans="1:3">
      <c r="A52" s="4" t="s">
        <v>50</v>
      </c>
      <c r="B52" s="6" t="n">
        <v>664289</v>
      </c>
      <c r="C52" s="5" t="n">
        <v>615605</v>
      </c>
    </row>
    <row r="53" spans="1:3">
      <c r="A53" s="4" t="s">
        <v>315</v>
      </c>
    </row>
    <row r="54" spans="1:3">
      <c r="A54" s="3" t="s">
        <v>309</v>
      </c>
    </row>
    <row r="55" spans="1:3">
      <c r="A55" s="4" t="s">
        <v>50</v>
      </c>
      <c r="C55" s="5" t="n">
        <v>619200</v>
      </c>
    </row>
    <row r="56" spans="1:3">
      <c r="A56" s="4" t="s">
        <v>316</v>
      </c>
    </row>
    <row r="57" spans="1:3">
      <c r="A57" s="3" t="s">
        <v>309</v>
      </c>
    </row>
    <row r="58" spans="1:3">
      <c r="A58" s="4" t="s">
        <v>28</v>
      </c>
      <c r="C58" s="5" t="n">
        <v>500</v>
      </c>
    </row>
    <row r="59" spans="1:3">
      <c r="A59" s="4" t="s">
        <v>29</v>
      </c>
      <c r="C59" s="5" t="n">
        <v>500</v>
      </c>
    </row>
    <row r="60" spans="1:3">
      <c r="A60" s="4" t="s">
        <v>30</v>
      </c>
      <c r="C60" s="5" t="n">
        <v>0</v>
      </c>
    </row>
    <row r="61" spans="1:3">
      <c r="A61" s="4" t="s">
        <v>31</v>
      </c>
      <c r="C61" s="5" t="n">
        <v>-400</v>
      </c>
    </row>
    <row r="62" spans="1:3">
      <c r="A62" s="4" t="s">
        <v>34</v>
      </c>
      <c r="C62" s="5" t="n">
        <v>0</v>
      </c>
    </row>
    <row r="63" spans="1:3">
      <c r="A63" s="4" t="s">
        <v>36</v>
      </c>
      <c r="C63" s="5" t="n">
        <v>0</v>
      </c>
    </row>
    <row r="64" spans="1:3">
      <c r="A64" s="4" t="s">
        <v>38</v>
      </c>
      <c r="C64" s="5" t="n">
        <v>4500</v>
      </c>
    </row>
    <row r="65" spans="1:3">
      <c r="A65" s="4" t="s">
        <v>39</v>
      </c>
      <c r="C65" s="5" t="n">
        <v>1200</v>
      </c>
    </row>
    <row r="66" spans="1:3">
      <c r="A66" s="4" t="s">
        <v>40</v>
      </c>
      <c r="C66" s="5" t="n">
        <v>3300</v>
      </c>
    </row>
    <row r="67" spans="1:3">
      <c r="A67" s="4" t="s">
        <v>42</v>
      </c>
      <c r="C67" s="5" t="n">
        <v>3300</v>
      </c>
    </row>
    <row r="68" spans="1:3">
      <c r="A68" s="4" t="s">
        <v>61</v>
      </c>
      <c r="C68" s="6" t="n">
        <v>3400</v>
      </c>
    </row>
    <row r="69" spans="1:3">
      <c r="A69" s="3" t="s">
        <v>310</v>
      </c>
    </row>
    <row r="70" spans="1:3">
      <c r="A70" s="4" t="s">
        <v>44</v>
      </c>
      <c r="C70" s="7" t="n">
        <v>0.06</v>
      </c>
    </row>
    <row r="71" spans="1:3">
      <c r="A71" s="4" t="s">
        <v>46</v>
      </c>
      <c r="C71" s="8" t="n">
        <v>0.06</v>
      </c>
    </row>
    <row r="72" spans="1:3">
      <c r="A72" s="3" t="s">
        <v>311</v>
      </c>
    </row>
    <row r="73" spans="1:3">
      <c r="A73" s="4" t="s">
        <v>44</v>
      </c>
      <c r="C73" s="8" t="n">
        <v>0.06</v>
      </c>
    </row>
    <row r="74" spans="1:3">
      <c r="A74" s="4" t="s">
        <v>46</v>
      </c>
      <c r="C74" s="7" t="n">
        <v>0.06</v>
      </c>
    </row>
    <row r="75" spans="1:3">
      <c r="A75" s="4" t="s">
        <v>317</v>
      </c>
    </row>
    <row r="76" spans="1:3">
      <c r="A76" s="3" t="s">
        <v>309</v>
      </c>
    </row>
    <row r="77" spans="1:3">
      <c r="A77" s="4" t="s">
        <v>50</v>
      </c>
      <c r="C77" s="6" t="n">
        <v>0</v>
      </c>
    </row>
    <row r="78" spans="1:3">
      <c r="A78" s="4" t="s">
        <v>318</v>
      </c>
    </row>
    <row r="79" spans="1:3">
      <c r="A79" s="3" t="s">
        <v>309</v>
      </c>
    </row>
    <row r="80" spans="1:3">
      <c r="A80" s="4" t="s">
        <v>50</v>
      </c>
      <c r="C80" s="5" t="n">
        <v>-3600</v>
      </c>
    </row>
    <row r="81" spans="1:3">
      <c r="A81" s="4" t="s">
        <v>319</v>
      </c>
    </row>
    <row r="82" spans="1:3">
      <c r="A82" s="3" t="s">
        <v>309</v>
      </c>
    </row>
    <row r="83" spans="1:3">
      <c r="A83" s="4" t="s">
        <v>28</v>
      </c>
      <c r="C83" s="5" t="n">
        <v>300</v>
      </c>
    </row>
    <row r="84" spans="1:3">
      <c r="A84" s="4" t="s">
        <v>29</v>
      </c>
      <c r="C84" s="5" t="n">
        <v>300</v>
      </c>
    </row>
    <row r="85" spans="1:3">
      <c r="A85" s="4" t="s">
        <v>30</v>
      </c>
      <c r="C85" s="5" t="n">
        <v>-500</v>
      </c>
    </row>
    <row r="86" spans="1:3">
      <c r="A86" s="4" t="s">
        <v>31</v>
      </c>
      <c r="C86" s="5" t="n">
        <v>-400</v>
      </c>
    </row>
    <row r="87" spans="1:3">
      <c r="A87" s="4" t="s">
        <v>34</v>
      </c>
      <c r="C87" s="5" t="n">
        <v>400</v>
      </c>
    </row>
    <row r="88" spans="1:3">
      <c r="A88" s="4" t="s">
        <v>36</v>
      </c>
      <c r="C88" s="5" t="n">
        <v>-900</v>
      </c>
    </row>
    <row r="89" spans="1:3">
      <c r="A89" s="4" t="s">
        <v>38</v>
      </c>
      <c r="C89" s="5" t="n">
        <v>100</v>
      </c>
    </row>
    <row r="90" spans="1:3">
      <c r="A90" s="4" t="s">
        <v>39</v>
      </c>
      <c r="C90" s="5" t="n">
        <v>0</v>
      </c>
    </row>
    <row r="91" spans="1:3">
      <c r="A91" s="4" t="s">
        <v>40</v>
      </c>
      <c r="C91" s="5" t="n">
        <v>100</v>
      </c>
    </row>
    <row r="92" spans="1:3">
      <c r="A92" s="4" t="s">
        <v>42</v>
      </c>
      <c r="C92" s="5" t="n">
        <v>100</v>
      </c>
    </row>
    <row r="93" spans="1:3">
      <c r="A93" s="4" t="s">
        <v>61</v>
      </c>
      <c r="C93" s="6" t="n">
        <v>0</v>
      </c>
    </row>
    <row r="94" spans="1:3">
      <c r="A94" s="3" t="s">
        <v>310</v>
      </c>
    </row>
    <row r="95" spans="1:3">
      <c r="A95" s="4" t="s">
        <v>44</v>
      </c>
      <c r="C95" s="6" t="n">
        <v>0</v>
      </c>
    </row>
    <row r="96" spans="1:3">
      <c r="A96" s="4" t="s">
        <v>46</v>
      </c>
      <c r="C96" s="5" t="n">
        <v>0</v>
      </c>
    </row>
    <row r="97" spans="1:3">
      <c r="A97" s="3" t="s">
        <v>311</v>
      </c>
    </row>
    <row r="98" spans="1:3">
      <c r="A98" s="4" t="s">
        <v>44</v>
      </c>
      <c r="C98" s="5" t="n">
        <v>0</v>
      </c>
    </row>
    <row r="99" spans="1:3">
      <c r="A99" s="4" t="s">
        <v>46</v>
      </c>
      <c r="C99" s="6" t="n">
        <v>0</v>
      </c>
    </row>
    <row r="100" spans="1:3">
      <c r="A100" s="4" t="s">
        <v>320</v>
      </c>
    </row>
    <row r="101" spans="1:3">
      <c r="A101" s="3" t="s">
        <v>309</v>
      </c>
    </row>
    <row r="102" spans="1:3">
      <c r="A102" s="4" t="s">
        <v>50</v>
      </c>
      <c r="C102" s="6" t="n">
        <v>1500</v>
      </c>
    </row>
    <row r="103" spans="1:3">
      <c r="A103" s="4" t="s">
        <v>321</v>
      </c>
    </row>
    <row r="104" spans="1:3">
      <c r="A104" s="3" t="s">
        <v>309</v>
      </c>
    </row>
    <row r="105" spans="1:3">
      <c r="A105" s="4" t="s">
        <v>50</v>
      </c>
      <c r="C105" s="5" t="n">
        <v>0</v>
      </c>
    </row>
    <row r="106" spans="1:3">
      <c r="A106" s="4" t="s">
        <v>322</v>
      </c>
    </row>
    <row r="107" spans="1:3">
      <c r="A107" s="3" t="s">
        <v>309</v>
      </c>
    </row>
    <row r="108" spans="1:3">
      <c r="A108" s="4" t="s">
        <v>28</v>
      </c>
      <c r="C108" s="5" t="n">
        <v>4700</v>
      </c>
    </row>
    <row r="109" spans="1:3">
      <c r="A109" s="4" t="s">
        <v>50</v>
      </c>
      <c r="C109" s="6" t="n">
        <v>4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26</v>
      </c>
      <c r="C1" s="2" t="s">
        <v>63</v>
      </c>
      <c r="D1" s="2" t="s">
        <v>27</v>
      </c>
      <c r="E1" s="2" t="s">
        <v>324</v>
      </c>
      <c r="F1" s="2" t="s">
        <v>288</v>
      </c>
    </row>
    <row r="2" spans="1:6">
      <c r="A2" s="3" t="s">
        <v>309</v>
      </c>
    </row>
    <row r="3" spans="1:6">
      <c r="A3" s="4" t="s">
        <v>325</v>
      </c>
      <c r="B3" s="6" t="n">
        <v>1221769</v>
      </c>
      <c r="C3" s="6" t="n">
        <v>1242058</v>
      </c>
    </row>
    <row r="4" spans="1:6">
      <c r="A4" s="4" t="s">
        <v>68</v>
      </c>
      <c r="B4" s="5" t="n">
        <v>193147</v>
      </c>
      <c r="C4" s="5" t="n">
        <v>178313</v>
      </c>
    </row>
    <row r="5" spans="1:6">
      <c r="A5" s="4" t="s">
        <v>69</v>
      </c>
      <c r="B5" s="5" t="n">
        <v>1557785</v>
      </c>
      <c r="C5" s="5" t="n">
        <v>1567710</v>
      </c>
    </row>
    <row r="6" spans="1:6">
      <c r="A6" s="4" t="s">
        <v>70</v>
      </c>
      <c r="B6" s="5" t="n">
        <v>10009161</v>
      </c>
      <c r="C6" s="5" t="n">
        <v>9415961</v>
      </c>
    </row>
    <row r="7" spans="1:6">
      <c r="A7" s="4" t="s">
        <v>326</v>
      </c>
      <c r="B7" s="5" t="n">
        <v>871524</v>
      </c>
      <c r="C7" s="5" t="n">
        <v>862054</v>
      </c>
    </row>
    <row r="8" spans="1:6">
      <c r="A8" s="4" t="s">
        <v>74</v>
      </c>
      <c r="C8" s="5" t="n">
        <v>967800</v>
      </c>
    </row>
    <row r="9" spans="1:6">
      <c r="A9" s="4" t="s">
        <v>75</v>
      </c>
      <c r="B9" s="5" t="n">
        <v>13948985</v>
      </c>
      <c r="C9" s="5" t="n">
        <v>13347808</v>
      </c>
    </row>
    <row r="10" spans="1:6">
      <c r="A10" s="4" t="s">
        <v>77</v>
      </c>
      <c r="B10" s="5" t="n">
        <v>1117489</v>
      </c>
      <c r="C10" s="5" t="n">
        <v>937131</v>
      </c>
    </row>
    <row r="11" spans="1:6">
      <c r="A11" s="4" t="s">
        <v>79</v>
      </c>
      <c r="B11" s="5" t="n">
        <v>797298</v>
      </c>
      <c r="C11" s="5" t="n">
        <v>847739</v>
      </c>
    </row>
    <row r="12" spans="1:6">
      <c r="A12" s="4" t="s">
        <v>80</v>
      </c>
      <c r="B12" s="5" t="n">
        <v>2754579</v>
      </c>
      <c r="C12" s="5" t="n">
        <v>2516746</v>
      </c>
    </row>
    <row r="13" spans="1:6">
      <c r="A13" s="4" t="s">
        <v>81</v>
      </c>
      <c r="B13" s="5" t="n">
        <v>6025679</v>
      </c>
      <c r="C13" s="5" t="n">
        <v>5712146</v>
      </c>
    </row>
    <row r="14" spans="1:6">
      <c r="A14" s="4" t="s">
        <v>82</v>
      </c>
      <c r="B14" s="5" t="n">
        <v>1399273</v>
      </c>
      <c r="C14" s="5" t="n">
        <v>1402625</v>
      </c>
    </row>
    <row r="15" spans="1:6">
      <c r="A15" s="4" t="s">
        <v>83</v>
      </c>
      <c r="C15" s="5" t="n">
        <v>1179700</v>
      </c>
    </row>
    <row r="16" spans="1:6">
      <c r="A16" s="4" t="s">
        <v>84</v>
      </c>
      <c r="B16" s="5" t="n">
        <v>11382181</v>
      </c>
      <c r="C16" s="5" t="n">
        <v>10811240</v>
      </c>
    </row>
    <row r="17" spans="1:6">
      <c r="A17" s="4" t="s">
        <v>89</v>
      </c>
      <c r="B17" s="5" t="n">
        <v>2343857</v>
      </c>
      <c r="C17" s="5" t="n">
        <v>2337252</v>
      </c>
    </row>
    <row r="18" spans="1:6">
      <c r="A18" s="4" t="s">
        <v>90</v>
      </c>
      <c r="B18" s="5" t="n">
        <v>-890418</v>
      </c>
      <c r="C18" s="5" t="n">
        <v>-911634</v>
      </c>
    </row>
    <row r="19" spans="1:6">
      <c r="A19" s="4" t="s">
        <v>327</v>
      </c>
      <c r="B19" s="5" t="n">
        <v>2566804</v>
      </c>
      <c r="C19" s="5" t="n">
        <v>2536568</v>
      </c>
      <c r="D19" s="6" t="n">
        <v>2473975</v>
      </c>
      <c r="E19" s="6" t="n">
        <v>2453577</v>
      </c>
    </row>
    <row r="20" spans="1:6">
      <c r="A20" s="4" t="s">
        <v>328</v>
      </c>
      <c r="B20" s="5" t="n">
        <v>13948985</v>
      </c>
      <c r="C20" s="5" t="n">
        <v>13347808</v>
      </c>
    </row>
    <row r="21" spans="1:6">
      <c r="A21" s="4" t="s">
        <v>74</v>
      </c>
      <c r="B21" s="6" t="n">
        <v>978705</v>
      </c>
      <c r="C21" s="5" t="n">
        <v>967802</v>
      </c>
    </row>
    <row r="22" spans="1:6">
      <c r="A22" s="4" t="s">
        <v>312</v>
      </c>
    </row>
    <row r="23" spans="1:6">
      <c r="A23" s="3" t="s">
        <v>309</v>
      </c>
    </row>
    <row r="24" spans="1:6">
      <c r="A24" s="4" t="s">
        <v>325</v>
      </c>
      <c r="C24" s="5" t="n">
        <v>1219400</v>
      </c>
    </row>
    <row r="25" spans="1:6">
      <c r="A25" s="4" t="s">
        <v>68</v>
      </c>
      <c r="C25" s="5" t="n">
        <v>201600</v>
      </c>
    </row>
    <row r="26" spans="1:6">
      <c r="A26" s="4" t="s">
        <v>69</v>
      </c>
      <c r="C26" s="5" t="n">
        <v>1568400</v>
      </c>
    </row>
    <row r="27" spans="1:6">
      <c r="A27" s="4" t="s">
        <v>70</v>
      </c>
      <c r="C27" s="5" t="n">
        <v>9498000</v>
      </c>
    </row>
    <row r="28" spans="1:6">
      <c r="A28" s="4" t="s">
        <v>326</v>
      </c>
      <c r="C28" s="5" t="n">
        <v>843800</v>
      </c>
    </row>
    <row r="29" spans="1:6">
      <c r="A29" s="4" t="s">
        <v>74</v>
      </c>
      <c r="C29" s="5" t="n">
        <v>606600</v>
      </c>
    </row>
    <row r="30" spans="1:6">
      <c r="A30" s="4" t="s">
        <v>75</v>
      </c>
      <c r="C30" s="5" t="n">
        <v>13051100</v>
      </c>
    </row>
    <row r="31" spans="1:6">
      <c r="A31" s="4" t="s">
        <v>77</v>
      </c>
      <c r="C31" s="5" t="n">
        <v>930000</v>
      </c>
    </row>
    <row r="32" spans="1:6">
      <c r="A32" s="4" t="s">
        <v>79</v>
      </c>
      <c r="C32" s="5" t="n">
        <v>630500</v>
      </c>
    </row>
    <row r="33" spans="1:6">
      <c r="A33" s="4" t="s">
        <v>80</v>
      </c>
      <c r="C33" s="5" t="n">
        <v>2292300</v>
      </c>
    </row>
    <row r="34" spans="1:6">
      <c r="A34" s="4" t="s">
        <v>81</v>
      </c>
      <c r="C34" s="5" t="n">
        <v>5693600</v>
      </c>
    </row>
    <row r="35" spans="1:6">
      <c r="A35" s="4" t="s">
        <v>82</v>
      </c>
      <c r="C35" s="5" t="n">
        <v>849900</v>
      </c>
    </row>
    <row r="36" spans="1:6">
      <c r="A36" s="4" t="s">
        <v>83</v>
      </c>
      <c r="C36" s="5" t="n">
        <v>1304800</v>
      </c>
    </row>
    <row r="37" spans="1:6">
      <c r="A37" s="4" t="s">
        <v>84</v>
      </c>
      <c r="C37" s="5" t="n">
        <v>10140800</v>
      </c>
    </row>
    <row r="38" spans="1:6">
      <c r="A38" s="4" t="s">
        <v>89</v>
      </c>
      <c r="C38" s="5" t="n">
        <v>2710700</v>
      </c>
    </row>
    <row r="39" spans="1:6">
      <c r="A39" s="4" t="s">
        <v>90</v>
      </c>
      <c r="C39" s="5" t="n">
        <v>-911300</v>
      </c>
    </row>
    <row r="40" spans="1:6">
      <c r="A40" s="4" t="s">
        <v>327</v>
      </c>
      <c r="C40" s="5" t="n">
        <v>2910300</v>
      </c>
    </row>
    <row r="41" spans="1:6">
      <c r="A41" s="4" t="s">
        <v>328</v>
      </c>
      <c r="C41" s="5" t="n">
        <v>13051100</v>
      </c>
    </row>
    <row r="42" spans="1:6">
      <c r="A42" s="4" t="s">
        <v>313</v>
      </c>
    </row>
    <row r="43" spans="1:6">
      <c r="A43" s="3" t="s">
        <v>309</v>
      </c>
    </row>
    <row r="44" spans="1:6">
      <c r="A44" s="4" t="s">
        <v>89</v>
      </c>
      <c r="F44" s="6" t="n">
        <v>315000</v>
      </c>
    </row>
    <row r="45" spans="1:6">
      <c r="A45" s="4" t="s">
        <v>316</v>
      </c>
    </row>
    <row r="46" spans="1:6">
      <c r="A46" s="3" t="s">
        <v>309</v>
      </c>
    </row>
    <row r="47" spans="1:6">
      <c r="A47" s="4" t="s">
        <v>325</v>
      </c>
      <c r="C47" s="5" t="n">
        <v>22600</v>
      </c>
    </row>
    <row r="48" spans="1:6">
      <c r="A48" s="4" t="s">
        <v>68</v>
      </c>
      <c r="C48" s="5" t="n">
        <v>-23300</v>
      </c>
    </row>
    <row r="49" spans="1:6">
      <c r="A49" s="4" t="s">
        <v>69</v>
      </c>
      <c r="C49" s="5" t="n">
        <v>-700</v>
      </c>
    </row>
    <row r="50" spans="1:6">
      <c r="A50" s="4" t="s">
        <v>70</v>
      </c>
      <c r="C50" s="5" t="n">
        <v>-84200</v>
      </c>
    </row>
    <row r="51" spans="1:6">
      <c r="A51" s="4" t="s">
        <v>326</v>
      </c>
      <c r="C51" s="5" t="n">
        <v>0</v>
      </c>
    </row>
    <row r="52" spans="1:6">
      <c r="A52" s="4" t="s">
        <v>74</v>
      </c>
      <c r="C52" s="5" t="n">
        <v>156800</v>
      </c>
    </row>
    <row r="53" spans="1:6">
      <c r="A53" s="4" t="s">
        <v>75</v>
      </c>
      <c r="C53" s="5" t="n">
        <v>72000</v>
      </c>
    </row>
    <row r="54" spans="1:6">
      <c r="A54" s="4" t="s">
        <v>77</v>
      </c>
      <c r="C54" s="5" t="n">
        <v>0</v>
      </c>
    </row>
    <row r="55" spans="1:6">
      <c r="A55" s="4" t="s">
        <v>79</v>
      </c>
      <c r="C55" s="5" t="n">
        <v>145100</v>
      </c>
    </row>
    <row r="56" spans="1:6">
      <c r="A56" s="4" t="s">
        <v>80</v>
      </c>
      <c r="C56" s="5" t="n">
        <v>145100</v>
      </c>
    </row>
    <row r="57" spans="1:6">
      <c r="A57" s="4" t="s">
        <v>81</v>
      </c>
      <c r="C57" s="5" t="n">
        <v>0</v>
      </c>
    </row>
    <row r="58" spans="1:6">
      <c r="A58" s="4" t="s">
        <v>82</v>
      </c>
      <c r="C58" s="5" t="n">
        <v>421200</v>
      </c>
    </row>
    <row r="59" spans="1:6">
      <c r="A59" s="4" t="s">
        <v>83</v>
      </c>
      <c r="C59" s="5" t="n">
        <v>-124600</v>
      </c>
    </row>
    <row r="60" spans="1:6">
      <c r="A60" s="4" t="s">
        <v>84</v>
      </c>
      <c r="C60" s="5" t="n">
        <v>441700</v>
      </c>
    </row>
    <row r="61" spans="1:6">
      <c r="A61" s="4" t="s">
        <v>89</v>
      </c>
      <c r="C61" s="5" t="n">
        <v>-369600</v>
      </c>
    </row>
    <row r="62" spans="1:6">
      <c r="A62" s="4" t="s">
        <v>90</v>
      </c>
      <c r="C62" s="5" t="n">
        <v>-100</v>
      </c>
    </row>
    <row r="63" spans="1:6">
      <c r="A63" s="4" t="s">
        <v>327</v>
      </c>
      <c r="C63" s="5" t="n">
        <v>-369700</v>
      </c>
    </row>
    <row r="64" spans="1:6">
      <c r="A64" s="4" t="s">
        <v>328</v>
      </c>
      <c r="C64" s="5" t="n">
        <v>72000</v>
      </c>
    </row>
    <row r="65" spans="1:6">
      <c r="A65" s="4" t="s">
        <v>329</v>
      </c>
    </row>
    <row r="66" spans="1:6">
      <c r="A66" s="3" t="s">
        <v>309</v>
      </c>
    </row>
    <row r="67" spans="1:6">
      <c r="A67" s="4" t="s">
        <v>325</v>
      </c>
      <c r="C67" s="5" t="n">
        <v>0</v>
      </c>
    </row>
    <row r="68" spans="1:6">
      <c r="A68" s="4" t="s">
        <v>68</v>
      </c>
      <c r="C68" s="5" t="n">
        <v>0</v>
      </c>
    </row>
    <row r="69" spans="1:6">
      <c r="A69" s="4" t="s">
        <v>69</v>
      </c>
      <c r="C69" s="5" t="n">
        <v>0</v>
      </c>
    </row>
    <row r="70" spans="1:6">
      <c r="A70" s="4" t="s">
        <v>70</v>
      </c>
      <c r="C70" s="5" t="n">
        <v>2200</v>
      </c>
    </row>
    <row r="71" spans="1:6">
      <c r="A71" s="4" t="s">
        <v>326</v>
      </c>
      <c r="C71" s="5" t="n">
        <v>18200</v>
      </c>
    </row>
    <row r="72" spans="1:6">
      <c r="A72" s="4" t="s">
        <v>74</v>
      </c>
      <c r="C72" s="5" t="n">
        <v>204300</v>
      </c>
    </row>
    <row r="73" spans="1:6">
      <c r="A73" s="4" t="s">
        <v>75</v>
      </c>
      <c r="C73" s="5" t="n">
        <v>224700</v>
      </c>
    </row>
    <row r="74" spans="1:6">
      <c r="A74" s="4" t="s">
        <v>77</v>
      </c>
      <c r="C74" s="5" t="n">
        <v>7200</v>
      </c>
    </row>
    <row r="75" spans="1:6">
      <c r="A75" s="4" t="s">
        <v>79</v>
      </c>
      <c r="C75" s="5" t="n">
        <v>72200</v>
      </c>
    </row>
    <row r="76" spans="1:6">
      <c r="A76" s="4" t="s">
        <v>80</v>
      </c>
      <c r="C76" s="5" t="n">
        <v>79300</v>
      </c>
    </row>
    <row r="77" spans="1:6">
      <c r="A77" s="4" t="s">
        <v>81</v>
      </c>
      <c r="C77" s="5" t="n">
        <v>18500</v>
      </c>
    </row>
    <row r="78" spans="1:6">
      <c r="A78" s="4" t="s">
        <v>82</v>
      </c>
      <c r="C78" s="5" t="n">
        <v>131500</v>
      </c>
    </row>
    <row r="79" spans="1:6">
      <c r="A79" s="4" t="s">
        <v>83</v>
      </c>
      <c r="C79" s="5" t="n">
        <v>-500</v>
      </c>
    </row>
    <row r="80" spans="1:6">
      <c r="A80" s="4" t="s">
        <v>84</v>
      </c>
      <c r="C80" s="5" t="n">
        <v>228800</v>
      </c>
    </row>
    <row r="81" spans="1:6">
      <c r="A81" s="4" t="s">
        <v>89</v>
      </c>
      <c r="C81" s="5" t="n">
        <v>-3800</v>
      </c>
    </row>
    <row r="82" spans="1:6">
      <c r="A82" s="4" t="s">
        <v>90</v>
      </c>
      <c r="C82" s="5" t="n">
        <v>-200</v>
      </c>
    </row>
    <row r="83" spans="1:6">
      <c r="A83" s="4" t="s">
        <v>327</v>
      </c>
      <c r="C83" s="5" t="n">
        <v>-4100</v>
      </c>
    </row>
    <row r="84" spans="1:6">
      <c r="A84" s="4" t="s">
        <v>328</v>
      </c>
      <c r="C84" s="5" t="n">
        <v>224700</v>
      </c>
    </row>
    <row r="85" spans="1:6">
      <c r="A85" s="4" t="s">
        <v>322</v>
      </c>
    </row>
    <row r="86" spans="1:6">
      <c r="A86" s="3" t="s">
        <v>309</v>
      </c>
    </row>
    <row r="87" spans="1:6">
      <c r="A87" s="4" t="s">
        <v>325</v>
      </c>
      <c r="C87" s="5" t="n">
        <v>24000</v>
      </c>
    </row>
    <row r="88" spans="1:6">
      <c r="A88" s="4" t="s">
        <v>70</v>
      </c>
      <c r="C88" s="5" t="n">
        <v>83000</v>
      </c>
    </row>
    <row r="89" spans="1:6">
      <c r="A89" s="4" t="s">
        <v>74</v>
      </c>
      <c r="C89" s="6" t="n">
        <v>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6</v>
      </c>
      <c r="C2" s="2" t="s">
        <v>27</v>
      </c>
    </row>
    <row r="3" spans="1:3">
      <c r="A3" s="3" t="s">
        <v>309</v>
      </c>
    </row>
    <row r="4" spans="1:3">
      <c r="A4" s="4" t="s">
        <v>42</v>
      </c>
      <c r="B4" s="6" t="n">
        <v>45316</v>
      </c>
      <c r="C4" s="6" t="n">
        <v>36886</v>
      </c>
    </row>
    <row r="5" spans="1:3">
      <c r="A5" s="4" t="s">
        <v>40</v>
      </c>
      <c r="B5" s="5" t="n">
        <v>45890</v>
      </c>
      <c r="C5" s="5" t="n">
        <v>37313</v>
      </c>
    </row>
    <row r="6" spans="1:3">
      <c r="A6" s="4" t="s">
        <v>107</v>
      </c>
      <c r="B6" s="5" t="n">
        <v>377357</v>
      </c>
      <c r="C6" s="5" t="n">
        <v>332768</v>
      </c>
    </row>
    <row r="7" spans="1:3">
      <c r="A7" s="4" t="s">
        <v>109</v>
      </c>
      <c r="B7" s="5" t="n">
        <v>48522</v>
      </c>
      <c r="C7" s="5" t="n">
        <v>32061</v>
      </c>
    </row>
    <row r="8" spans="1:3">
      <c r="A8" s="4" t="s">
        <v>111</v>
      </c>
      <c r="B8" s="5" t="n">
        <v>19729</v>
      </c>
      <c r="C8" s="5" t="n">
        <v>33076</v>
      </c>
    </row>
    <row r="9" spans="1:3">
      <c r="A9" s="4" t="s">
        <v>112</v>
      </c>
      <c r="B9" s="5" t="n">
        <v>34017</v>
      </c>
      <c r="C9" s="5" t="n">
        <v>21580</v>
      </c>
    </row>
    <row r="10" spans="1:3">
      <c r="A10" s="4" t="s">
        <v>115</v>
      </c>
      <c r="B10" s="5" t="n">
        <v>-27645</v>
      </c>
      <c r="C10" s="5" t="n">
        <v>-46053</v>
      </c>
    </row>
    <row r="11" spans="1:3">
      <c r="A11" s="4" t="s">
        <v>116</v>
      </c>
      <c r="B11" s="5" t="n">
        <v>-78629</v>
      </c>
      <c r="C11" s="5" t="n">
        <v>-94563</v>
      </c>
    </row>
    <row r="12" spans="1:3">
      <c r="A12" s="4" t="s">
        <v>117</v>
      </c>
      <c r="B12" s="5" t="n">
        <v>485330</v>
      </c>
      <c r="C12" s="5" t="n">
        <v>336850</v>
      </c>
    </row>
    <row r="13" spans="1:3">
      <c r="A13" s="4" t="s">
        <v>121</v>
      </c>
      <c r="B13" s="5" t="n">
        <v>-478411</v>
      </c>
      <c r="C13" s="5" t="n">
        <v>-414299</v>
      </c>
    </row>
    <row r="14" spans="1:3">
      <c r="A14" s="4" t="s">
        <v>126</v>
      </c>
      <c r="B14" s="5" t="n">
        <v>434288</v>
      </c>
      <c r="C14" s="5" t="n">
        <v>229603</v>
      </c>
    </row>
    <row r="15" spans="1:3">
      <c r="A15" s="4" t="s">
        <v>331</v>
      </c>
      <c r="C15" s="5" t="n">
        <v>0</v>
      </c>
    </row>
    <row r="16" spans="1:3">
      <c r="A16" s="4" t="s">
        <v>131</v>
      </c>
      <c r="B16" s="6" t="n">
        <v>-923244</v>
      </c>
      <c r="C16" s="5" t="n">
        <v>-572788</v>
      </c>
    </row>
    <row r="17" spans="1:3">
      <c r="A17" s="4" t="s">
        <v>312</v>
      </c>
    </row>
    <row r="18" spans="1:3">
      <c r="A18" s="3" t="s">
        <v>309</v>
      </c>
    </row>
    <row r="19" spans="1:3">
      <c r="A19" s="4" t="s">
        <v>42</v>
      </c>
      <c r="C19" s="5" t="n">
        <v>33500</v>
      </c>
    </row>
    <row r="20" spans="1:3">
      <c r="A20" s="4" t="s">
        <v>40</v>
      </c>
      <c r="C20" s="5" t="n">
        <v>33900</v>
      </c>
    </row>
    <row r="21" spans="1:3">
      <c r="A21" s="4" t="s">
        <v>107</v>
      </c>
      <c r="C21" s="5" t="n">
        <v>336700</v>
      </c>
    </row>
    <row r="22" spans="1:3">
      <c r="A22" s="4" t="s">
        <v>109</v>
      </c>
      <c r="C22" s="5" t="n">
        <v>13600</v>
      </c>
    </row>
    <row r="23" spans="1:3">
      <c r="A23" s="4" t="s">
        <v>111</v>
      </c>
      <c r="C23" s="5" t="n">
        <v>31900</v>
      </c>
    </row>
    <row r="24" spans="1:3">
      <c r="A24" s="4" t="s">
        <v>112</v>
      </c>
      <c r="C24" s="5" t="n">
        <v>0</v>
      </c>
    </row>
    <row r="25" spans="1:3">
      <c r="A25" s="4" t="s">
        <v>115</v>
      </c>
      <c r="C25" s="5" t="n">
        <v>-26000</v>
      </c>
    </row>
    <row r="26" spans="1:3">
      <c r="A26" s="4" t="s">
        <v>116</v>
      </c>
      <c r="C26" s="5" t="n">
        <v>-95900</v>
      </c>
    </row>
    <row r="27" spans="1:3">
      <c r="A27" s="4" t="s">
        <v>117</v>
      </c>
      <c r="C27" s="5" t="n">
        <v>314900</v>
      </c>
    </row>
    <row r="28" spans="1:3">
      <c r="A28" s="4" t="s">
        <v>121</v>
      </c>
      <c r="C28" s="5" t="n">
        <v>-412100</v>
      </c>
    </row>
    <row r="29" spans="1:3">
      <c r="A29" s="4" t="s">
        <v>126</v>
      </c>
      <c r="C29" s="5" t="n">
        <v>231800</v>
      </c>
    </row>
    <row r="30" spans="1:3">
      <c r="A30" s="4" t="s">
        <v>331</v>
      </c>
      <c r="C30" s="5" t="n">
        <v>19700</v>
      </c>
    </row>
    <row r="31" spans="1:3">
      <c r="A31" s="4" t="s">
        <v>131</v>
      </c>
      <c r="C31" s="5" t="n">
        <v>-553000</v>
      </c>
    </row>
    <row r="32" spans="1:3">
      <c r="A32" s="4" t="s">
        <v>313</v>
      </c>
    </row>
    <row r="33" spans="1:3">
      <c r="A33" s="3" t="s">
        <v>309</v>
      </c>
    </row>
    <row r="34" spans="1:3">
      <c r="A34" s="4" t="s">
        <v>42</v>
      </c>
      <c r="C34" s="5" t="n">
        <v>3400</v>
      </c>
    </row>
    <row r="35" spans="1:3">
      <c r="A35" s="4" t="s">
        <v>40</v>
      </c>
      <c r="C35" s="5" t="n">
        <v>3400</v>
      </c>
    </row>
    <row r="36" spans="1:3">
      <c r="A36" s="4" t="s">
        <v>107</v>
      </c>
      <c r="C36" s="5" t="n">
        <v>-3900</v>
      </c>
    </row>
    <row r="37" spans="1:3">
      <c r="A37" s="4" t="s">
        <v>109</v>
      </c>
      <c r="C37" s="5" t="n">
        <v>18500</v>
      </c>
    </row>
    <row r="38" spans="1:3">
      <c r="A38" s="4" t="s">
        <v>111</v>
      </c>
      <c r="C38" s="5" t="n">
        <v>1200</v>
      </c>
    </row>
    <row r="39" spans="1:3">
      <c r="A39" s="4" t="s">
        <v>112</v>
      </c>
      <c r="C39" s="5" t="n">
        <v>21600</v>
      </c>
    </row>
    <row r="40" spans="1:3">
      <c r="A40" s="4" t="s">
        <v>115</v>
      </c>
      <c r="C40" s="5" t="n">
        <v>-20100</v>
      </c>
    </row>
    <row r="41" spans="1:3">
      <c r="A41" s="4" t="s">
        <v>116</v>
      </c>
      <c r="C41" s="5" t="n">
        <v>1300</v>
      </c>
    </row>
    <row r="42" spans="1:3">
      <c r="A42" s="4" t="s">
        <v>117</v>
      </c>
      <c r="C42" s="5" t="n">
        <v>22000</v>
      </c>
    </row>
    <row r="43" spans="1:3">
      <c r="A43" s="4" t="s">
        <v>121</v>
      </c>
      <c r="C43" s="5" t="n">
        <v>-2200</v>
      </c>
    </row>
    <row r="44" spans="1:3">
      <c r="A44" s="4" t="s">
        <v>126</v>
      </c>
      <c r="C44" s="5" t="n">
        <v>-2200</v>
      </c>
    </row>
    <row r="45" spans="1:3">
      <c r="A45" s="4" t="s">
        <v>331</v>
      </c>
      <c r="C45" s="5" t="n">
        <v>-19700</v>
      </c>
    </row>
    <row r="46" spans="1:3">
      <c r="A46" s="4" t="s">
        <v>131</v>
      </c>
      <c r="C46" s="6" t="n">
        <v>-19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32</v>
      </c>
      <c r="B1" s="2" t="s">
        <v>1</v>
      </c>
      <c r="D1" s="2" t="s">
        <v>287</v>
      </c>
    </row>
    <row r="2" spans="1:4">
      <c r="B2" s="2" t="s">
        <v>26</v>
      </c>
      <c r="C2" s="2" t="s">
        <v>27</v>
      </c>
      <c r="D2" s="2" t="s">
        <v>63</v>
      </c>
    </row>
    <row r="3" spans="1:4">
      <c r="A3" s="3" t="s">
        <v>176</v>
      </c>
    </row>
    <row r="4" spans="1:4">
      <c r="A4" s="4" t="s">
        <v>333</v>
      </c>
      <c r="B4" s="6" t="n">
        <v>0</v>
      </c>
      <c r="D4" s="6" t="n">
        <v>0</v>
      </c>
    </row>
    <row r="5" spans="1:4">
      <c r="A5" s="4" t="s">
        <v>334</v>
      </c>
      <c r="B5" s="5" t="n">
        <v>1060000</v>
      </c>
      <c r="D5" s="5" t="n">
        <v>1090000</v>
      </c>
    </row>
    <row r="6" spans="1:4">
      <c r="A6" s="4" t="s">
        <v>335</v>
      </c>
      <c r="B6" s="5" t="n">
        <v>58000</v>
      </c>
    </row>
    <row r="7" spans="1:4">
      <c r="A7" s="4" t="s">
        <v>336</v>
      </c>
      <c r="B7" s="5" t="n">
        <v>57000</v>
      </c>
    </row>
    <row r="8" spans="1:4">
      <c r="A8" s="4" t="s">
        <v>337</v>
      </c>
      <c r="B8" s="5" t="n">
        <v>2700000</v>
      </c>
    </row>
    <row r="9" spans="1:4">
      <c r="A9" s="4" t="s">
        <v>292</v>
      </c>
      <c r="B9" s="5" t="n">
        <v>106000</v>
      </c>
      <c r="D9" s="5" t="n">
        <v>107000</v>
      </c>
    </row>
    <row r="10" spans="1:4">
      <c r="A10" s="4" t="s">
        <v>293</v>
      </c>
      <c r="B10" s="5" t="n">
        <v>53000</v>
      </c>
      <c r="D10" s="6" t="n">
        <v>53000</v>
      </c>
    </row>
    <row r="11" spans="1:4">
      <c r="A11" s="4" t="s">
        <v>338</v>
      </c>
      <c r="B11" s="6" t="n">
        <v>11000</v>
      </c>
      <c r="C11" s="6" t="n">
        <v>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6</v>
      </c>
      <c r="C2" s="2" t="s">
        <v>27</v>
      </c>
    </row>
    <row r="3" spans="1:3">
      <c r="A3" s="3" t="s">
        <v>289</v>
      </c>
    </row>
    <row r="4" spans="1:3">
      <c r="A4" s="4" t="s">
        <v>29</v>
      </c>
      <c r="B4" s="6" t="n">
        <v>2180327</v>
      </c>
      <c r="C4" s="6" t="n">
        <v>1904205</v>
      </c>
    </row>
    <row r="5" spans="1:3">
      <c r="A5" s="4" t="s">
        <v>340</v>
      </c>
    </row>
    <row r="6" spans="1:3">
      <c r="A6" s="3" t="s">
        <v>289</v>
      </c>
    </row>
    <row r="7" spans="1:3">
      <c r="A7" s="4" t="s">
        <v>29</v>
      </c>
      <c r="B7" s="5" t="n">
        <v>1926794</v>
      </c>
      <c r="C7" s="5" t="n">
        <v>1658583</v>
      </c>
    </row>
    <row r="8" spans="1:3">
      <c r="A8" s="4" t="s">
        <v>341</v>
      </c>
    </row>
    <row r="9" spans="1:3">
      <c r="A9" s="3" t="s">
        <v>289</v>
      </c>
    </row>
    <row r="10" spans="1:3">
      <c r="A10" s="4" t="s">
        <v>29</v>
      </c>
      <c r="B10" s="5" t="n">
        <v>118321</v>
      </c>
      <c r="C10" s="5" t="n">
        <v>113095</v>
      </c>
    </row>
    <row r="11" spans="1:3">
      <c r="A11" s="4" t="s">
        <v>342</v>
      </c>
    </row>
    <row r="12" spans="1:3">
      <c r="A12" s="3" t="s">
        <v>289</v>
      </c>
    </row>
    <row r="13" spans="1:3">
      <c r="A13" s="4" t="s">
        <v>29</v>
      </c>
      <c r="B13" s="5" t="n">
        <v>78642</v>
      </c>
      <c r="C13" s="5" t="n">
        <v>82796</v>
      </c>
    </row>
    <row r="14" spans="1:3">
      <c r="A14" s="4" t="s">
        <v>343</v>
      </c>
    </row>
    <row r="15" spans="1:3">
      <c r="A15" s="3" t="s">
        <v>289</v>
      </c>
    </row>
    <row r="16" spans="1:3">
      <c r="A16" s="4" t="s">
        <v>29</v>
      </c>
      <c r="B16" s="5" t="n">
        <v>53277</v>
      </c>
      <c r="C16" s="5" t="n">
        <v>44032</v>
      </c>
    </row>
    <row r="17" spans="1:3">
      <c r="A17" s="4" t="s">
        <v>344</v>
      </c>
    </row>
    <row r="18" spans="1:3">
      <c r="A18" s="3" t="s">
        <v>289</v>
      </c>
    </row>
    <row r="19" spans="1:3">
      <c r="A19" s="4" t="s">
        <v>29</v>
      </c>
      <c r="B19" s="5" t="n">
        <v>3293</v>
      </c>
      <c r="C19" s="5" t="n">
        <v>5699</v>
      </c>
    </row>
    <row r="20" spans="1:3">
      <c r="A20" s="4" t="s">
        <v>345</v>
      </c>
    </row>
    <row r="21" spans="1:3">
      <c r="A21" s="3" t="s">
        <v>289</v>
      </c>
    </row>
    <row r="22" spans="1:3">
      <c r="A22" s="4" t="s">
        <v>29</v>
      </c>
      <c r="B22" s="5" t="n">
        <v>1195035</v>
      </c>
      <c r="C22" s="5" t="n">
        <v>1110528</v>
      </c>
    </row>
    <row r="23" spans="1:3">
      <c r="A23" s="4" t="s">
        <v>346</v>
      </c>
    </row>
    <row r="24" spans="1:3">
      <c r="A24" s="3" t="s">
        <v>289</v>
      </c>
    </row>
    <row r="25" spans="1:3">
      <c r="A25" s="4" t="s">
        <v>29</v>
      </c>
      <c r="B25" s="5" t="n">
        <v>349621</v>
      </c>
      <c r="C25" s="5" t="n">
        <v>298970</v>
      </c>
    </row>
    <row r="26" spans="1:3">
      <c r="A26" s="4" t="s">
        <v>347</v>
      </c>
    </row>
    <row r="27" spans="1:3">
      <c r="A27" s="3" t="s">
        <v>289</v>
      </c>
    </row>
    <row r="28" spans="1:3">
      <c r="A28" s="4" t="s">
        <v>29</v>
      </c>
      <c r="B28" s="5" t="n">
        <v>635671</v>
      </c>
      <c r="C28" s="5" t="n">
        <v>494707</v>
      </c>
    </row>
    <row r="29" spans="1:3">
      <c r="A29" s="4" t="s">
        <v>348</v>
      </c>
    </row>
    <row r="30" spans="1:3">
      <c r="A30" s="3" t="s">
        <v>289</v>
      </c>
    </row>
    <row r="31" spans="1:3">
      <c r="A31" s="4" t="s">
        <v>29</v>
      </c>
      <c r="B31" s="5" t="n">
        <v>1351599</v>
      </c>
      <c r="C31" s="5" t="n">
        <v>1243050</v>
      </c>
    </row>
    <row r="32" spans="1:3">
      <c r="A32" s="4" t="s">
        <v>349</v>
      </c>
    </row>
    <row r="33" spans="1:3">
      <c r="A33" s="3" t="s">
        <v>289</v>
      </c>
    </row>
    <row r="34" spans="1:3">
      <c r="A34" s="4" t="s">
        <v>29</v>
      </c>
      <c r="B34" s="5" t="n">
        <v>1198943</v>
      </c>
      <c r="C34" s="5" t="n">
        <v>1085446</v>
      </c>
    </row>
    <row r="35" spans="1:3">
      <c r="A35" s="4" t="s">
        <v>350</v>
      </c>
    </row>
    <row r="36" spans="1:3">
      <c r="A36" s="3" t="s">
        <v>289</v>
      </c>
    </row>
    <row r="37" spans="1:3">
      <c r="A37" s="4" t="s">
        <v>29</v>
      </c>
      <c r="B37" s="5" t="n">
        <v>74014</v>
      </c>
      <c r="C37" s="5" t="n">
        <v>74808</v>
      </c>
    </row>
    <row r="38" spans="1:3">
      <c r="A38" s="4" t="s">
        <v>351</v>
      </c>
    </row>
    <row r="39" spans="1:3">
      <c r="A39" s="3" t="s">
        <v>289</v>
      </c>
    </row>
    <row r="40" spans="1:3">
      <c r="A40" s="4" t="s">
        <v>29</v>
      </c>
      <c r="B40" s="5" t="n">
        <v>78642</v>
      </c>
      <c r="C40" s="5" t="n">
        <v>82796</v>
      </c>
    </row>
    <row r="41" spans="1:3">
      <c r="A41" s="4" t="s">
        <v>352</v>
      </c>
    </row>
    <row r="42" spans="1:3">
      <c r="A42" s="3" t="s">
        <v>289</v>
      </c>
    </row>
    <row r="43" spans="1:3">
      <c r="A43" s="4" t="s">
        <v>29</v>
      </c>
      <c r="B43" s="5" t="n">
        <v>0</v>
      </c>
      <c r="C43" s="5" t="n">
        <v>0</v>
      </c>
    </row>
    <row r="44" spans="1:3">
      <c r="A44" s="4" t="s">
        <v>353</v>
      </c>
    </row>
    <row r="45" spans="1:3">
      <c r="A45" s="3" t="s">
        <v>289</v>
      </c>
    </row>
    <row r="46" spans="1:3">
      <c r="A46" s="4" t="s">
        <v>29</v>
      </c>
      <c r="B46" s="5" t="n">
        <v>0</v>
      </c>
      <c r="C46" s="5" t="n">
        <v>0</v>
      </c>
    </row>
    <row r="47" spans="1:3">
      <c r="A47" s="4" t="s">
        <v>354</v>
      </c>
    </row>
    <row r="48" spans="1:3">
      <c r="A48" s="3" t="s">
        <v>289</v>
      </c>
    </row>
    <row r="49" spans="1:3">
      <c r="A49" s="4" t="s">
        <v>29</v>
      </c>
      <c r="B49" s="5" t="n">
        <v>349621</v>
      </c>
      <c r="C49" s="5" t="n">
        <v>298970</v>
      </c>
    </row>
    <row r="50" spans="1:3">
      <c r="A50" s="4" t="s">
        <v>355</v>
      </c>
    </row>
    <row r="51" spans="1:3">
      <c r="A51" s="3" t="s">
        <v>289</v>
      </c>
    </row>
    <row r="52" spans="1:3">
      <c r="A52" s="4" t="s">
        <v>29</v>
      </c>
      <c r="B52" s="5" t="n">
        <v>349621</v>
      </c>
      <c r="C52" s="5" t="n">
        <v>298970</v>
      </c>
    </row>
    <row r="53" spans="1:3">
      <c r="A53" s="4" t="s">
        <v>356</v>
      </c>
    </row>
    <row r="54" spans="1:3">
      <c r="A54" s="3" t="s">
        <v>289</v>
      </c>
    </row>
    <row r="55" spans="1:3">
      <c r="A55" s="4" t="s">
        <v>29</v>
      </c>
      <c r="B55" s="5" t="n">
        <v>0</v>
      </c>
      <c r="C55" s="5" t="n">
        <v>0</v>
      </c>
    </row>
    <row r="56" spans="1:3">
      <c r="A56" s="4" t="s">
        <v>357</v>
      </c>
    </row>
    <row r="57" spans="1:3">
      <c r="A57" s="3" t="s">
        <v>289</v>
      </c>
    </row>
    <row r="58" spans="1:3">
      <c r="A58" s="4" t="s">
        <v>29</v>
      </c>
      <c r="B58" s="5" t="n">
        <v>0</v>
      </c>
      <c r="C58" s="5" t="n">
        <v>0</v>
      </c>
    </row>
    <row r="59" spans="1:3">
      <c r="A59" s="4" t="s">
        <v>358</v>
      </c>
    </row>
    <row r="60" spans="1:3">
      <c r="A60" s="3" t="s">
        <v>289</v>
      </c>
    </row>
    <row r="61" spans="1:3">
      <c r="A61" s="4" t="s">
        <v>29</v>
      </c>
      <c r="B61" s="5" t="n">
        <v>0</v>
      </c>
      <c r="C61" s="5" t="n">
        <v>0</v>
      </c>
    </row>
    <row r="62" spans="1:3">
      <c r="A62" s="4" t="s">
        <v>359</v>
      </c>
    </row>
    <row r="63" spans="1:3">
      <c r="A63" s="3" t="s">
        <v>289</v>
      </c>
    </row>
    <row r="64" spans="1:3">
      <c r="A64" s="4" t="s">
        <v>29</v>
      </c>
      <c r="B64" s="5" t="n">
        <v>0</v>
      </c>
      <c r="C64" s="5" t="n">
        <v>0</v>
      </c>
    </row>
    <row r="65" spans="1:3">
      <c r="A65" s="4" t="s">
        <v>360</v>
      </c>
    </row>
    <row r="66" spans="1:3">
      <c r="A66" s="3" t="s">
        <v>289</v>
      </c>
    </row>
    <row r="67" spans="1:3">
      <c r="A67" s="4" t="s">
        <v>29</v>
      </c>
      <c r="B67" s="5" t="n">
        <v>635671</v>
      </c>
      <c r="C67" s="5" t="n">
        <v>494707</v>
      </c>
    </row>
    <row r="68" spans="1:3">
      <c r="A68" s="4" t="s">
        <v>361</v>
      </c>
    </row>
    <row r="69" spans="1:3">
      <c r="A69" s="3" t="s">
        <v>289</v>
      </c>
    </row>
    <row r="70" spans="1:3">
      <c r="A70" s="4" t="s">
        <v>29</v>
      </c>
      <c r="B70" s="5" t="n">
        <v>529393</v>
      </c>
      <c r="C70" s="5" t="n">
        <v>401883</v>
      </c>
    </row>
    <row r="71" spans="1:3">
      <c r="A71" s="4" t="s">
        <v>362</v>
      </c>
    </row>
    <row r="72" spans="1:3">
      <c r="A72" s="3" t="s">
        <v>289</v>
      </c>
    </row>
    <row r="73" spans="1:3">
      <c r="A73" s="4" t="s">
        <v>29</v>
      </c>
      <c r="B73" s="5" t="n">
        <v>49708</v>
      </c>
      <c r="C73" s="5" t="n">
        <v>43093</v>
      </c>
    </row>
    <row r="74" spans="1:3">
      <c r="A74" s="4" t="s">
        <v>363</v>
      </c>
    </row>
    <row r="75" spans="1:3">
      <c r="A75" s="3" t="s">
        <v>289</v>
      </c>
    </row>
    <row r="76" spans="1:3">
      <c r="A76" s="4" t="s">
        <v>29</v>
      </c>
      <c r="B76" s="5" t="n">
        <v>0</v>
      </c>
      <c r="C76" s="5" t="n">
        <v>0</v>
      </c>
    </row>
    <row r="77" spans="1:3">
      <c r="A77" s="4" t="s">
        <v>364</v>
      </c>
    </row>
    <row r="78" spans="1:3">
      <c r="A78" s="3" t="s">
        <v>289</v>
      </c>
    </row>
    <row r="79" spans="1:3">
      <c r="A79" s="4" t="s">
        <v>29</v>
      </c>
      <c r="B79" s="5" t="n">
        <v>53277</v>
      </c>
      <c r="C79" s="5" t="n">
        <v>44032</v>
      </c>
    </row>
    <row r="80" spans="1:3">
      <c r="A80" s="4" t="s">
        <v>365</v>
      </c>
    </row>
    <row r="81" spans="1:3">
      <c r="A81" s="3" t="s">
        <v>289</v>
      </c>
    </row>
    <row r="82" spans="1:3">
      <c r="A82" s="4" t="s">
        <v>29</v>
      </c>
      <c r="B82" s="5" t="n">
        <v>3293</v>
      </c>
      <c r="C82" s="5" t="n">
        <v>5699</v>
      </c>
    </row>
    <row r="83" spans="1:3">
      <c r="A83" s="4" t="s">
        <v>366</v>
      </c>
    </row>
    <row r="84" spans="1:3">
      <c r="A84" s="3" t="s">
        <v>289</v>
      </c>
    </row>
    <row r="85" spans="1:3">
      <c r="A85" s="4" t="s">
        <v>29</v>
      </c>
      <c r="B85" s="5" t="n">
        <v>-156564</v>
      </c>
      <c r="C85" s="5" t="n">
        <v>-132522</v>
      </c>
    </row>
    <row r="86" spans="1:3">
      <c r="A86" s="4" t="s">
        <v>367</v>
      </c>
    </row>
    <row r="87" spans="1:3">
      <c r="A87" s="3" t="s">
        <v>289</v>
      </c>
    </row>
    <row r="88" spans="1:3">
      <c r="A88" s="4" t="s">
        <v>29</v>
      </c>
      <c r="B88" s="5" t="n">
        <v>-151163</v>
      </c>
      <c r="C88" s="5" t="n">
        <v>-127716</v>
      </c>
    </row>
    <row r="89" spans="1:3">
      <c r="A89" s="4" t="s">
        <v>368</v>
      </c>
    </row>
    <row r="90" spans="1:3">
      <c r="A90" s="3" t="s">
        <v>289</v>
      </c>
    </row>
    <row r="91" spans="1:3">
      <c r="A91" s="4" t="s">
        <v>29</v>
      </c>
      <c r="B91" s="5" t="n">
        <v>-5401</v>
      </c>
      <c r="C91" s="5" t="n">
        <v>-4806</v>
      </c>
    </row>
    <row r="92" spans="1:3">
      <c r="A92" s="4" t="s">
        <v>369</v>
      </c>
    </row>
    <row r="93" spans="1:3">
      <c r="A93" s="3" t="s">
        <v>289</v>
      </c>
    </row>
    <row r="94" spans="1:3">
      <c r="A94" s="4" t="s">
        <v>29</v>
      </c>
      <c r="B94" s="5" t="n">
        <v>0</v>
      </c>
      <c r="C94" s="5" t="n">
        <v>0</v>
      </c>
    </row>
    <row r="95" spans="1:3">
      <c r="A95" s="4" t="s">
        <v>370</v>
      </c>
    </row>
    <row r="96" spans="1:3">
      <c r="A96" s="3" t="s">
        <v>289</v>
      </c>
    </row>
    <row r="97" spans="1:3">
      <c r="A97" s="4" t="s">
        <v>29</v>
      </c>
      <c r="B97" s="5" t="n">
        <v>0</v>
      </c>
      <c r="C97" s="5" t="n">
        <v>0</v>
      </c>
    </row>
    <row r="98" spans="1:3">
      <c r="A98" s="4" t="s">
        <v>371</v>
      </c>
    </row>
    <row r="99" spans="1:3">
      <c r="A99" s="3" t="s">
        <v>289</v>
      </c>
    </row>
    <row r="100" spans="1:3">
      <c r="A100" s="4" t="s">
        <v>29</v>
      </c>
      <c r="B100" s="5" t="n">
        <v>0</v>
      </c>
      <c r="C100" s="5" t="n">
        <v>0</v>
      </c>
    </row>
    <row r="101" spans="1:3">
      <c r="A101" s="4" t="s">
        <v>372</v>
      </c>
    </row>
    <row r="102" spans="1:3">
      <c r="A102" s="3" t="s">
        <v>289</v>
      </c>
    </row>
    <row r="103" spans="1:3">
      <c r="A103" s="4" t="s">
        <v>29</v>
      </c>
      <c r="B103" s="5" t="n">
        <v>156564</v>
      </c>
      <c r="C103" s="5" t="n">
        <v>132522</v>
      </c>
    </row>
    <row r="104" spans="1:3">
      <c r="A104" s="4" t="s">
        <v>373</v>
      </c>
    </row>
    <row r="105" spans="1:3">
      <c r="A105" s="3" t="s">
        <v>289</v>
      </c>
    </row>
    <row r="106" spans="1:3">
      <c r="A106" s="4" t="s">
        <v>29</v>
      </c>
      <c r="B106" s="5" t="n">
        <v>0</v>
      </c>
      <c r="C106" s="5" t="n">
        <v>0</v>
      </c>
    </row>
    <row r="107" spans="1:3">
      <c r="A107" s="4" t="s">
        <v>374</v>
      </c>
    </row>
    <row r="108" spans="1:3">
      <c r="A108" s="3" t="s">
        <v>289</v>
      </c>
    </row>
    <row r="109" spans="1:3">
      <c r="A109" s="4" t="s">
        <v>29</v>
      </c>
      <c r="B109" s="6" t="n">
        <v>0</v>
      </c>
      <c r="C10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6</v>
      </c>
      <c r="C2" s="2" t="s">
        <v>27</v>
      </c>
    </row>
    <row r="3" spans="1:3">
      <c r="A3" s="3" t="s">
        <v>289</v>
      </c>
    </row>
    <row r="4" spans="1:3">
      <c r="A4" s="4" t="s">
        <v>29</v>
      </c>
      <c r="B4" s="6" t="n">
        <v>2180327</v>
      </c>
      <c r="C4" s="6" t="n">
        <v>1904205</v>
      </c>
    </row>
    <row r="5" spans="1:3">
      <c r="A5" s="4" t="s">
        <v>307</v>
      </c>
    </row>
    <row r="6" spans="1:3">
      <c r="A6" s="3" t="s">
        <v>289</v>
      </c>
    </row>
    <row r="7" spans="1:3">
      <c r="A7" s="4" t="s">
        <v>29</v>
      </c>
      <c r="B7" s="5" t="n">
        <v>680388</v>
      </c>
      <c r="C7" s="5" t="n">
        <v>630525</v>
      </c>
    </row>
    <row r="8" spans="1:3">
      <c r="A8" s="4" t="s">
        <v>376</v>
      </c>
    </row>
    <row r="9" spans="1:3">
      <c r="A9" s="3" t="s">
        <v>289</v>
      </c>
    </row>
    <row r="10" spans="1:3">
      <c r="A10" s="4" t="s">
        <v>29</v>
      </c>
      <c r="B10" s="5" t="n">
        <v>123529</v>
      </c>
      <c r="C10" s="5" t="n">
        <v>112529</v>
      </c>
    </row>
    <row r="11" spans="1:3">
      <c r="A11" s="4" t="s">
        <v>377</v>
      </c>
    </row>
    <row r="12" spans="1:3">
      <c r="A12" s="3" t="s">
        <v>289</v>
      </c>
    </row>
    <row r="13" spans="1:3">
      <c r="A13" s="4" t="s">
        <v>29</v>
      </c>
      <c r="B13" s="5" t="n">
        <v>219171</v>
      </c>
      <c r="C13" s="5" t="n">
        <v>194466</v>
      </c>
    </row>
    <row r="14" spans="1:3">
      <c r="A14" s="4" t="s">
        <v>378</v>
      </c>
    </row>
    <row r="15" spans="1:3">
      <c r="A15" s="3" t="s">
        <v>289</v>
      </c>
    </row>
    <row r="16" spans="1:3">
      <c r="A16" s="4" t="s">
        <v>29</v>
      </c>
      <c r="B16" s="5" t="n">
        <v>148720</v>
      </c>
      <c r="C16" s="5" t="n">
        <v>151070</v>
      </c>
    </row>
    <row r="17" spans="1:3">
      <c r="A17" s="4" t="s">
        <v>379</v>
      </c>
    </row>
    <row r="18" spans="1:3">
      <c r="A18" s="3" t="s">
        <v>289</v>
      </c>
    </row>
    <row r="19" spans="1:3">
      <c r="A19" s="4" t="s">
        <v>29</v>
      </c>
      <c r="B19" s="5" t="n">
        <v>23227</v>
      </c>
      <c r="C19" s="5" t="n">
        <v>21938</v>
      </c>
    </row>
    <row r="20" spans="1:3">
      <c r="A20" s="4" t="s">
        <v>346</v>
      </c>
    </row>
    <row r="21" spans="1:3">
      <c r="A21" s="3" t="s">
        <v>289</v>
      </c>
    </row>
    <row r="22" spans="1:3">
      <c r="A22" s="4" t="s">
        <v>29</v>
      </c>
      <c r="B22" s="5" t="n">
        <v>349621</v>
      </c>
      <c r="C22" s="5" t="n">
        <v>298970</v>
      </c>
    </row>
    <row r="23" spans="1:3">
      <c r="A23" s="4" t="s">
        <v>347</v>
      </c>
    </row>
    <row r="24" spans="1:3">
      <c r="A24" s="3" t="s">
        <v>289</v>
      </c>
    </row>
    <row r="25" spans="1:3">
      <c r="A25" s="4" t="s">
        <v>29</v>
      </c>
      <c r="B25" s="5" t="n">
        <v>635671</v>
      </c>
      <c r="C25" s="5" t="n">
        <v>494707</v>
      </c>
    </row>
    <row r="26" spans="1:3">
      <c r="A26" s="4" t="s">
        <v>345</v>
      </c>
    </row>
    <row r="27" spans="1:3">
      <c r="A27" s="3" t="s">
        <v>289</v>
      </c>
    </row>
    <row r="28" spans="1:3">
      <c r="A28" s="4" t="s">
        <v>29</v>
      </c>
      <c r="B28" s="5" t="n">
        <v>1195035</v>
      </c>
      <c r="C28" s="5" t="n">
        <v>1110528</v>
      </c>
    </row>
    <row r="29" spans="1:3">
      <c r="A29" s="4" t="s">
        <v>346</v>
      </c>
    </row>
    <row r="30" spans="1:3">
      <c r="A30" s="3" t="s">
        <v>289</v>
      </c>
    </row>
    <row r="31" spans="1:3">
      <c r="A31" s="4" t="s">
        <v>29</v>
      </c>
      <c r="B31" s="5" t="n">
        <v>349621</v>
      </c>
      <c r="C31" s="5" t="n">
        <v>298970</v>
      </c>
    </row>
    <row r="32" spans="1:3">
      <c r="A32" s="4" t="s">
        <v>347</v>
      </c>
    </row>
    <row r="33" spans="1:3">
      <c r="A33" s="3" t="s">
        <v>289</v>
      </c>
    </row>
    <row r="34" spans="1:3">
      <c r="A34" s="4" t="s">
        <v>29</v>
      </c>
      <c r="B34" s="5" t="n">
        <v>635671</v>
      </c>
      <c r="C34" s="5" t="n">
        <v>494707</v>
      </c>
    </row>
    <row r="35" spans="1:3">
      <c r="A35" s="4" t="s">
        <v>348</v>
      </c>
    </row>
    <row r="36" spans="1:3">
      <c r="A36" s="3" t="s">
        <v>289</v>
      </c>
    </row>
    <row r="37" spans="1:3">
      <c r="A37" s="4" t="s">
        <v>29</v>
      </c>
      <c r="B37" s="5" t="n">
        <v>1351599</v>
      </c>
      <c r="C37" s="5" t="n">
        <v>1243050</v>
      </c>
    </row>
    <row r="38" spans="1:3">
      <c r="A38" s="4" t="s">
        <v>380</v>
      </c>
    </row>
    <row r="39" spans="1:3">
      <c r="A39" s="3" t="s">
        <v>289</v>
      </c>
    </row>
    <row r="40" spans="1:3">
      <c r="A40" s="4" t="s">
        <v>29</v>
      </c>
      <c r="B40" s="5" t="n">
        <v>748579</v>
      </c>
      <c r="C40" s="5" t="n">
        <v>690902</v>
      </c>
    </row>
    <row r="41" spans="1:3">
      <c r="A41" s="4" t="s">
        <v>381</v>
      </c>
    </row>
    <row r="42" spans="1:3">
      <c r="A42" s="3" t="s">
        <v>289</v>
      </c>
    </row>
    <row r="43" spans="1:3">
      <c r="A43" s="4" t="s">
        <v>29</v>
      </c>
      <c r="B43" s="5" t="n">
        <v>135779</v>
      </c>
      <c r="C43" s="5" t="n">
        <v>121873</v>
      </c>
    </row>
    <row r="44" spans="1:3">
      <c r="A44" s="4" t="s">
        <v>382</v>
      </c>
    </row>
    <row r="45" spans="1:3">
      <c r="A45" s="3" t="s">
        <v>289</v>
      </c>
    </row>
    <row r="46" spans="1:3">
      <c r="A46" s="4" t="s">
        <v>29</v>
      </c>
      <c r="B46" s="5" t="n">
        <v>236148</v>
      </c>
      <c r="C46" s="5" t="n">
        <v>204530</v>
      </c>
    </row>
    <row r="47" spans="1:3">
      <c r="A47" s="4" t="s">
        <v>383</v>
      </c>
    </row>
    <row r="48" spans="1:3">
      <c r="A48" s="3" t="s">
        <v>289</v>
      </c>
    </row>
    <row r="49" spans="1:3">
      <c r="A49" s="4" t="s">
        <v>29</v>
      </c>
      <c r="B49" s="5" t="n">
        <v>207866</v>
      </c>
      <c r="C49" s="5" t="n">
        <v>203807</v>
      </c>
    </row>
    <row r="50" spans="1:3">
      <c r="A50" s="4" t="s">
        <v>384</v>
      </c>
    </row>
    <row r="51" spans="1:3">
      <c r="A51" s="3" t="s">
        <v>289</v>
      </c>
    </row>
    <row r="52" spans="1:3">
      <c r="A52" s="4" t="s">
        <v>29</v>
      </c>
      <c r="B52" s="5" t="n">
        <v>23227</v>
      </c>
      <c r="C52" s="5" t="n">
        <v>21938</v>
      </c>
    </row>
    <row r="53" spans="1:3">
      <c r="A53" s="4" t="s">
        <v>385</v>
      </c>
    </row>
    <row r="54" spans="1:3">
      <c r="A54" s="3" t="s">
        <v>289</v>
      </c>
    </row>
    <row r="55" spans="1:3">
      <c r="A55" s="4" t="s">
        <v>29</v>
      </c>
      <c r="B55" s="5" t="n">
        <v>0</v>
      </c>
      <c r="C55" s="5" t="n">
        <v>0</v>
      </c>
    </row>
    <row r="56" spans="1:3">
      <c r="A56" s="4" t="s">
        <v>386</v>
      </c>
    </row>
    <row r="57" spans="1:3">
      <c r="A57" s="3" t="s">
        <v>289</v>
      </c>
    </row>
    <row r="58" spans="1:3">
      <c r="A58" s="4" t="s">
        <v>29</v>
      </c>
      <c r="B58" s="5" t="n">
        <v>0</v>
      </c>
      <c r="C58" s="5" t="n">
        <v>0</v>
      </c>
    </row>
    <row r="59" spans="1:3">
      <c r="A59" s="4" t="s">
        <v>354</v>
      </c>
    </row>
    <row r="60" spans="1:3">
      <c r="A60" s="3" t="s">
        <v>289</v>
      </c>
    </row>
    <row r="61" spans="1:3">
      <c r="A61" s="4" t="s">
        <v>29</v>
      </c>
      <c r="B61" s="5" t="n">
        <v>349621</v>
      </c>
      <c r="C61" s="5" t="n">
        <v>298970</v>
      </c>
    </row>
    <row r="62" spans="1:3">
      <c r="A62" s="4" t="s">
        <v>387</v>
      </c>
    </row>
    <row r="63" spans="1:3">
      <c r="A63" s="3" t="s">
        <v>289</v>
      </c>
    </row>
    <row r="64" spans="1:3">
      <c r="A64" s="4" t="s">
        <v>29</v>
      </c>
      <c r="B64" s="5" t="n">
        <v>0</v>
      </c>
      <c r="C64" s="5" t="n">
        <v>0</v>
      </c>
    </row>
    <row r="65" spans="1:3">
      <c r="A65" s="4" t="s">
        <v>388</v>
      </c>
    </row>
    <row r="66" spans="1:3">
      <c r="A66" s="3" t="s">
        <v>289</v>
      </c>
    </row>
    <row r="67" spans="1:3">
      <c r="A67" s="4" t="s">
        <v>29</v>
      </c>
      <c r="B67" s="5" t="n">
        <v>0</v>
      </c>
      <c r="C67" s="5" t="n">
        <v>0</v>
      </c>
    </row>
    <row r="68" spans="1:3">
      <c r="A68" s="4" t="s">
        <v>389</v>
      </c>
    </row>
    <row r="69" spans="1:3">
      <c r="A69" s="3" t="s">
        <v>289</v>
      </c>
    </row>
    <row r="70" spans="1:3">
      <c r="A70" s="4" t="s">
        <v>29</v>
      </c>
      <c r="B70" s="5" t="n">
        <v>0</v>
      </c>
      <c r="C70" s="5" t="n">
        <v>0</v>
      </c>
    </row>
    <row r="71" spans="1:3">
      <c r="A71" s="4" t="s">
        <v>390</v>
      </c>
    </row>
    <row r="72" spans="1:3">
      <c r="A72" s="3" t="s">
        <v>289</v>
      </c>
    </row>
    <row r="73" spans="1:3">
      <c r="A73" s="4" t="s">
        <v>29</v>
      </c>
      <c r="B73" s="5" t="n">
        <v>0</v>
      </c>
      <c r="C73" s="5" t="n">
        <v>0</v>
      </c>
    </row>
    <row r="74" spans="1:3">
      <c r="A74" s="4" t="s">
        <v>391</v>
      </c>
    </row>
    <row r="75" spans="1:3">
      <c r="A75" s="3" t="s">
        <v>289</v>
      </c>
    </row>
    <row r="76" spans="1:3">
      <c r="A76" s="4" t="s">
        <v>29</v>
      </c>
      <c r="B76" s="5" t="n">
        <v>0</v>
      </c>
      <c r="C76" s="5" t="n">
        <v>0</v>
      </c>
    </row>
    <row r="77" spans="1:3">
      <c r="A77" s="4" t="s">
        <v>392</v>
      </c>
    </row>
    <row r="78" spans="1:3">
      <c r="A78" s="3" t="s">
        <v>289</v>
      </c>
    </row>
    <row r="79" spans="1:3">
      <c r="A79" s="4" t="s">
        <v>29</v>
      </c>
      <c r="B79" s="5" t="n">
        <v>349621</v>
      </c>
      <c r="C79" s="5" t="n">
        <v>298970</v>
      </c>
    </row>
    <row r="80" spans="1:3">
      <c r="A80" s="4" t="s">
        <v>393</v>
      </c>
    </row>
    <row r="81" spans="1:3">
      <c r="A81" s="3" t="s">
        <v>289</v>
      </c>
    </row>
    <row r="82" spans="1:3">
      <c r="A82" s="4" t="s">
        <v>29</v>
      </c>
      <c r="B82" s="5" t="n">
        <v>0</v>
      </c>
      <c r="C82" s="5" t="n">
        <v>0</v>
      </c>
    </row>
    <row r="83" spans="1:3">
      <c r="A83" s="4" t="s">
        <v>360</v>
      </c>
    </row>
    <row r="84" spans="1:3">
      <c r="A84" s="3" t="s">
        <v>289</v>
      </c>
    </row>
    <row r="85" spans="1:3">
      <c r="A85" s="4" t="s">
        <v>29</v>
      </c>
      <c r="B85" s="5" t="n">
        <v>635671</v>
      </c>
      <c r="C85" s="5" t="n">
        <v>494707</v>
      </c>
    </row>
    <row r="86" spans="1:3">
      <c r="A86" s="4" t="s">
        <v>394</v>
      </c>
    </row>
    <row r="87" spans="1:3">
      <c r="A87" s="3" t="s">
        <v>289</v>
      </c>
    </row>
    <row r="88" spans="1:3">
      <c r="A88" s="4" t="s">
        <v>29</v>
      </c>
      <c r="B88" s="5" t="n">
        <v>0</v>
      </c>
      <c r="C88" s="5" t="n">
        <v>0</v>
      </c>
    </row>
    <row r="89" spans="1:3">
      <c r="A89" s="4" t="s">
        <v>395</v>
      </c>
    </row>
    <row r="90" spans="1:3">
      <c r="A90" s="3" t="s">
        <v>289</v>
      </c>
    </row>
    <row r="91" spans="1:3">
      <c r="A91" s="4" t="s">
        <v>29</v>
      </c>
      <c r="B91" s="5" t="n">
        <v>0</v>
      </c>
      <c r="C91" s="5" t="n">
        <v>0</v>
      </c>
    </row>
    <row r="92" spans="1:3">
      <c r="A92" s="4" t="s">
        <v>396</v>
      </c>
    </row>
    <row r="93" spans="1:3">
      <c r="A93" s="3" t="s">
        <v>289</v>
      </c>
    </row>
    <row r="94" spans="1:3">
      <c r="A94" s="4" t="s">
        <v>29</v>
      </c>
      <c r="B94" s="5" t="n">
        <v>0</v>
      </c>
      <c r="C94" s="5" t="n">
        <v>0</v>
      </c>
    </row>
    <row r="95" spans="1:3">
      <c r="A95" s="4" t="s">
        <v>397</v>
      </c>
    </row>
    <row r="96" spans="1:3">
      <c r="A96" s="3" t="s">
        <v>289</v>
      </c>
    </row>
    <row r="97" spans="1:3">
      <c r="A97" s="4" t="s">
        <v>29</v>
      </c>
      <c r="B97" s="5" t="n">
        <v>0</v>
      </c>
      <c r="C97" s="5" t="n">
        <v>0</v>
      </c>
    </row>
    <row r="98" spans="1:3">
      <c r="A98" s="4" t="s">
        <v>398</v>
      </c>
    </row>
    <row r="99" spans="1:3">
      <c r="A99" s="3" t="s">
        <v>289</v>
      </c>
    </row>
    <row r="100" spans="1:3">
      <c r="A100" s="4" t="s">
        <v>29</v>
      </c>
      <c r="B100" s="5" t="n">
        <v>0</v>
      </c>
      <c r="C100" s="5" t="n">
        <v>0</v>
      </c>
    </row>
    <row r="101" spans="1:3">
      <c r="A101" s="4" t="s">
        <v>399</v>
      </c>
    </row>
    <row r="102" spans="1:3">
      <c r="A102" s="3" t="s">
        <v>289</v>
      </c>
    </row>
    <row r="103" spans="1:3">
      <c r="A103" s="4" t="s">
        <v>29</v>
      </c>
      <c r="B103" s="5" t="n">
        <v>0</v>
      </c>
      <c r="C103" s="5" t="n">
        <v>0</v>
      </c>
    </row>
    <row r="104" spans="1:3">
      <c r="A104" s="4" t="s">
        <v>400</v>
      </c>
    </row>
    <row r="105" spans="1:3">
      <c r="A105" s="3" t="s">
        <v>289</v>
      </c>
    </row>
    <row r="106" spans="1:3">
      <c r="A106" s="4" t="s">
        <v>29</v>
      </c>
      <c r="B106" s="5" t="n">
        <v>635671</v>
      </c>
      <c r="C106" s="5" t="n">
        <v>494707</v>
      </c>
    </row>
    <row r="107" spans="1:3">
      <c r="A107" s="4" t="s">
        <v>366</v>
      </c>
    </row>
    <row r="108" spans="1:3">
      <c r="A108" s="3" t="s">
        <v>289</v>
      </c>
    </row>
    <row r="109" spans="1:3">
      <c r="A109" s="4" t="s">
        <v>29</v>
      </c>
      <c r="B109" s="5" t="n">
        <v>-156564</v>
      </c>
      <c r="C109" s="5" t="n">
        <v>-132522</v>
      </c>
    </row>
    <row r="110" spans="1:3">
      <c r="A110" s="4" t="s">
        <v>401</v>
      </c>
    </row>
    <row r="111" spans="1:3">
      <c r="A111" s="3" t="s">
        <v>289</v>
      </c>
    </row>
    <row r="112" spans="1:3">
      <c r="A112" s="4" t="s">
        <v>29</v>
      </c>
      <c r="B112" s="5" t="n">
        <v>-68191</v>
      </c>
      <c r="C112" s="5" t="n">
        <v>-60377</v>
      </c>
    </row>
    <row r="113" spans="1:3">
      <c r="A113" s="4" t="s">
        <v>402</v>
      </c>
    </row>
    <row r="114" spans="1:3">
      <c r="A114" s="3" t="s">
        <v>289</v>
      </c>
    </row>
    <row r="115" spans="1:3">
      <c r="A115" s="4" t="s">
        <v>29</v>
      </c>
      <c r="B115" s="5" t="n">
        <v>-12250</v>
      </c>
      <c r="C115" s="5" t="n">
        <v>-9344</v>
      </c>
    </row>
    <row r="116" spans="1:3">
      <c r="A116" s="4" t="s">
        <v>403</v>
      </c>
    </row>
    <row r="117" spans="1:3">
      <c r="A117" s="3" t="s">
        <v>289</v>
      </c>
    </row>
    <row r="118" spans="1:3">
      <c r="A118" s="4" t="s">
        <v>29</v>
      </c>
      <c r="B118" s="5" t="n">
        <v>-16977</v>
      </c>
      <c r="C118" s="5" t="n">
        <v>-10064</v>
      </c>
    </row>
    <row r="119" spans="1:3">
      <c r="A119" s="4" t="s">
        <v>404</v>
      </c>
    </row>
    <row r="120" spans="1:3">
      <c r="A120" s="3" t="s">
        <v>289</v>
      </c>
    </row>
    <row r="121" spans="1:3">
      <c r="A121" s="4" t="s">
        <v>29</v>
      </c>
      <c r="B121" s="5" t="n">
        <v>-59146</v>
      </c>
      <c r="C121" s="5" t="n">
        <v>-52737</v>
      </c>
    </row>
    <row r="122" spans="1:3">
      <c r="A122" s="4" t="s">
        <v>405</v>
      </c>
    </row>
    <row r="123" spans="1:3">
      <c r="A123" s="3" t="s">
        <v>289</v>
      </c>
    </row>
    <row r="124" spans="1:3">
      <c r="A124" s="4" t="s">
        <v>29</v>
      </c>
      <c r="B124" s="5" t="n">
        <v>0</v>
      </c>
      <c r="C124" s="5" t="n">
        <v>0</v>
      </c>
    </row>
    <row r="125" spans="1:3">
      <c r="A125" s="4" t="s">
        <v>373</v>
      </c>
    </row>
    <row r="126" spans="1:3">
      <c r="A126" s="3" t="s">
        <v>289</v>
      </c>
    </row>
    <row r="127" spans="1:3">
      <c r="A127" s="4" t="s">
        <v>29</v>
      </c>
      <c r="B127" s="5" t="n">
        <v>0</v>
      </c>
      <c r="C127" s="5" t="n">
        <v>0</v>
      </c>
    </row>
    <row r="128" spans="1:3">
      <c r="A128" s="4" t="s">
        <v>374</v>
      </c>
    </row>
    <row r="129" spans="1:3">
      <c r="A129" s="3" t="s">
        <v>289</v>
      </c>
    </row>
    <row r="130" spans="1:3">
      <c r="A130" s="4" t="s">
        <v>29</v>
      </c>
      <c r="B130" s="5" t="n">
        <v>0</v>
      </c>
      <c r="C130" s="5" t="n">
        <v>0</v>
      </c>
    </row>
    <row r="131" spans="1:3">
      <c r="A131" s="4" t="s">
        <v>372</v>
      </c>
    </row>
    <row r="132" spans="1:3">
      <c r="A132" s="3" t="s">
        <v>289</v>
      </c>
    </row>
    <row r="133" spans="1:3">
      <c r="A133" s="4" t="s">
        <v>29</v>
      </c>
      <c r="B133" s="5" t="n">
        <v>156564</v>
      </c>
      <c r="C133" s="5" t="n">
        <v>132522</v>
      </c>
    </row>
    <row r="134" spans="1:3">
      <c r="A134" s="4" t="s">
        <v>373</v>
      </c>
    </row>
    <row r="135" spans="1:3">
      <c r="A135" s="3" t="s">
        <v>289</v>
      </c>
    </row>
    <row r="136" spans="1:3">
      <c r="A136" s="4" t="s">
        <v>29</v>
      </c>
      <c r="B136" s="5" t="n">
        <v>0</v>
      </c>
      <c r="C136" s="5" t="n">
        <v>0</v>
      </c>
    </row>
    <row r="137" spans="1:3">
      <c r="A137" s="4" t="s">
        <v>374</v>
      </c>
    </row>
    <row r="138" spans="1:3">
      <c r="A138" s="3" t="s">
        <v>289</v>
      </c>
    </row>
    <row r="139" spans="1:3">
      <c r="A139" s="4" t="s">
        <v>29</v>
      </c>
      <c r="B139" s="6" t="n">
        <v>0</v>
      </c>
      <c r="C13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6</v>
      </c>
      <c r="C2" s="2" t="s">
        <v>27</v>
      </c>
    </row>
    <row r="3" spans="1:3">
      <c r="A3" s="3" t="s">
        <v>289</v>
      </c>
    </row>
    <row r="4" spans="1:3">
      <c r="A4" s="4" t="s">
        <v>29</v>
      </c>
      <c r="B4" s="6" t="n">
        <v>2180327</v>
      </c>
      <c r="C4" s="6" t="n">
        <v>1904205</v>
      </c>
    </row>
    <row r="5" spans="1:3">
      <c r="A5" s="4" t="s">
        <v>347</v>
      </c>
    </row>
    <row r="6" spans="1:3">
      <c r="A6" s="3" t="s">
        <v>289</v>
      </c>
    </row>
    <row r="7" spans="1:3">
      <c r="A7" s="4" t="s">
        <v>29</v>
      </c>
      <c r="B7" s="5" t="n">
        <v>635671</v>
      </c>
      <c r="C7" s="5" t="n">
        <v>494707</v>
      </c>
    </row>
    <row r="8" spans="1:3">
      <c r="A8" s="4" t="s">
        <v>407</v>
      </c>
    </row>
    <row r="9" spans="1:3">
      <c r="A9" s="3" t="s">
        <v>289</v>
      </c>
    </row>
    <row r="10" spans="1:3">
      <c r="A10" s="4" t="s">
        <v>29</v>
      </c>
      <c r="B10" s="5" t="n">
        <v>253679</v>
      </c>
      <c r="C10" s="5" t="n">
        <v>207792</v>
      </c>
    </row>
    <row r="11" spans="1:3">
      <c r="A11" s="4" t="s">
        <v>408</v>
      </c>
    </row>
    <row r="12" spans="1:3">
      <c r="A12" s="3" t="s">
        <v>289</v>
      </c>
    </row>
    <row r="13" spans="1:3">
      <c r="A13" s="4" t="s">
        <v>29</v>
      </c>
      <c r="B13" s="5" t="n">
        <v>113668</v>
      </c>
      <c r="C13" s="5" t="n">
        <v>103097</v>
      </c>
    </row>
    <row r="14" spans="1:3">
      <c r="A14" s="4" t="s">
        <v>409</v>
      </c>
    </row>
    <row r="15" spans="1:3">
      <c r="A15" s="3" t="s">
        <v>289</v>
      </c>
    </row>
    <row r="16" spans="1:3">
      <c r="A16" s="4" t="s">
        <v>29</v>
      </c>
      <c r="B16" s="5" t="n">
        <v>217098</v>
      </c>
      <c r="C16" s="5" t="n">
        <v>135358</v>
      </c>
    </row>
    <row r="17" spans="1:3">
      <c r="A17" s="4" t="s">
        <v>410</v>
      </c>
    </row>
    <row r="18" spans="1:3">
      <c r="A18" s="3" t="s">
        <v>289</v>
      </c>
    </row>
    <row r="19" spans="1:3">
      <c r="A19" s="4" t="s">
        <v>29</v>
      </c>
      <c r="B19" s="6" t="n">
        <v>51226</v>
      </c>
      <c r="C19" s="6" t="n">
        <v>48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6</v>
      </c>
      <c r="C1" s="2" t="s">
        <v>63</v>
      </c>
    </row>
    <row r="2" spans="1:3">
      <c r="A2" s="3" t="s">
        <v>412</v>
      </c>
    </row>
    <row r="3" spans="1:3">
      <c r="A3" s="4" t="s">
        <v>413</v>
      </c>
      <c r="B3" s="6" t="n">
        <v>15184779</v>
      </c>
      <c r="C3" s="6" t="n">
        <v>14444990</v>
      </c>
    </row>
    <row r="4" spans="1:3">
      <c r="A4" s="4" t="s">
        <v>414</v>
      </c>
      <c r="B4" s="5" t="n">
        <v>-5175618</v>
      </c>
      <c r="C4" s="5" t="n">
        <v>-5029029</v>
      </c>
    </row>
    <row r="5" spans="1:3">
      <c r="A5" s="4" t="s">
        <v>415</v>
      </c>
      <c r="B5" s="5" t="n">
        <v>10009161</v>
      </c>
      <c r="C5" s="5" t="n">
        <v>9415961</v>
      </c>
    </row>
    <row r="6" spans="1:3">
      <c r="A6" s="4" t="s">
        <v>307</v>
      </c>
    </row>
    <row r="7" spans="1:3">
      <c r="A7" s="3" t="s">
        <v>412</v>
      </c>
    </row>
    <row r="8" spans="1:3">
      <c r="A8" s="4" t="s">
        <v>413</v>
      </c>
      <c r="B8" s="5" t="n">
        <v>11331946</v>
      </c>
      <c r="C8" s="5" t="n">
        <v>10824989</v>
      </c>
    </row>
    <row r="9" spans="1:3">
      <c r="A9" s="4" t="s">
        <v>414</v>
      </c>
      <c r="B9" s="5" t="n">
        <v>-3743391</v>
      </c>
      <c r="C9" s="5" t="n">
        <v>-3645655</v>
      </c>
    </row>
    <row r="10" spans="1:3">
      <c r="A10" s="4" t="s">
        <v>415</v>
      </c>
      <c r="B10" s="5" t="n">
        <v>7588555</v>
      </c>
      <c r="C10" s="5" t="n">
        <v>7179334</v>
      </c>
    </row>
    <row r="11" spans="1:3">
      <c r="A11" s="4" t="s">
        <v>377</v>
      </c>
    </row>
    <row r="12" spans="1:3">
      <c r="A12" s="3" t="s">
        <v>412</v>
      </c>
    </row>
    <row r="13" spans="1:3">
      <c r="A13" s="4" t="s">
        <v>413</v>
      </c>
      <c r="B13" s="5" t="n">
        <v>3315660</v>
      </c>
      <c r="C13" s="5" t="n">
        <v>3152908</v>
      </c>
    </row>
    <row r="14" spans="1:3">
      <c r="A14" s="4" t="s">
        <v>414</v>
      </c>
      <c r="B14" s="5" t="n">
        <v>-1047437</v>
      </c>
      <c r="C14" s="5" t="n">
        <v>-1047346</v>
      </c>
    </row>
    <row r="15" spans="1:3">
      <c r="A15" s="4" t="s">
        <v>415</v>
      </c>
      <c r="B15" s="5" t="n">
        <v>2268223</v>
      </c>
      <c r="C15" s="5" t="n">
        <v>2105562</v>
      </c>
    </row>
    <row r="16" spans="1:3">
      <c r="A16" s="4" t="s">
        <v>416</v>
      </c>
    </row>
    <row r="17" spans="1:3">
      <c r="A17" s="3" t="s">
        <v>412</v>
      </c>
    </row>
    <row r="18" spans="1:3">
      <c r="A18" s="4" t="s">
        <v>413</v>
      </c>
      <c r="B18" s="5" t="n">
        <v>537173</v>
      </c>
      <c r="C18" s="5" t="n">
        <v>467093</v>
      </c>
    </row>
    <row r="19" spans="1:3">
      <c r="A19" s="4" t="s">
        <v>414</v>
      </c>
      <c r="B19" s="5" t="n">
        <v>-384790</v>
      </c>
      <c r="C19" s="5" t="n">
        <v>-336028</v>
      </c>
    </row>
    <row r="20" spans="1:3">
      <c r="A20" s="4" t="s">
        <v>415</v>
      </c>
      <c r="B20" s="5" t="n">
        <v>152383</v>
      </c>
      <c r="C20" s="5" t="n">
        <v>131065</v>
      </c>
    </row>
    <row r="21" spans="1:3">
      <c r="A21" s="4" t="s">
        <v>417</v>
      </c>
    </row>
    <row r="22" spans="1:3">
      <c r="A22" s="3" t="s">
        <v>412</v>
      </c>
    </row>
    <row r="23" spans="1:3">
      <c r="A23" s="4" t="s">
        <v>413</v>
      </c>
      <c r="B23" s="5" t="n">
        <v>12000</v>
      </c>
      <c r="C23" s="5" t="n">
        <v>23000</v>
      </c>
    </row>
    <row r="24" spans="1:3">
      <c r="A24" s="4" t="s">
        <v>414</v>
      </c>
      <c r="B24" s="6" t="n">
        <v>-6000</v>
      </c>
      <c r="C24" s="6" t="n">
        <v>-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6</v>
      </c>
      <c r="C2" s="2" t="s">
        <v>27</v>
      </c>
      <c r="D2" s="2" t="s">
        <v>63</v>
      </c>
    </row>
    <row r="3" spans="1:4">
      <c r="A3" s="3" t="s">
        <v>412</v>
      </c>
    </row>
    <row r="4" spans="1:4">
      <c r="A4" s="4" t="s">
        <v>419</v>
      </c>
      <c r="B4" s="6" t="n">
        <v>16694</v>
      </c>
      <c r="C4" s="6" t="n">
        <v>13571</v>
      </c>
    </row>
    <row r="5" spans="1:4">
      <c r="A5" s="4" t="s">
        <v>420</v>
      </c>
      <c r="B5" s="5" t="n">
        <v>66000</v>
      </c>
      <c r="D5" s="6" t="n">
        <v>50000</v>
      </c>
    </row>
    <row r="6" spans="1:4">
      <c r="A6" s="4" t="s">
        <v>421</v>
      </c>
    </row>
    <row r="7" spans="1:4">
      <c r="A7" s="3" t="s">
        <v>412</v>
      </c>
    </row>
    <row r="8" spans="1:4">
      <c r="A8" s="4" t="s">
        <v>422</v>
      </c>
      <c r="B8" s="5" t="n">
        <v>86629</v>
      </c>
      <c r="D8" s="5" t="n">
        <v>81229</v>
      </c>
    </row>
    <row r="9" spans="1:4">
      <c r="A9" s="4" t="s">
        <v>419</v>
      </c>
      <c r="B9" s="5" t="n">
        <v>16694</v>
      </c>
      <c r="C9" s="5" t="n">
        <v>13571</v>
      </c>
    </row>
    <row r="10" spans="1:4">
      <c r="A10" s="4" t="s">
        <v>423</v>
      </c>
    </row>
    <row r="11" spans="1:4">
      <c r="A11" s="3" t="s">
        <v>412</v>
      </c>
    </row>
    <row r="12" spans="1:4">
      <c r="A12" s="4" t="s">
        <v>422</v>
      </c>
      <c r="B12" s="5" t="n">
        <v>41813</v>
      </c>
      <c r="D12" s="5" t="n">
        <v>44325</v>
      </c>
    </row>
    <row r="13" spans="1:4">
      <c r="A13" s="4" t="s">
        <v>419</v>
      </c>
      <c r="B13" s="5" t="n">
        <v>11546</v>
      </c>
      <c r="C13" s="5" t="n">
        <v>8601</v>
      </c>
    </row>
    <row r="14" spans="1:4">
      <c r="A14" s="4" t="s">
        <v>424</v>
      </c>
    </row>
    <row r="15" spans="1:4">
      <c r="A15" s="3" t="s">
        <v>412</v>
      </c>
    </row>
    <row r="16" spans="1:4">
      <c r="A16" s="4" t="s">
        <v>422</v>
      </c>
      <c r="B16" s="5" t="n">
        <v>43269</v>
      </c>
      <c r="D16" s="5" t="n">
        <v>35397</v>
      </c>
    </row>
    <row r="17" spans="1:4">
      <c r="A17" s="4" t="s">
        <v>419</v>
      </c>
      <c r="B17" s="5" t="n">
        <v>4968</v>
      </c>
      <c r="C17" s="5" t="n">
        <v>3377</v>
      </c>
    </row>
    <row r="18" spans="1:4">
      <c r="A18" s="4" t="s">
        <v>425</v>
      </c>
    </row>
    <row r="19" spans="1:4">
      <c r="A19" s="3" t="s">
        <v>412</v>
      </c>
    </row>
    <row r="20" spans="1:4">
      <c r="A20" s="4" t="s">
        <v>422</v>
      </c>
      <c r="B20" s="5" t="n">
        <v>1547</v>
      </c>
      <c r="D20" s="6" t="n">
        <v>1507</v>
      </c>
    </row>
    <row r="21" spans="1:4">
      <c r="A21" s="4" t="s">
        <v>419</v>
      </c>
      <c r="B21" s="6" t="n">
        <v>180</v>
      </c>
      <c r="C21" s="6" t="n">
        <v>15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6</v>
      </c>
      <c r="C1" s="2" t="s">
        <v>63</v>
      </c>
    </row>
    <row r="2" spans="1:3">
      <c r="A2" s="3" t="s">
        <v>94</v>
      </c>
    </row>
    <row r="3" spans="1:3">
      <c r="A3" s="4" t="s">
        <v>95</v>
      </c>
      <c r="B3" s="6" t="n">
        <v>17497</v>
      </c>
      <c r="C3" s="6" t="n">
        <v>17182</v>
      </c>
    </row>
    <row r="4" spans="1:3">
      <c r="A4" s="4" t="s">
        <v>96</v>
      </c>
      <c r="B4" s="5" t="n">
        <v>1277906</v>
      </c>
      <c r="C4" s="5" t="n">
        <v>1256037</v>
      </c>
    </row>
    <row r="5" spans="1:3">
      <c r="A5" s="4" t="s">
        <v>97</v>
      </c>
      <c r="B5" s="6" t="n">
        <v>67145</v>
      </c>
      <c r="C5" s="6" t="n">
        <v>65048</v>
      </c>
    </row>
    <row r="6" spans="1:3">
      <c r="A6" s="3" t="s">
        <v>85</v>
      </c>
    </row>
    <row r="7" spans="1:3">
      <c r="A7" s="4" t="s">
        <v>98</v>
      </c>
      <c r="B7" s="6" t="n">
        <v>0</v>
      </c>
      <c r="C7" s="6" t="n">
        <v>0</v>
      </c>
    </row>
    <row r="8" spans="1:3">
      <c r="A8" s="4" t="s">
        <v>99</v>
      </c>
      <c r="B8" s="5" t="n">
        <v>3800917</v>
      </c>
      <c r="C8" s="5" t="n">
        <v>3800917</v>
      </c>
    </row>
    <row r="9" spans="1:3">
      <c r="A9" s="4" t="s">
        <v>100</v>
      </c>
      <c r="B9" s="5" t="n">
        <v>0</v>
      </c>
      <c r="C9" s="5" t="n">
        <v>0</v>
      </c>
    </row>
    <row r="10" spans="1:3">
      <c r="A10" s="4" t="s">
        <v>101</v>
      </c>
      <c r="B10" s="7" t="n">
        <v>0.5</v>
      </c>
      <c r="C10" s="7" t="n">
        <v>0.5</v>
      </c>
    </row>
    <row r="11" spans="1:3">
      <c r="A11" s="4" t="s">
        <v>102</v>
      </c>
      <c r="B11" s="5" t="n">
        <v>400000000</v>
      </c>
      <c r="C11" s="5" t="n">
        <v>400000000</v>
      </c>
    </row>
    <row r="12" spans="1:3">
      <c r="A12" s="4" t="s">
        <v>103</v>
      </c>
      <c r="B12" s="5" t="n">
        <v>53300205</v>
      </c>
      <c r="C12" s="5" t="n">
        <v>53116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6</v>
      </c>
      <c r="C2" s="2" t="s">
        <v>27</v>
      </c>
    </row>
    <row r="3" spans="1:3">
      <c r="A3" s="3" t="s">
        <v>179</v>
      </c>
    </row>
    <row r="4" spans="1:3">
      <c r="A4" s="4" t="s">
        <v>427</v>
      </c>
      <c r="B4" s="6" t="n">
        <v>-8477</v>
      </c>
      <c r="C4" s="6" t="n">
        <v>-6140</v>
      </c>
    </row>
    <row r="5" spans="1:3">
      <c r="A5" s="4" t="s">
        <v>428</v>
      </c>
      <c r="B5" s="5" t="n">
        <v>16694</v>
      </c>
      <c r="C5" s="5" t="n">
        <v>13571</v>
      </c>
    </row>
    <row r="6" spans="1:3">
      <c r="A6" s="4" t="s">
        <v>33</v>
      </c>
      <c r="B6" s="6" t="n">
        <v>8217</v>
      </c>
      <c r="C6" s="6" t="n">
        <v>7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9</v>
      </c>
      <c r="B1" s="2" t="s">
        <v>26</v>
      </c>
      <c r="C1" s="2" t="s">
        <v>63</v>
      </c>
    </row>
    <row r="2" spans="1:3">
      <c r="A2" s="3" t="s">
        <v>430</v>
      </c>
    </row>
    <row r="3" spans="1:3">
      <c r="A3" s="4" t="s">
        <v>431</v>
      </c>
      <c r="B3" s="6" t="n">
        <v>93355</v>
      </c>
      <c r="C3" s="6" t="n">
        <v>149629</v>
      </c>
    </row>
    <row r="4" spans="1:3">
      <c r="A4" s="4" t="s">
        <v>432</v>
      </c>
      <c r="B4" s="5" t="n">
        <v>5730</v>
      </c>
      <c r="C4" s="5" t="n">
        <v>4524</v>
      </c>
    </row>
    <row r="5" spans="1:3">
      <c r="A5" s="4" t="s">
        <v>433</v>
      </c>
      <c r="B5" s="5" t="n">
        <v>3764</v>
      </c>
      <c r="C5" s="5" t="n">
        <v>3754</v>
      </c>
    </row>
    <row r="6" spans="1:3">
      <c r="A6" s="4" t="s">
        <v>434</v>
      </c>
      <c r="B6" s="5" t="n">
        <v>1391</v>
      </c>
      <c r="C6" s="5" t="n">
        <v>1387</v>
      </c>
    </row>
    <row r="7" spans="1:3">
      <c r="A7" s="4" t="s">
        <v>435</v>
      </c>
      <c r="B7" s="5" t="n">
        <v>7728</v>
      </c>
      <c r="C7" s="5" t="n">
        <v>28370</v>
      </c>
    </row>
    <row r="8" spans="1:3">
      <c r="A8" s="4" t="s">
        <v>436</v>
      </c>
      <c r="B8" s="5" t="n">
        <v>149946</v>
      </c>
      <c r="C8" s="5" t="n">
        <v>139314</v>
      </c>
    </row>
    <row r="9" spans="1:3">
      <c r="A9" s="4" t="s">
        <v>437</v>
      </c>
      <c r="B9" s="5" t="n">
        <v>108343</v>
      </c>
      <c r="C9" s="5" t="n">
        <v>100399</v>
      </c>
    </row>
    <row r="10" spans="1:3">
      <c r="A10" s="4" t="s">
        <v>438</v>
      </c>
      <c r="B10" s="5" t="n">
        <v>2872</v>
      </c>
      <c r="C10" s="5" t="n">
        <v>3491</v>
      </c>
    </row>
    <row r="11" spans="1:3">
      <c r="A11" s="4" t="s">
        <v>439</v>
      </c>
      <c r="B11" s="5" t="n">
        <v>40373</v>
      </c>
      <c r="C11" s="5" t="n">
        <v>39522</v>
      </c>
    </row>
    <row r="12" spans="1:3">
      <c r="A12" s="4" t="s">
        <v>440</v>
      </c>
      <c r="B12" s="5" t="n">
        <v>81930</v>
      </c>
      <c r="C12" s="5" t="n">
        <v>80401</v>
      </c>
    </row>
    <row r="13" spans="1:3">
      <c r="A13" s="4" t="s">
        <v>441</v>
      </c>
      <c r="B13" s="5" t="n">
        <v>71992</v>
      </c>
      <c r="C13" s="5" t="n">
        <v>73422</v>
      </c>
    </row>
    <row r="14" spans="1:3">
      <c r="A14" s="4" t="s">
        <v>291</v>
      </c>
      <c r="B14" s="5" t="n">
        <v>168271</v>
      </c>
      <c r="C14" s="5" t="n">
        <v>160902</v>
      </c>
    </row>
    <row r="15" spans="1:3">
      <c r="A15" s="4" t="s">
        <v>442</v>
      </c>
      <c r="B15" s="5" t="n">
        <v>4566</v>
      </c>
      <c r="C15" s="5" t="n">
        <v>7595</v>
      </c>
    </row>
    <row r="16" spans="1:3">
      <c r="A16" s="4" t="s">
        <v>379</v>
      </c>
      <c r="B16" s="5" t="n">
        <v>57037</v>
      </c>
      <c r="C16" s="5" t="n">
        <v>55029</v>
      </c>
    </row>
    <row r="17" spans="1:3">
      <c r="A17" s="4" t="s">
        <v>139</v>
      </c>
      <c r="B17" s="5" t="n">
        <v>797298</v>
      </c>
      <c r="C17" s="5" t="n">
        <v>847739</v>
      </c>
    </row>
    <row r="18" spans="1:3">
      <c r="A18" s="3" t="s">
        <v>443</v>
      </c>
    </row>
    <row r="19" spans="1:3">
      <c r="A19" s="4" t="s">
        <v>431</v>
      </c>
      <c r="B19" s="5" t="n">
        <v>0</v>
      </c>
      <c r="C19" s="5" t="n">
        <v>0</v>
      </c>
    </row>
    <row r="20" spans="1:3">
      <c r="A20" s="4" t="s">
        <v>432</v>
      </c>
      <c r="B20" s="5" t="n">
        <v>57876</v>
      </c>
      <c r="C20" s="5" t="n">
        <v>55279</v>
      </c>
    </row>
    <row r="21" spans="1:3">
      <c r="A21" s="4" t="s">
        <v>433</v>
      </c>
      <c r="B21" s="5" t="n">
        <v>455989</v>
      </c>
      <c r="C21" s="5" t="n">
        <v>456979</v>
      </c>
    </row>
    <row r="22" spans="1:3">
      <c r="A22" s="4" t="s">
        <v>434</v>
      </c>
      <c r="B22" s="5" t="n">
        <v>18114</v>
      </c>
      <c r="C22" s="5" t="n">
        <v>18097</v>
      </c>
    </row>
    <row r="23" spans="1:3">
      <c r="A23" s="4" t="s">
        <v>435</v>
      </c>
      <c r="B23" s="5" t="n">
        <v>0</v>
      </c>
      <c r="C23" s="5" t="n">
        <v>0</v>
      </c>
    </row>
    <row r="24" spans="1:3">
      <c r="A24" s="4" t="s">
        <v>436</v>
      </c>
      <c r="B24" s="5" t="n">
        <v>254270</v>
      </c>
      <c r="C24" s="5" t="n">
        <v>247552</v>
      </c>
    </row>
    <row r="25" spans="1:3">
      <c r="A25" s="4" t="s">
        <v>437</v>
      </c>
      <c r="B25" s="5" t="n">
        <v>0</v>
      </c>
      <c r="C25" s="5" t="n">
        <v>0</v>
      </c>
    </row>
    <row r="26" spans="1:3">
      <c r="A26" s="4" t="s">
        <v>438</v>
      </c>
      <c r="B26" s="5" t="n">
        <v>19655</v>
      </c>
      <c r="C26" s="5" t="n">
        <v>18477</v>
      </c>
    </row>
    <row r="27" spans="1:3">
      <c r="A27" s="4" t="s">
        <v>439</v>
      </c>
      <c r="B27" s="5" t="n">
        <v>0</v>
      </c>
      <c r="C27" s="5" t="n">
        <v>0</v>
      </c>
    </row>
    <row r="28" spans="1:3">
      <c r="A28" s="4" t="s">
        <v>440</v>
      </c>
      <c r="B28" s="5" t="n">
        <v>3460</v>
      </c>
      <c r="C28" s="5" t="n">
        <v>3390</v>
      </c>
    </row>
    <row r="29" spans="1:3">
      <c r="A29" s="4" t="s">
        <v>441</v>
      </c>
      <c r="B29" s="5" t="n">
        <v>134784</v>
      </c>
      <c r="C29" s="5" t="n">
        <v>137384</v>
      </c>
    </row>
    <row r="30" spans="1:3">
      <c r="A30" s="4" t="s">
        <v>291</v>
      </c>
      <c r="B30" s="5" t="n">
        <v>415166</v>
      </c>
      <c r="C30" s="5" t="n">
        <v>421176</v>
      </c>
    </row>
    <row r="31" spans="1:3">
      <c r="A31" s="4" t="s">
        <v>442</v>
      </c>
      <c r="B31" s="5" t="n">
        <v>0</v>
      </c>
      <c r="C31" s="5" t="n">
        <v>0</v>
      </c>
    </row>
    <row r="32" spans="1:3">
      <c r="A32" s="4" t="s">
        <v>379</v>
      </c>
      <c r="B32" s="5" t="n">
        <v>39959</v>
      </c>
      <c r="C32" s="5" t="n">
        <v>44291</v>
      </c>
    </row>
    <row r="33" spans="1:3">
      <c r="A33" s="4" t="s">
        <v>139</v>
      </c>
      <c r="B33" s="5" t="n">
        <v>1399273</v>
      </c>
      <c r="C33" s="5" t="n">
        <v>1402625</v>
      </c>
    </row>
    <row r="34" spans="1:3">
      <c r="A34" s="3" t="s">
        <v>139</v>
      </c>
    </row>
    <row r="35" spans="1:3">
      <c r="A35" s="4" t="s">
        <v>431</v>
      </c>
      <c r="B35" s="5" t="n">
        <v>93355</v>
      </c>
      <c r="C35" s="5" t="n">
        <v>149629</v>
      </c>
    </row>
    <row r="36" spans="1:3">
      <c r="A36" s="4" t="s">
        <v>432</v>
      </c>
      <c r="B36" s="5" t="n">
        <v>63606</v>
      </c>
      <c r="C36" s="5" t="n">
        <v>59803</v>
      </c>
    </row>
    <row r="37" spans="1:3">
      <c r="A37" s="4" t="s">
        <v>433</v>
      </c>
      <c r="B37" s="5" t="n">
        <v>459753</v>
      </c>
      <c r="C37" s="5" t="n">
        <v>460733</v>
      </c>
    </row>
    <row r="38" spans="1:3">
      <c r="A38" s="4" t="s">
        <v>434</v>
      </c>
      <c r="B38" s="5" t="n">
        <v>19505</v>
      </c>
      <c r="C38" s="5" t="n">
        <v>19484</v>
      </c>
    </row>
    <row r="39" spans="1:3">
      <c r="A39" s="4" t="s">
        <v>435</v>
      </c>
      <c r="B39" s="5" t="n">
        <v>7728</v>
      </c>
      <c r="C39" s="5" t="n">
        <v>28370</v>
      </c>
    </row>
    <row r="40" spans="1:3">
      <c r="A40" s="4" t="s">
        <v>436</v>
      </c>
      <c r="B40" s="5" t="n">
        <v>404216</v>
      </c>
      <c r="C40" s="5" t="n">
        <v>386866</v>
      </c>
    </row>
    <row r="41" spans="1:3">
      <c r="A41" s="4" t="s">
        <v>437</v>
      </c>
      <c r="B41" s="5" t="n">
        <v>108343</v>
      </c>
      <c r="C41" s="5" t="n">
        <v>100399</v>
      </c>
    </row>
    <row r="42" spans="1:3">
      <c r="A42" s="4" t="s">
        <v>438</v>
      </c>
      <c r="B42" s="5" t="n">
        <v>22527</v>
      </c>
      <c r="C42" s="5" t="n">
        <v>21968</v>
      </c>
    </row>
    <row r="43" spans="1:3">
      <c r="A43" s="4" t="s">
        <v>439</v>
      </c>
      <c r="B43" s="5" t="n">
        <v>40373</v>
      </c>
      <c r="C43" s="5" t="n">
        <v>39522</v>
      </c>
    </row>
    <row r="44" spans="1:3">
      <c r="A44" s="4" t="s">
        <v>440</v>
      </c>
      <c r="B44" s="5" t="n">
        <v>85390</v>
      </c>
      <c r="C44" s="5" t="n">
        <v>83791</v>
      </c>
    </row>
    <row r="45" spans="1:3">
      <c r="A45" s="4" t="s">
        <v>441</v>
      </c>
      <c r="B45" s="5" t="n">
        <v>206776</v>
      </c>
      <c r="C45" s="5" t="n">
        <v>210806</v>
      </c>
    </row>
    <row r="46" spans="1:3">
      <c r="A46" s="4" t="s">
        <v>291</v>
      </c>
      <c r="B46" s="5" t="n">
        <v>583437</v>
      </c>
      <c r="C46" s="5" t="n">
        <v>582078</v>
      </c>
    </row>
    <row r="47" spans="1:3">
      <c r="A47" s="4" t="s">
        <v>442</v>
      </c>
      <c r="B47" s="5" t="n">
        <v>4566</v>
      </c>
      <c r="C47" s="5" t="n">
        <v>7595</v>
      </c>
    </row>
    <row r="48" spans="1:3">
      <c r="A48" s="4" t="s">
        <v>379</v>
      </c>
      <c r="B48" s="5" t="n">
        <v>96996</v>
      </c>
      <c r="C48" s="5" t="n">
        <v>99320</v>
      </c>
    </row>
    <row r="49" spans="1:3">
      <c r="A49" s="4" t="s">
        <v>139</v>
      </c>
      <c r="B49" s="6" t="n">
        <v>2196571</v>
      </c>
      <c r="C49" s="6" t="n">
        <v>2250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44</v>
      </c>
      <c r="B1" s="2" t="s">
        <v>445</v>
      </c>
    </row>
    <row r="2" spans="1:2">
      <c r="A2" s="3" t="s">
        <v>446</v>
      </c>
    </row>
    <row r="3" spans="1:2">
      <c r="A3" s="4" t="s">
        <v>447</v>
      </c>
      <c r="B3" s="6" t="n">
        <v>8</v>
      </c>
    </row>
    <row r="4" spans="1:2">
      <c r="A4" s="4" t="s">
        <v>297</v>
      </c>
    </row>
    <row r="5" spans="1:2">
      <c r="A5" s="3" t="s">
        <v>446</v>
      </c>
    </row>
    <row r="6" spans="1:2">
      <c r="A6" s="4" t="s">
        <v>448</v>
      </c>
      <c r="B6" s="4" t="s">
        <v>301</v>
      </c>
    </row>
    <row r="7" spans="1:2">
      <c r="A7" s="4" t="s">
        <v>302</v>
      </c>
    </row>
    <row r="8" spans="1:2">
      <c r="A8" s="3" t="s">
        <v>446</v>
      </c>
    </row>
    <row r="9" spans="1:2">
      <c r="A9" s="4" t="s">
        <v>448</v>
      </c>
      <c r="B9" s="4" t="s">
        <v>2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9</v>
      </c>
      <c r="B1" s="2" t="s">
        <v>1</v>
      </c>
    </row>
    <row r="2" spans="1:3">
      <c r="B2" s="2" t="s">
        <v>26</v>
      </c>
      <c r="C2" s="2" t="s">
        <v>27</v>
      </c>
    </row>
    <row r="3" spans="1:3">
      <c r="A3" s="3" t="s">
        <v>450</v>
      </c>
    </row>
    <row r="4" spans="1:3">
      <c r="A4" s="4" t="s">
        <v>451</v>
      </c>
      <c r="B4" s="6" t="n">
        <v>360309</v>
      </c>
      <c r="C4" s="6" t="n">
        <v>334367</v>
      </c>
    </row>
    <row r="5" spans="1:3">
      <c r="A5" s="4" t="s">
        <v>452</v>
      </c>
      <c r="B5" s="5" t="n">
        <v>219171</v>
      </c>
      <c r="C5" s="5" t="n">
        <v>194466</v>
      </c>
    </row>
    <row r="6" spans="1:3">
      <c r="A6" s="3" t="s">
        <v>453</v>
      </c>
    </row>
    <row r="7" spans="1:3">
      <c r="A7" s="4" t="s">
        <v>454</v>
      </c>
      <c r="B7" s="5" t="n">
        <v>11456</v>
      </c>
      <c r="C7" s="5" t="n">
        <v>9797</v>
      </c>
    </row>
    <row r="8" spans="1:3">
      <c r="A8" s="4" t="s">
        <v>455</v>
      </c>
      <c r="B8" s="6" t="n">
        <v>55439</v>
      </c>
      <c r="C8" s="6" t="n">
        <v>522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6</v>
      </c>
      <c r="C1" s="2" t="s">
        <v>63</v>
      </c>
    </row>
    <row r="2" spans="1:3">
      <c r="A2" s="3" t="s">
        <v>185</v>
      </c>
    </row>
    <row r="3" spans="1:3">
      <c r="A3" s="4" t="s">
        <v>457</v>
      </c>
      <c r="B3" s="6" t="n">
        <v>514531</v>
      </c>
      <c r="C3" s="6" t="n">
        <v>505057</v>
      </c>
    </row>
    <row r="4" spans="1:3">
      <c r="A4" s="4" t="s">
        <v>458</v>
      </c>
      <c r="B4" s="5" t="n">
        <v>46828</v>
      </c>
      <c r="C4" s="5" t="n">
        <v>46209</v>
      </c>
    </row>
    <row r="5" spans="1:3">
      <c r="A5" s="4" t="s">
        <v>459</v>
      </c>
      <c r="B5" s="6" t="n">
        <v>561359</v>
      </c>
      <c r="C5" s="6" t="n">
        <v>551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6</v>
      </c>
      <c r="C1" s="2" t="s">
        <v>63</v>
      </c>
    </row>
    <row r="2" spans="1:3">
      <c r="A2" s="3" t="s">
        <v>185</v>
      </c>
    </row>
    <row r="3" spans="1:3">
      <c r="A3" s="4" t="s">
        <v>461</v>
      </c>
      <c r="B3" s="6" t="n">
        <v>103957</v>
      </c>
      <c r="C3" s="6" t="n">
        <v>133557</v>
      </c>
    </row>
    <row r="4" spans="1:3">
      <c r="A4" s="4" t="s">
        <v>462</v>
      </c>
      <c r="B4" s="5" t="n">
        <v>143811</v>
      </c>
      <c r="C4" s="5" t="n">
        <v>136924</v>
      </c>
    </row>
    <row r="5" spans="1:3">
      <c r="A5" s="4" t="s">
        <v>463</v>
      </c>
      <c r="B5" s="5" t="n">
        <v>121433</v>
      </c>
      <c r="C5" s="5" t="n">
        <v>114983</v>
      </c>
    </row>
    <row r="6" spans="1:3">
      <c r="A6" s="4" t="s">
        <v>464</v>
      </c>
      <c r="B6" s="5" t="n">
        <v>92028</v>
      </c>
      <c r="C6" s="5" t="n">
        <v>85146</v>
      </c>
    </row>
    <row r="7" spans="1:3">
      <c r="A7" s="4" t="s">
        <v>465</v>
      </c>
      <c r="B7" s="5" t="n">
        <v>58175</v>
      </c>
      <c r="C7" s="5" t="n">
        <v>52161</v>
      </c>
    </row>
    <row r="8" spans="1:3">
      <c r="A8" s="4" t="s">
        <v>466</v>
      </c>
      <c r="B8" s="5" t="n">
        <v>91033</v>
      </c>
      <c r="C8" s="5" t="n">
        <v>78935</v>
      </c>
    </row>
    <row r="9" spans="1:3">
      <c r="A9" s="4" t="s">
        <v>467</v>
      </c>
      <c r="B9" s="5" t="n">
        <v>610437</v>
      </c>
      <c r="C9" s="5" t="n">
        <v>601706</v>
      </c>
    </row>
    <row r="10" spans="1:3">
      <c r="A10" s="4" t="s">
        <v>468</v>
      </c>
      <c r="B10" s="5" t="n">
        <v>-514531</v>
      </c>
      <c r="C10" s="5" t="n">
        <v>-505057</v>
      </c>
    </row>
    <row r="11" spans="1:3">
      <c r="A11" s="4" t="s">
        <v>469</v>
      </c>
      <c r="B11" s="6" t="n">
        <v>95906</v>
      </c>
      <c r="C11" s="6" t="n">
        <v>966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6</v>
      </c>
      <c r="C1" s="2" t="s">
        <v>63</v>
      </c>
    </row>
    <row r="2" spans="1:3">
      <c r="A2" s="3" t="s">
        <v>185</v>
      </c>
    </row>
    <row r="3" spans="1:3">
      <c r="A3" s="4" t="s">
        <v>461</v>
      </c>
      <c r="B3" s="6" t="n">
        <v>936560</v>
      </c>
      <c r="C3" s="6" t="n">
        <v>1159851</v>
      </c>
    </row>
    <row r="4" spans="1:3">
      <c r="A4" s="4" t="s">
        <v>462</v>
      </c>
      <c r="B4" s="5" t="n">
        <v>1008773</v>
      </c>
      <c r="C4" s="5" t="n">
        <v>892721</v>
      </c>
    </row>
    <row r="5" spans="1:3">
      <c r="A5" s="4" t="s">
        <v>463</v>
      </c>
      <c r="B5" s="5" t="n">
        <v>756134</v>
      </c>
      <c r="C5" s="5" t="n">
        <v>646008</v>
      </c>
    </row>
    <row r="6" spans="1:3">
      <c r="A6" s="4" t="s">
        <v>464</v>
      </c>
      <c r="B6" s="5" t="n">
        <v>507429</v>
      </c>
      <c r="C6" s="5" t="n">
        <v>421050</v>
      </c>
    </row>
    <row r="7" spans="1:3">
      <c r="A7" s="4" t="s">
        <v>465</v>
      </c>
      <c r="B7" s="5" t="n">
        <v>319320</v>
      </c>
      <c r="C7" s="5" t="n">
        <v>249255</v>
      </c>
    </row>
    <row r="8" spans="1:3">
      <c r="A8" s="4" t="s">
        <v>466</v>
      </c>
      <c r="B8" s="5" t="n">
        <v>291636</v>
      </c>
      <c r="C8" s="5" t="n">
        <v>203632</v>
      </c>
    </row>
    <row r="9" spans="1:3">
      <c r="A9" s="4" t="s">
        <v>467</v>
      </c>
      <c r="B9" s="6" t="n">
        <v>3819852</v>
      </c>
      <c r="C9" s="6" t="n">
        <v>3572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1</v>
      </c>
      <c r="B1" s="2" t="s">
        <v>1</v>
      </c>
    </row>
    <row r="2" spans="1:3">
      <c r="B2" s="2" t="s">
        <v>26</v>
      </c>
      <c r="C2" s="2" t="s">
        <v>27</v>
      </c>
    </row>
    <row r="3" spans="1:3">
      <c r="A3" s="3" t="s">
        <v>472</v>
      </c>
    </row>
    <row r="4" spans="1:3">
      <c r="A4" s="4" t="s">
        <v>473</v>
      </c>
      <c r="B4" s="6" t="n">
        <v>7788</v>
      </c>
      <c r="C4" s="6" t="n">
        <v>5143</v>
      </c>
    </row>
    <row r="5" spans="1:3">
      <c r="A5" s="4" t="s">
        <v>474</v>
      </c>
      <c r="B5" s="5" t="n">
        <v>643</v>
      </c>
      <c r="C5" s="5" t="n">
        <v>597</v>
      </c>
    </row>
    <row r="6" spans="1:3">
      <c r="A6" s="4" t="s">
        <v>475</v>
      </c>
      <c r="B6" s="5" t="n">
        <v>23218</v>
      </c>
      <c r="C6" s="5" t="n">
        <v>19687</v>
      </c>
    </row>
    <row r="7" spans="1:3">
      <c r="A7" s="4" t="s">
        <v>476</v>
      </c>
      <c r="B7" s="5" t="n">
        <v>1124</v>
      </c>
      <c r="C7" s="5" t="n">
        <v>982</v>
      </c>
    </row>
    <row r="8" spans="1:3">
      <c r="A8" s="4" t="s">
        <v>477</v>
      </c>
      <c r="B8" s="5" t="n">
        <v>3016</v>
      </c>
      <c r="C8" s="5" t="n">
        <v>2353</v>
      </c>
    </row>
    <row r="9" spans="1:3">
      <c r="A9" s="4" t="s">
        <v>478</v>
      </c>
      <c r="B9" s="5" t="n">
        <v>-5824</v>
      </c>
      <c r="C9" s="5" t="n">
        <v>-6364</v>
      </c>
    </row>
    <row r="10" spans="1:3">
      <c r="A10" s="4" t="s">
        <v>479</v>
      </c>
      <c r="B10" s="6" t="n">
        <v>29965</v>
      </c>
      <c r="C10" s="6" t="n">
        <v>223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0</v>
      </c>
      <c r="B1" s="2" t="s">
        <v>1</v>
      </c>
    </row>
    <row r="2" spans="1:3">
      <c r="B2" s="2" t="s">
        <v>26</v>
      </c>
      <c r="C2" s="2" t="s">
        <v>27</v>
      </c>
    </row>
    <row r="3" spans="1:3">
      <c r="A3" s="3" t="s">
        <v>185</v>
      </c>
    </row>
    <row r="4" spans="1:3">
      <c r="A4" s="4" t="s">
        <v>481</v>
      </c>
      <c r="B4" s="6" t="n">
        <v>643</v>
      </c>
      <c r="C4" s="6" t="n">
        <v>597</v>
      </c>
    </row>
    <row r="5" spans="1:3">
      <c r="A5" s="4" t="s">
        <v>482</v>
      </c>
      <c r="B5" s="5" t="n">
        <v>22974</v>
      </c>
      <c r="C5" s="5" t="n">
        <v>19303</v>
      </c>
    </row>
    <row r="6" spans="1:3">
      <c r="A6" s="4" t="s">
        <v>483</v>
      </c>
      <c r="B6" s="5" t="n">
        <v>7466</v>
      </c>
      <c r="C6" s="5" t="n">
        <v>5039</v>
      </c>
    </row>
    <row r="7" spans="1:3">
      <c r="A7" s="3" t="s">
        <v>484</v>
      </c>
    </row>
    <row r="8" spans="1:3">
      <c r="A8" s="4" t="s">
        <v>485</v>
      </c>
      <c r="B8" s="5" t="n">
        <v>2418</v>
      </c>
      <c r="C8" s="5" t="n">
        <v>2006</v>
      </c>
    </row>
    <row r="9" spans="1:3">
      <c r="A9" s="4" t="s">
        <v>450</v>
      </c>
      <c r="B9" s="6" t="n">
        <v>16605</v>
      </c>
      <c r="C9" s="6" t="n">
        <v>169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6</v>
      </c>
      <c r="C1" s="2" t="s">
        <v>63</v>
      </c>
    </row>
    <row r="2" spans="1:3">
      <c r="A2" s="3" t="s">
        <v>487</v>
      </c>
    </row>
    <row r="3" spans="1:3">
      <c r="A3" s="4" t="s">
        <v>488</v>
      </c>
      <c r="B3" s="6" t="n">
        <v>199048</v>
      </c>
      <c r="C3" s="6" t="n">
        <v>203834</v>
      </c>
    </row>
    <row r="4" spans="1:3">
      <c r="A4" s="4" t="s">
        <v>489</v>
      </c>
      <c r="B4" s="5" t="n">
        <v>36007</v>
      </c>
      <c r="C4" s="5" t="n">
        <v>41647</v>
      </c>
    </row>
    <row r="5" spans="1:3">
      <c r="A5" s="4" t="s">
        <v>490</v>
      </c>
      <c r="B5" s="5" t="n">
        <v>235055</v>
      </c>
      <c r="C5" s="5" t="n">
        <v>245481</v>
      </c>
    </row>
    <row r="6" spans="1:3">
      <c r="A6" s="3" t="s">
        <v>491</v>
      </c>
    </row>
    <row r="7" spans="1:3">
      <c r="A7" s="4" t="s">
        <v>492</v>
      </c>
      <c r="B7" s="5" t="n">
        <v>71992</v>
      </c>
      <c r="C7" s="5" t="n">
        <v>73422</v>
      </c>
    </row>
    <row r="8" spans="1:3">
      <c r="A8" s="4" t="s">
        <v>493</v>
      </c>
      <c r="B8" s="5" t="n">
        <v>11256</v>
      </c>
      <c r="C8" s="5" t="n">
        <v>14543</v>
      </c>
    </row>
    <row r="9" spans="1:3">
      <c r="A9" s="3" t="s">
        <v>494</v>
      </c>
    </row>
    <row r="10" spans="1:3">
      <c r="A10" s="4" t="s">
        <v>492</v>
      </c>
      <c r="B10" s="5" t="n">
        <v>134784</v>
      </c>
      <c r="C10" s="5" t="n">
        <v>137384</v>
      </c>
    </row>
    <row r="11" spans="1:3">
      <c r="A11" s="4" t="s">
        <v>493</v>
      </c>
      <c r="B11" s="5" t="n">
        <v>32446</v>
      </c>
      <c r="C11" s="5" t="n">
        <v>32909</v>
      </c>
    </row>
    <row r="12" spans="1:3">
      <c r="A12" s="4" t="s">
        <v>495</v>
      </c>
      <c r="B12" s="6" t="n">
        <v>250478</v>
      </c>
      <c r="C12" s="6" t="n">
        <v>258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6</v>
      </c>
      <c r="C2" s="2" t="s">
        <v>27</v>
      </c>
    </row>
    <row r="3" spans="1:3">
      <c r="A3" s="3" t="s">
        <v>105</v>
      </c>
    </row>
    <row r="4" spans="1:3">
      <c r="A4" s="4" t="s">
        <v>42</v>
      </c>
      <c r="B4" s="6" t="n">
        <v>45316</v>
      </c>
      <c r="C4" s="6" t="n">
        <v>36886</v>
      </c>
    </row>
    <row r="5" spans="1:3">
      <c r="A5" s="4" t="s">
        <v>106</v>
      </c>
      <c r="B5" s="5" t="n">
        <v>-574</v>
      </c>
      <c r="C5" s="5" t="n">
        <v>-427</v>
      </c>
    </row>
    <row r="6" spans="1:3">
      <c r="A6" s="4" t="s">
        <v>40</v>
      </c>
      <c r="B6" s="5" t="n">
        <v>45890</v>
      </c>
      <c r="C6" s="5" t="n">
        <v>37313</v>
      </c>
    </row>
    <row r="7" spans="1:3">
      <c r="A7" s="4" t="s">
        <v>107</v>
      </c>
      <c r="B7" s="5" t="n">
        <v>377357</v>
      </c>
      <c r="C7" s="5" t="n">
        <v>332768</v>
      </c>
    </row>
    <row r="8" spans="1:3">
      <c r="A8" s="4" t="s">
        <v>108</v>
      </c>
      <c r="B8" s="5" t="n">
        <v>0</v>
      </c>
      <c r="C8" s="5" t="n">
        <v>15513</v>
      </c>
    </row>
    <row r="9" spans="1:3">
      <c r="A9" s="4" t="s">
        <v>33</v>
      </c>
      <c r="B9" s="5" t="n">
        <v>8217</v>
      </c>
      <c r="C9" s="5" t="n">
        <v>7431</v>
      </c>
    </row>
    <row r="10" spans="1:3">
      <c r="A10" s="4" t="s">
        <v>109</v>
      </c>
      <c r="B10" s="5" t="n">
        <v>48522</v>
      </c>
      <c r="C10" s="5" t="n">
        <v>32061</v>
      </c>
    </row>
    <row r="11" spans="1:3">
      <c r="A11" s="4" t="s">
        <v>110</v>
      </c>
      <c r="B11" s="5" t="n">
        <v>13861</v>
      </c>
      <c r="C11" s="5" t="n">
        <v>6563</v>
      </c>
    </row>
    <row r="12" spans="1:3">
      <c r="A12" s="4" t="s">
        <v>111</v>
      </c>
      <c r="B12" s="5" t="n">
        <v>19729</v>
      </c>
      <c r="C12" s="5" t="n">
        <v>33076</v>
      </c>
    </row>
    <row r="13" spans="1:3">
      <c r="A13" s="4" t="s">
        <v>112</v>
      </c>
      <c r="B13" s="5" t="n">
        <v>34017</v>
      </c>
      <c r="C13" s="5" t="n">
        <v>21580</v>
      </c>
    </row>
    <row r="14" spans="1:3">
      <c r="A14" s="3" t="s">
        <v>113</v>
      </c>
    </row>
    <row r="15" spans="1:3">
      <c r="A15" s="4" t="s">
        <v>114</v>
      </c>
      <c r="B15" s="5" t="n">
        <v>26181</v>
      </c>
      <c r="C15" s="5" t="n">
        <v>22265</v>
      </c>
    </row>
    <row r="16" spans="1:3">
      <c r="A16" s="4" t="s">
        <v>67</v>
      </c>
      <c r="B16" s="5" t="n">
        <v>-756</v>
      </c>
      <c r="C16" s="5" t="n">
        <v>-253</v>
      </c>
    </row>
    <row r="17" spans="1:3">
      <c r="A17" s="4" t="s">
        <v>115</v>
      </c>
      <c r="B17" s="5" t="n">
        <v>-27645</v>
      </c>
      <c r="C17" s="5" t="n">
        <v>-46053</v>
      </c>
    </row>
    <row r="18" spans="1:3">
      <c r="A18" s="4" t="s">
        <v>78</v>
      </c>
      <c r="B18" s="5" t="n">
        <v>18586</v>
      </c>
      <c r="C18" s="5" t="n">
        <v>-30851</v>
      </c>
    </row>
    <row r="19" spans="1:3">
      <c r="A19" s="4" t="s">
        <v>116</v>
      </c>
      <c r="B19" s="5" t="n">
        <v>-78629</v>
      </c>
      <c r="C19" s="5" t="n">
        <v>-94563</v>
      </c>
    </row>
    <row r="20" spans="1:3">
      <c r="A20" s="4" t="s">
        <v>117</v>
      </c>
      <c r="B20" s="5" t="n">
        <v>485330</v>
      </c>
      <c r="C20" s="5" t="n">
        <v>336850</v>
      </c>
    </row>
    <row r="21" spans="1:3">
      <c r="A21" s="3" t="s">
        <v>118</v>
      </c>
    </row>
    <row r="22" spans="1:3">
      <c r="A22" s="4" t="s">
        <v>119</v>
      </c>
      <c r="B22" s="5" t="n">
        <v>158258</v>
      </c>
      <c r="C22" s="5" t="n">
        <v>237960</v>
      </c>
    </row>
    <row r="23" spans="1:3">
      <c r="A23" s="4" t="s">
        <v>120</v>
      </c>
      <c r="B23" s="5" t="n">
        <v>799300</v>
      </c>
      <c r="C23" s="5" t="n">
        <v>446500</v>
      </c>
    </row>
    <row r="24" spans="1:3">
      <c r="A24" s="4" t="s">
        <v>121</v>
      </c>
      <c r="B24" s="5" t="n">
        <v>-478411</v>
      </c>
      <c r="C24" s="5" t="n">
        <v>-414299</v>
      </c>
    </row>
    <row r="25" spans="1:3">
      <c r="A25" s="4" t="s">
        <v>122</v>
      </c>
      <c r="B25" s="5" t="n">
        <v>-29301</v>
      </c>
      <c r="C25" s="5" t="n">
        <v>-27795</v>
      </c>
    </row>
    <row r="26" spans="1:3">
      <c r="A26" s="4" t="s">
        <v>123</v>
      </c>
      <c r="B26" s="5" t="n">
        <v>-332</v>
      </c>
      <c r="C26" s="5" t="n">
        <v>1417</v>
      </c>
    </row>
    <row r="27" spans="1:3">
      <c r="A27" s="4" t="s">
        <v>124</v>
      </c>
      <c r="B27" s="5" t="n">
        <v>-14156</v>
      </c>
      <c r="C27" s="5" t="n">
        <v>-12921</v>
      </c>
    </row>
    <row r="28" spans="1:3">
      <c r="A28" s="4" t="s">
        <v>125</v>
      </c>
      <c r="B28" s="5" t="n">
        <v>-1070</v>
      </c>
      <c r="C28" s="5" t="n">
        <v>-1259</v>
      </c>
    </row>
    <row r="29" spans="1:3">
      <c r="A29" s="4" t="s">
        <v>126</v>
      </c>
      <c r="B29" s="5" t="n">
        <v>434288</v>
      </c>
      <c r="C29" s="5" t="n">
        <v>229603</v>
      </c>
    </row>
    <row r="30" spans="1:3">
      <c r="A30" s="3" t="s">
        <v>127</v>
      </c>
    </row>
    <row r="31" spans="1:3">
      <c r="A31" s="4" t="s">
        <v>128</v>
      </c>
      <c r="B31" s="5" t="n">
        <v>-1026711</v>
      </c>
      <c r="C31" s="5" t="n">
        <v>-662744</v>
      </c>
    </row>
    <row r="32" spans="1:3">
      <c r="A32" s="4" t="s">
        <v>129</v>
      </c>
      <c r="B32" s="5" t="n">
        <v>101549</v>
      </c>
      <c r="C32" s="5" t="n">
        <v>89023</v>
      </c>
    </row>
    <row r="33" spans="1:3">
      <c r="A33" s="4" t="s">
        <v>130</v>
      </c>
      <c r="B33" s="5" t="n">
        <v>1918</v>
      </c>
      <c r="C33" s="5" t="n">
        <v>933</v>
      </c>
    </row>
    <row r="34" spans="1:3">
      <c r="A34" s="4" t="s">
        <v>131</v>
      </c>
      <c r="B34" s="5" t="n">
        <v>-923244</v>
      </c>
      <c r="C34" s="5" t="n">
        <v>-572788</v>
      </c>
    </row>
    <row r="35" spans="1:3">
      <c r="A35" s="4" t="s">
        <v>132</v>
      </c>
      <c r="B35" s="5" t="n">
        <v>-1551</v>
      </c>
      <c r="C35" s="5" t="n">
        <v>3519</v>
      </c>
    </row>
    <row r="36" spans="1:3">
      <c r="A36" s="4" t="s">
        <v>133</v>
      </c>
      <c r="B36" s="5" t="n">
        <v>-5177</v>
      </c>
      <c r="C36" s="5" t="n">
        <v>-2816</v>
      </c>
    </row>
    <row r="37" spans="1:3">
      <c r="A37" s="4" t="s">
        <v>134</v>
      </c>
      <c r="B37" s="5" t="n">
        <v>-147</v>
      </c>
      <c r="C37" s="5" t="n">
        <v>-348</v>
      </c>
    </row>
    <row r="38" spans="1:3">
      <c r="A38" s="4" t="s">
        <v>135</v>
      </c>
      <c r="B38" s="5" t="n">
        <v>-5324</v>
      </c>
      <c r="C38" s="5" t="n">
        <v>-3164</v>
      </c>
    </row>
    <row r="39" spans="1:3">
      <c r="A39" s="4" t="s">
        <v>136</v>
      </c>
      <c r="B39" s="5" t="n">
        <v>68111</v>
      </c>
      <c r="C39" s="5" t="n">
        <v>83022</v>
      </c>
    </row>
    <row r="40" spans="1:3">
      <c r="A40" s="4" t="s">
        <v>137</v>
      </c>
      <c r="B40" s="6" t="n">
        <v>62787</v>
      </c>
      <c r="C40" s="6" t="n">
        <v>79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6</v>
      </c>
      <c r="B1" s="2" t="s">
        <v>26</v>
      </c>
      <c r="C1" s="2" t="s">
        <v>63</v>
      </c>
    </row>
    <row r="2" spans="1:3">
      <c r="A2" s="3" t="s">
        <v>185</v>
      </c>
    </row>
    <row r="3" spans="1:3">
      <c r="A3" s="4" t="s">
        <v>497</v>
      </c>
      <c r="B3" s="4" t="s">
        <v>498</v>
      </c>
      <c r="C3" s="4" t="s">
        <v>498</v>
      </c>
    </row>
    <row r="4" spans="1:3">
      <c r="A4" s="4" t="s">
        <v>499</v>
      </c>
      <c r="B4" s="4" t="s">
        <v>500</v>
      </c>
      <c r="C4" s="4" t="s">
        <v>500</v>
      </c>
    </row>
    <row r="5" spans="1:3">
      <c r="A5" s="4" t="s">
        <v>501</v>
      </c>
      <c r="B5" s="4" t="s">
        <v>502</v>
      </c>
      <c r="C5" s="4" t="s">
        <v>502</v>
      </c>
    </row>
    <row r="6" spans="1:3">
      <c r="A6" s="4" t="s">
        <v>503</v>
      </c>
      <c r="B6" s="4" t="s">
        <v>504</v>
      </c>
      <c r="C6" s="4" t="s">
        <v>5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6</v>
      </c>
      <c r="C1" s="2" t="s">
        <v>63</v>
      </c>
    </row>
    <row r="2" spans="1:3">
      <c r="A2" s="3" t="s">
        <v>507</v>
      </c>
    </row>
    <row r="3" spans="1:3">
      <c r="A3" s="4" t="s">
        <v>461</v>
      </c>
      <c r="B3" s="6" t="n">
        <v>61234</v>
      </c>
    </row>
    <row r="4" spans="1:3">
      <c r="A4" s="4" t="s">
        <v>462</v>
      </c>
      <c r="B4" s="5" t="n">
        <v>58772</v>
      </c>
    </row>
    <row r="5" spans="1:3">
      <c r="A5" s="4" t="s">
        <v>463</v>
      </c>
      <c r="B5" s="5" t="n">
        <v>39367</v>
      </c>
    </row>
    <row r="6" spans="1:3">
      <c r="A6" s="4" t="s">
        <v>464</v>
      </c>
      <c r="B6" s="5" t="n">
        <v>29231</v>
      </c>
    </row>
    <row r="7" spans="1:3">
      <c r="A7" s="4" t="s">
        <v>465</v>
      </c>
      <c r="B7" s="5" t="n">
        <v>14302</v>
      </c>
    </row>
    <row r="8" spans="1:3">
      <c r="A8" s="4" t="s">
        <v>466</v>
      </c>
      <c r="B8" s="5" t="n">
        <v>20022</v>
      </c>
    </row>
    <row r="9" spans="1:3">
      <c r="A9" s="4" t="s">
        <v>508</v>
      </c>
      <c r="B9" s="5" t="n">
        <v>222928</v>
      </c>
    </row>
    <row r="10" spans="1:3">
      <c r="A10" s="4" t="s">
        <v>509</v>
      </c>
      <c r="B10" s="5" t="n">
        <v>-16152</v>
      </c>
    </row>
    <row r="11" spans="1:3">
      <c r="A11" s="4" t="s">
        <v>510</v>
      </c>
      <c r="B11" s="5" t="n">
        <v>206776</v>
      </c>
      <c r="C11" s="6" t="n">
        <v>210806</v>
      </c>
    </row>
    <row r="12" spans="1:3">
      <c r="A12" s="3" t="s">
        <v>511</v>
      </c>
    </row>
    <row r="13" spans="1:3">
      <c r="A13" s="4" t="s">
        <v>17</v>
      </c>
      <c r="B13" s="5" t="n">
        <v>10527</v>
      </c>
    </row>
    <row r="14" spans="1:3">
      <c r="A14" s="4" t="s">
        <v>462</v>
      </c>
      <c r="B14" s="5" t="n">
        <v>10523</v>
      </c>
    </row>
    <row r="15" spans="1:3">
      <c r="A15" s="4" t="s">
        <v>463</v>
      </c>
      <c r="B15" s="5" t="n">
        <v>8790</v>
      </c>
    </row>
    <row r="16" spans="1:3">
      <c r="A16" s="4" t="s">
        <v>464</v>
      </c>
      <c r="B16" s="5" t="n">
        <v>6112</v>
      </c>
    </row>
    <row r="17" spans="1:3">
      <c r="A17" s="4" t="s">
        <v>465</v>
      </c>
      <c r="B17" s="5" t="n">
        <v>3786</v>
      </c>
    </row>
    <row r="18" spans="1:3">
      <c r="A18" s="4" t="s">
        <v>466</v>
      </c>
      <c r="B18" s="5" t="n">
        <v>13688</v>
      </c>
    </row>
    <row r="19" spans="1:3">
      <c r="A19" s="4" t="s">
        <v>508</v>
      </c>
      <c r="B19" s="5" t="n">
        <v>53426</v>
      </c>
    </row>
    <row r="20" spans="1:3">
      <c r="A20" s="4" t="s">
        <v>509</v>
      </c>
      <c r="B20" s="5" t="n">
        <v>-9724</v>
      </c>
    </row>
    <row r="21" spans="1:3">
      <c r="A21" s="4" t="s">
        <v>510</v>
      </c>
      <c r="B21" s="5" t="n">
        <v>43702</v>
      </c>
    </row>
    <row r="22" spans="1:3">
      <c r="A22" s="3" t="s">
        <v>139</v>
      </c>
    </row>
    <row r="23" spans="1:3">
      <c r="A23" s="4" t="s">
        <v>461</v>
      </c>
      <c r="B23" s="5" t="n">
        <v>71761</v>
      </c>
    </row>
    <row r="24" spans="1:3">
      <c r="A24" s="4" t="s">
        <v>462</v>
      </c>
      <c r="B24" s="5" t="n">
        <v>69295</v>
      </c>
    </row>
    <row r="25" spans="1:3">
      <c r="A25" s="4" t="s">
        <v>463</v>
      </c>
      <c r="B25" s="5" t="n">
        <v>48157</v>
      </c>
    </row>
    <row r="26" spans="1:3">
      <c r="A26" s="4" t="s">
        <v>464</v>
      </c>
      <c r="B26" s="5" t="n">
        <v>35343</v>
      </c>
    </row>
    <row r="27" spans="1:3">
      <c r="A27" s="4" t="s">
        <v>465</v>
      </c>
      <c r="B27" s="5" t="n">
        <v>18088</v>
      </c>
    </row>
    <row r="28" spans="1:3">
      <c r="A28" s="4" t="s">
        <v>466</v>
      </c>
      <c r="B28" s="5" t="n">
        <v>33710</v>
      </c>
    </row>
    <row r="29" spans="1:3">
      <c r="A29" s="4" t="s">
        <v>508</v>
      </c>
      <c r="B29" s="5" t="n">
        <v>276354</v>
      </c>
    </row>
    <row r="30" spans="1:3">
      <c r="A30" s="4" t="s">
        <v>509</v>
      </c>
      <c r="B30" s="5" t="n">
        <v>-25876</v>
      </c>
    </row>
    <row r="31" spans="1:3">
      <c r="A31" s="4" t="s">
        <v>510</v>
      </c>
      <c r="B31" s="6" t="n">
        <v>250478</v>
      </c>
      <c r="C31" s="6" t="n">
        <v>258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512</v>
      </c>
      <c r="B1" s="2" t="s">
        <v>26</v>
      </c>
      <c r="C1" s="2" t="s">
        <v>63</v>
      </c>
    </row>
    <row r="2" spans="1:3">
      <c r="A2" s="3" t="s">
        <v>513</v>
      </c>
    </row>
    <row r="3" spans="1:3">
      <c r="A3" s="4" t="s">
        <v>514</v>
      </c>
      <c r="B3" s="4" t="s">
        <v>515</v>
      </c>
      <c r="C3" s="4" t="s">
        <v>516</v>
      </c>
    </row>
    <row r="4" spans="1:3">
      <c r="A4" s="4" t="s">
        <v>517</v>
      </c>
      <c r="B4" s="6" t="n">
        <v>210185000</v>
      </c>
      <c r="C4" s="6" t="n">
        <v>81522000</v>
      </c>
    </row>
    <row r="5" spans="1:3">
      <c r="A5" s="4" t="s">
        <v>518</v>
      </c>
      <c r="B5" s="5" t="n">
        <v>907304000</v>
      </c>
      <c r="C5" s="5" t="n">
        <v>855609000</v>
      </c>
    </row>
    <row r="6" spans="1:3">
      <c r="A6" s="4" t="s">
        <v>519</v>
      </c>
      <c r="B6" s="5" t="n">
        <v>1117489000</v>
      </c>
      <c r="C6" s="5" t="n">
        <v>937131000</v>
      </c>
    </row>
    <row r="7" spans="1:3">
      <c r="A7" s="3" t="s">
        <v>520</v>
      </c>
    </row>
    <row r="8" spans="1:3">
      <c r="A8" s="4" t="s">
        <v>521</v>
      </c>
      <c r="B8" s="5" t="n">
        <v>800000000</v>
      </c>
      <c r="C8" s="5" t="n">
        <v>578000000</v>
      </c>
    </row>
    <row r="9" spans="1:3">
      <c r="A9" s="4" t="s">
        <v>522</v>
      </c>
      <c r="B9" s="5" t="n">
        <v>6954080000</v>
      </c>
      <c r="C9" s="5" t="n">
        <v>6585843000</v>
      </c>
    </row>
    <row r="10" spans="1:3">
      <c r="A10" s="4" t="s">
        <v>523</v>
      </c>
      <c r="B10" s="5" t="n">
        <v>-21097000</v>
      </c>
      <c r="C10" s="5" t="n">
        <v>-18088000</v>
      </c>
    </row>
    <row r="11" spans="1:3">
      <c r="A11" s="4" t="s">
        <v>524</v>
      </c>
      <c r="B11" s="5" t="n">
        <v>6932983000</v>
      </c>
      <c r="C11" s="5" t="n">
        <v>6567755000</v>
      </c>
    </row>
    <row r="12" spans="1:3">
      <c r="A12" s="4" t="s">
        <v>518</v>
      </c>
      <c r="B12" s="5" t="n">
        <v>-907304000</v>
      </c>
      <c r="C12" s="5" t="n">
        <v>-855609000</v>
      </c>
    </row>
    <row r="13" spans="1:3">
      <c r="A13" s="4" t="s">
        <v>81</v>
      </c>
      <c r="B13" s="5" t="n">
        <v>6025679000</v>
      </c>
      <c r="C13" s="5" t="n">
        <v>5712146000</v>
      </c>
    </row>
    <row r="14" spans="1:3">
      <c r="A14" s="4" t="s">
        <v>525</v>
      </c>
      <c r="B14" s="5" t="n">
        <v>7143168000</v>
      </c>
      <c r="C14" s="5" t="n">
        <v>6649277000</v>
      </c>
    </row>
    <row r="15" spans="1:3">
      <c r="A15" s="4" t="s">
        <v>526</v>
      </c>
      <c r="B15" s="5" t="n">
        <v>7000000</v>
      </c>
    </row>
    <row r="16" spans="1:3">
      <c r="A16" s="4" t="s">
        <v>527</v>
      </c>
      <c r="B16" s="5" t="n">
        <v>6000000</v>
      </c>
      <c r="C16" s="5" t="n">
        <v>10000000</v>
      </c>
    </row>
    <row r="17" spans="1:3">
      <c r="A17" s="4" t="s">
        <v>528</v>
      </c>
      <c r="B17" s="6" t="n">
        <v>725000000</v>
      </c>
      <c r="C17" s="6" t="n">
        <v>825000000</v>
      </c>
    </row>
    <row r="18" spans="1:3">
      <c r="A18" s="4" t="s">
        <v>529</v>
      </c>
    </row>
    <row r="19" spans="1:3">
      <c r="A19" s="3" t="s">
        <v>520</v>
      </c>
    </row>
    <row r="20" spans="1:3">
      <c r="A20" s="4" t="s">
        <v>530</v>
      </c>
      <c r="B20" s="4" t="s">
        <v>531</v>
      </c>
      <c r="C20" s="4" t="s">
        <v>532</v>
      </c>
    </row>
    <row r="21" spans="1:3">
      <c r="A21" s="4" t="s">
        <v>521</v>
      </c>
      <c r="B21" s="6" t="n">
        <v>695272000</v>
      </c>
      <c r="C21" s="6" t="n">
        <v>454397000</v>
      </c>
    </row>
    <row r="22" spans="1:3">
      <c r="A22" s="4" t="s">
        <v>533</v>
      </c>
    </row>
    <row r="23" spans="1:3">
      <c r="A23" s="3" t="s">
        <v>520</v>
      </c>
    </row>
    <row r="24" spans="1:3">
      <c r="A24" s="4" t="s">
        <v>530</v>
      </c>
      <c r="B24" s="4" t="s">
        <v>534</v>
      </c>
      <c r="C24" s="4" t="s">
        <v>535</v>
      </c>
    </row>
    <row r="25" spans="1:3">
      <c r="A25" s="4" t="s">
        <v>521</v>
      </c>
      <c r="B25" s="6" t="n">
        <v>105169000</v>
      </c>
      <c r="C25" s="6" t="n">
        <v>123491000</v>
      </c>
    </row>
    <row r="26" spans="1:3">
      <c r="A26" s="4" t="s">
        <v>536</v>
      </c>
    </row>
    <row r="27" spans="1:3">
      <c r="A27" s="3" t="s">
        <v>520</v>
      </c>
    </row>
    <row r="28" spans="1:3">
      <c r="A28" s="4" t="s">
        <v>530</v>
      </c>
      <c r="B28" s="4" t="s">
        <v>537</v>
      </c>
      <c r="C28" s="4" t="s">
        <v>538</v>
      </c>
    </row>
    <row r="29" spans="1:3">
      <c r="A29" s="4" t="s">
        <v>536</v>
      </c>
      <c r="B29" s="6" t="n">
        <v>0</v>
      </c>
      <c r="C29" s="6" t="n">
        <v>200000000</v>
      </c>
    </row>
    <row r="30" spans="1:3">
      <c r="A30" s="4" t="s">
        <v>539</v>
      </c>
    </row>
    <row r="31" spans="1:3">
      <c r="A31" s="3" t="s">
        <v>520</v>
      </c>
    </row>
    <row r="32" spans="1:3">
      <c r="A32" s="4" t="s">
        <v>530</v>
      </c>
      <c r="B32" s="4" t="s">
        <v>535</v>
      </c>
      <c r="C32" s="4" t="s">
        <v>540</v>
      </c>
    </row>
    <row r="33" spans="1:3">
      <c r="A33" s="4" t="s">
        <v>539</v>
      </c>
      <c r="B33" s="6" t="n">
        <v>13224000</v>
      </c>
      <c r="C33" s="6" t="n">
        <v>12581000</v>
      </c>
    </row>
    <row r="34" spans="1:3">
      <c r="A34" s="4" t="s">
        <v>541</v>
      </c>
    </row>
    <row r="35" spans="1:3">
      <c r="A35" s="3" t="s">
        <v>520</v>
      </c>
    </row>
    <row r="36" spans="1:3">
      <c r="A36" s="4" t="s">
        <v>530</v>
      </c>
      <c r="B36" s="4" t="s">
        <v>542</v>
      </c>
      <c r="C36" s="4" t="s">
        <v>543</v>
      </c>
    </row>
    <row r="37" spans="1:3">
      <c r="A37" s="4" t="s">
        <v>544</v>
      </c>
      <c r="B37" s="6" t="n">
        <v>5207369000</v>
      </c>
      <c r="C37" s="6" t="n">
        <v>4853496000</v>
      </c>
    </row>
    <row r="38" spans="1:3">
      <c r="A38" s="4" t="s">
        <v>545</v>
      </c>
    </row>
    <row r="39" spans="1:3">
      <c r="A39" s="3" t="s">
        <v>520</v>
      </c>
    </row>
    <row r="40" spans="1:3">
      <c r="A40" s="4" t="s">
        <v>530</v>
      </c>
      <c r="B40" s="4" t="s">
        <v>546</v>
      </c>
      <c r="C40" s="4" t="s">
        <v>547</v>
      </c>
    </row>
    <row r="41" spans="1:3">
      <c r="A41" s="4" t="s">
        <v>545</v>
      </c>
      <c r="B41" s="6" t="n">
        <v>250000000</v>
      </c>
      <c r="C41" s="6" t="n">
        <v>50000000</v>
      </c>
    </row>
    <row r="42" spans="1:3">
      <c r="A42" s="4" t="s">
        <v>548</v>
      </c>
    </row>
    <row r="43" spans="1:3">
      <c r="A43" s="3" t="s">
        <v>520</v>
      </c>
    </row>
    <row r="44" spans="1:3">
      <c r="A44" s="4" t="s">
        <v>530</v>
      </c>
      <c r="B44" s="4" t="s">
        <v>549</v>
      </c>
      <c r="C44" s="4" t="s">
        <v>550</v>
      </c>
    </row>
    <row r="45" spans="1:3">
      <c r="A45" s="4" t="s">
        <v>551</v>
      </c>
      <c r="B45" s="6" t="n">
        <v>33710000</v>
      </c>
      <c r="C45" s="6" t="n">
        <v>216719000</v>
      </c>
    </row>
    <row r="46" spans="1:3">
      <c r="A46" s="4" t="s">
        <v>552</v>
      </c>
    </row>
    <row r="47" spans="1:3">
      <c r="A47" s="3" t="s">
        <v>520</v>
      </c>
    </row>
    <row r="48" spans="1:3">
      <c r="A48" s="4" t="s">
        <v>530</v>
      </c>
      <c r="B48" s="4" t="s">
        <v>553</v>
      </c>
      <c r="C48" s="4" t="s">
        <v>554</v>
      </c>
    </row>
    <row r="49" spans="1:3">
      <c r="A49" s="4" t="s">
        <v>551</v>
      </c>
      <c r="B49" s="6" t="n">
        <v>605634000</v>
      </c>
      <c r="C49" s="6" t="n">
        <v>627707000</v>
      </c>
    </row>
    <row r="50" spans="1:3">
      <c r="A50" s="4" t="s">
        <v>555</v>
      </c>
    </row>
    <row r="51" spans="1:3">
      <c r="A51" s="3" t="s">
        <v>520</v>
      </c>
    </row>
    <row r="52" spans="1:3">
      <c r="A52" s="4" t="s">
        <v>530</v>
      </c>
      <c r="B52" s="4" t="s">
        <v>556</v>
      </c>
      <c r="C52" s="4" t="s">
        <v>557</v>
      </c>
    </row>
    <row r="53" spans="1:3">
      <c r="A53" s="4" t="s">
        <v>555</v>
      </c>
      <c r="B53" s="6" t="n">
        <v>43702000</v>
      </c>
      <c r="C53" s="6" t="n">
        <v>4745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21"/>
  </cols>
  <sheetData>
    <row r="1" spans="1:4">
      <c r="A1" s="1" t="s">
        <v>558</v>
      </c>
      <c r="B1" s="2" t="s">
        <v>559</v>
      </c>
      <c r="C1" s="2" t="s">
        <v>1</v>
      </c>
    </row>
    <row r="2" spans="1:4">
      <c r="B2" s="2" t="s">
        <v>560</v>
      </c>
      <c r="C2" s="2" t="s">
        <v>561</v>
      </c>
      <c r="D2" s="2" t="s">
        <v>562</v>
      </c>
    </row>
    <row r="3" spans="1:4">
      <c r="A3" s="3" t="s">
        <v>563</v>
      </c>
    </row>
    <row r="4" spans="1:4">
      <c r="A4" s="4" t="s">
        <v>564</v>
      </c>
      <c r="C4" s="6" t="n">
        <v>1400000000</v>
      </c>
    </row>
    <row r="5" spans="1:4">
      <c r="A5" s="4" t="s">
        <v>565</v>
      </c>
      <c r="C5" s="5" t="n">
        <v>12</v>
      </c>
    </row>
    <row r="6" spans="1:4">
      <c r="A6" s="4" t="s">
        <v>566</v>
      </c>
      <c r="C6" s="4" t="s">
        <v>567</v>
      </c>
    </row>
    <row r="7" spans="1:4">
      <c r="A7" s="4" t="s">
        <v>568</v>
      </c>
      <c r="C7" s="5" t="n">
        <v>3</v>
      </c>
    </row>
    <row r="8" spans="1:4">
      <c r="A8" s="4" t="s">
        <v>569</v>
      </c>
      <c r="C8" s="4" t="s">
        <v>570</v>
      </c>
    </row>
    <row r="9" spans="1:4">
      <c r="A9" s="4" t="s">
        <v>571</v>
      </c>
      <c r="C9" s="6" t="n">
        <v>572000000</v>
      </c>
    </row>
    <row r="10" spans="1:4">
      <c r="A10" s="4" t="s">
        <v>572</v>
      </c>
      <c r="C10" s="5" t="n">
        <v>800000000</v>
      </c>
      <c r="D10" s="6" t="n">
        <v>578000000</v>
      </c>
    </row>
    <row r="11" spans="1:4">
      <c r="A11" s="4" t="s">
        <v>573</v>
      </c>
      <c r="C11" s="5" t="n">
        <v>69000000</v>
      </c>
    </row>
    <row r="12" spans="1:4">
      <c r="A12" s="4" t="s">
        <v>574</v>
      </c>
      <c r="D12" s="5" t="n">
        <v>50000000</v>
      </c>
    </row>
    <row r="13" spans="1:4">
      <c r="A13" s="4" t="s">
        <v>575</v>
      </c>
      <c r="C13" s="6" t="n">
        <v>225000000</v>
      </c>
    </row>
    <row r="14" spans="1:4">
      <c r="A14" s="4" t="s">
        <v>576</v>
      </c>
      <c r="C14" s="4" t="s">
        <v>577</v>
      </c>
    </row>
    <row r="15" spans="1:4">
      <c r="A15" s="4" t="s">
        <v>578</v>
      </c>
      <c r="C15" s="6" t="n">
        <v>0</v>
      </c>
      <c r="D15" s="5" t="n">
        <v>200000000</v>
      </c>
    </row>
    <row r="16" spans="1:4">
      <c r="A16" s="4" t="s">
        <v>579</v>
      </c>
      <c r="C16" s="5" t="n">
        <v>373000000</v>
      </c>
      <c r="D16" s="5" t="n">
        <v>375000000</v>
      </c>
    </row>
    <row r="17" spans="1:4">
      <c r="A17" s="4" t="s">
        <v>580</v>
      </c>
      <c r="C17" s="5" t="n">
        <v>6570000000</v>
      </c>
      <c r="D17" s="5" t="n">
        <v>5970000000</v>
      </c>
    </row>
    <row r="18" spans="1:4">
      <c r="A18" s="4" t="s">
        <v>529</v>
      </c>
    </row>
    <row r="19" spans="1:4">
      <c r="A19" s="3" t="s">
        <v>563</v>
      </c>
    </row>
    <row r="20" spans="1:4">
      <c r="A20" s="4" t="s">
        <v>572</v>
      </c>
      <c r="C20" s="5" t="n">
        <v>695272000</v>
      </c>
      <c r="D20" s="5" t="n">
        <v>454397000</v>
      </c>
    </row>
    <row r="21" spans="1:4">
      <c r="A21" s="4" t="s">
        <v>581</v>
      </c>
    </row>
    <row r="22" spans="1:4">
      <c r="A22" s="3" t="s">
        <v>563</v>
      </c>
    </row>
    <row r="23" spans="1:4">
      <c r="A23" s="4" t="s">
        <v>582</v>
      </c>
      <c r="B23" s="6" t="n">
        <v>600000000</v>
      </c>
    </row>
    <row r="24" spans="1:4">
      <c r="A24" s="4" t="s">
        <v>539</v>
      </c>
    </row>
    <row r="25" spans="1:4">
      <c r="A25" s="3" t="s">
        <v>563</v>
      </c>
    </row>
    <row r="26" spans="1:4">
      <c r="A26" s="4" t="s">
        <v>583</v>
      </c>
      <c r="C26" s="5" t="n">
        <v>350000000</v>
      </c>
    </row>
    <row r="27" spans="1:4">
      <c r="A27" s="4" t="s">
        <v>584</v>
      </c>
    </row>
    <row r="28" spans="1:4">
      <c r="A28" s="3" t="s">
        <v>563</v>
      </c>
    </row>
    <row r="29" spans="1:4">
      <c r="A29" s="4" t="s">
        <v>585</v>
      </c>
      <c r="B29" s="4" t="s">
        <v>586</v>
      </c>
    </row>
    <row r="30" spans="1:4">
      <c r="A30" s="4" t="s">
        <v>587</v>
      </c>
    </row>
    <row r="31" spans="1:4">
      <c r="A31" s="3" t="s">
        <v>563</v>
      </c>
    </row>
    <row r="32" spans="1:4">
      <c r="A32" s="4" t="s">
        <v>582</v>
      </c>
      <c r="C32" s="5" t="n">
        <v>100000000</v>
      </c>
    </row>
    <row r="33" spans="1:4">
      <c r="A33" s="4" t="s">
        <v>536</v>
      </c>
    </row>
    <row r="34" spans="1:4">
      <c r="A34" s="3" t="s">
        <v>563</v>
      </c>
    </row>
    <row r="35" spans="1:4">
      <c r="A35" s="4" t="s">
        <v>578</v>
      </c>
      <c r="C35" s="5" t="n">
        <v>0</v>
      </c>
      <c r="D35" s="5" t="n">
        <v>200000000</v>
      </c>
    </row>
    <row r="36" spans="1:4">
      <c r="A36" s="4" t="s">
        <v>545</v>
      </c>
    </row>
    <row r="37" spans="1:4">
      <c r="A37" s="3" t="s">
        <v>563</v>
      </c>
    </row>
    <row r="38" spans="1:4">
      <c r="A38" s="4" t="s">
        <v>583</v>
      </c>
      <c r="D38" s="6" t="n">
        <v>250000000</v>
      </c>
    </row>
    <row r="39" spans="1:4">
      <c r="A39" s="4" t="s">
        <v>588</v>
      </c>
    </row>
    <row r="40" spans="1:4">
      <c r="A40" s="3" t="s">
        <v>563</v>
      </c>
    </row>
    <row r="41" spans="1:4">
      <c r="A41" s="4" t="s">
        <v>564</v>
      </c>
      <c r="C41" s="5" t="n">
        <v>75000000</v>
      </c>
    </row>
    <row r="42" spans="1:4">
      <c r="A42" s="4" t="s">
        <v>589</v>
      </c>
      <c r="C42" s="6" t="n">
        <v>0</v>
      </c>
    </row>
    <row r="43" spans="1:4">
      <c r="A43" s="4" t="s">
        <v>297</v>
      </c>
    </row>
    <row r="44" spans="1:4">
      <c r="A44" s="3" t="s">
        <v>563</v>
      </c>
    </row>
    <row r="45" spans="1:4">
      <c r="A45" s="4" t="s">
        <v>566</v>
      </c>
      <c r="C45" s="4" t="s">
        <v>590</v>
      </c>
    </row>
    <row r="46" spans="1:4">
      <c r="A46" s="4" t="s">
        <v>302</v>
      </c>
    </row>
    <row r="47" spans="1:4">
      <c r="A47" s="3" t="s">
        <v>563</v>
      </c>
    </row>
    <row r="48" spans="1:4">
      <c r="A48" s="4" t="s">
        <v>566</v>
      </c>
      <c r="C48"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2</v>
      </c>
      <c r="B1" s="2" t="s">
        <v>26</v>
      </c>
      <c r="C1" s="2" t="s">
        <v>63</v>
      </c>
    </row>
    <row r="2" spans="1:3">
      <c r="A2" s="3" t="s">
        <v>593</v>
      </c>
    </row>
    <row r="3" spans="1:3">
      <c r="A3" s="4" t="s">
        <v>528</v>
      </c>
      <c r="B3" s="6" t="n">
        <v>725000000</v>
      </c>
      <c r="C3" s="6" t="n">
        <v>825000000</v>
      </c>
    </row>
    <row r="4" spans="1:3">
      <c r="A4" s="4" t="s">
        <v>594</v>
      </c>
    </row>
    <row r="5" spans="1:3">
      <c r="A5" s="3" t="s">
        <v>593</v>
      </c>
    </row>
    <row r="6" spans="1:3">
      <c r="A6" s="4" t="s">
        <v>528</v>
      </c>
      <c r="B6" s="5" t="n">
        <v>725000000</v>
      </c>
    </row>
    <row r="7" spans="1:3">
      <c r="A7" s="4" t="s">
        <v>595</v>
      </c>
      <c r="B7" s="5" t="n">
        <v>-6000000</v>
      </c>
      <c r="C7" s="6" t="n">
        <v>10000000</v>
      </c>
    </row>
    <row r="8" spans="1:3">
      <c r="A8" s="4" t="s">
        <v>596</v>
      </c>
    </row>
    <row r="9" spans="1:3">
      <c r="A9" s="3" t="s">
        <v>593</v>
      </c>
    </row>
    <row r="10" spans="1:3">
      <c r="A10" s="4" t="s">
        <v>528</v>
      </c>
      <c r="B10" s="5" t="n">
        <v>215000000</v>
      </c>
    </row>
    <row r="11" spans="1:3">
      <c r="A11" s="4" t="s">
        <v>595</v>
      </c>
      <c r="B11" s="6"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97</v>
      </c>
      <c r="B1" s="2" t="s">
        <v>1</v>
      </c>
    </row>
    <row r="2" spans="1:4">
      <c r="B2" s="2" t="s">
        <v>26</v>
      </c>
      <c r="C2" s="2" t="s">
        <v>27</v>
      </c>
      <c r="D2" s="2" t="s">
        <v>324</v>
      </c>
    </row>
    <row r="3" spans="1:4">
      <c r="A3" s="3" t="s">
        <v>598</v>
      </c>
    </row>
    <row r="4" spans="1:4">
      <c r="A4" s="4" t="s">
        <v>155</v>
      </c>
      <c r="B4" s="6" t="n">
        <v>14156</v>
      </c>
      <c r="C4" s="6" t="n">
        <v>12922</v>
      </c>
    </row>
    <row r="5" spans="1:4">
      <c r="A5" s="4" t="s">
        <v>599</v>
      </c>
    </row>
    <row r="6" spans="1:4">
      <c r="A6" s="3" t="s">
        <v>598</v>
      </c>
    </row>
    <row r="7" spans="1:4">
      <c r="A7" s="4" t="s">
        <v>155</v>
      </c>
      <c r="B7" s="6" t="n">
        <v>14000</v>
      </c>
      <c r="C7" s="6" t="n">
        <v>13000</v>
      </c>
    </row>
    <row r="8" spans="1:4">
      <c r="A8" s="4" t="s">
        <v>141</v>
      </c>
    </row>
    <row r="9" spans="1:4">
      <c r="A9" s="3" t="s">
        <v>598</v>
      </c>
    </row>
    <row r="10" spans="1:4">
      <c r="A10" s="4" t="s">
        <v>600</v>
      </c>
      <c r="B10" s="5" t="n">
        <v>225844</v>
      </c>
      <c r="C10" s="5" t="n">
        <v>171304</v>
      </c>
    </row>
    <row r="11" spans="1:4">
      <c r="A11" s="4" t="s">
        <v>155</v>
      </c>
      <c r="B11" s="6" t="n">
        <v>113</v>
      </c>
      <c r="C11" s="6" t="n">
        <v>86</v>
      </c>
    </row>
    <row r="12" spans="1:4">
      <c r="A12" s="4" t="s">
        <v>601</v>
      </c>
    </row>
    <row r="13" spans="1:4">
      <c r="A13" s="3" t="s">
        <v>598</v>
      </c>
    </row>
    <row r="14" spans="1:4">
      <c r="A14" s="4" t="s">
        <v>600</v>
      </c>
      <c r="B14" s="5" t="n">
        <v>226000</v>
      </c>
      <c r="C14" s="5" t="n">
        <v>171000</v>
      </c>
    </row>
    <row r="15" spans="1:4">
      <c r="A15" s="4" t="s">
        <v>599</v>
      </c>
    </row>
    <row r="16" spans="1:4">
      <c r="A16" s="3" t="s">
        <v>598</v>
      </c>
    </row>
    <row r="17" spans="1:4">
      <c r="A17" s="4" t="s">
        <v>602</v>
      </c>
      <c r="D17" s="5" t="n">
        <v>15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603</v>
      </c>
      <c r="C1" s="2" t="s">
        <v>1</v>
      </c>
    </row>
    <row r="2" spans="1:5">
      <c r="C2" s="2" t="s">
        <v>26</v>
      </c>
      <c r="D2" s="2" t="s">
        <v>27</v>
      </c>
      <c r="E2" s="2" t="s">
        <v>604</v>
      </c>
    </row>
    <row r="3" spans="1:5">
      <c r="A3" s="3" t="s">
        <v>605</v>
      </c>
    </row>
    <row r="4" spans="1:5">
      <c r="A4" s="4" t="s">
        <v>606</v>
      </c>
      <c r="C4" s="6" t="n">
        <v>2536568</v>
      </c>
      <c r="D4" s="6" t="n">
        <v>2453577</v>
      </c>
    </row>
    <row r="5" spans="1:5">
      <c r="A5" s="4" t="s">
        <v>607</v>
      </c>
      <c r="C5" s="5" t="n">
        <v>5454</v>
      </c>
      <c r="D5" s="5" t="n">
        <v>5606</v>
      </c>
    </row>
    <row r="6" spans="1:5">
      <c r="A6" s="4" t="s">
        <v>608</v>
      </c>
      <c r="C6" s="5" t="n">
        <v>15762</v>
      </c>
      <c r="D6" s="5" t="n">
        <v>11765</v>
      </c>
    </row>
    <row r="7" spans="1:5">
      <c r="A7" s="4" t="s">
        <v>609</v>
      </c>
      <c r="E7" s="6" t="n">
        <v>-100567</v>
      </c>
    </row>
    <row r="8" spans="1:5">
      <c r="A8" s="4" t="s">
        <v>610</v>
      </c>
      <c r="C8" s="5" t="n">
        <v>2566804</v>
      </c>
      <c r="D8" s="5" t="n">
        <v>2473975</v>
      </c>
    </row>
    <row r="9" spans="1:5">
      <c r="A9" s="4" t="s">
        <v>611</v>
      </c>
    </row>
    <row r="10" spans="1:5">
      <c r="A10" s="3" t="s">
        <v>605</v>
      </c>
    </row>
    <row r="11" spans="1:5">
      <c r="A11" s="4" t="s">
        <v>606</v>
      </c>
      <c r="C11" s="5" t="n">
        <v>-199713</v>
      </c>
      <c r="D11" s="5" t="n">
        <v>-143773</v>
      </c>
    </row>
    <row r="12" spans="1:5">
      <c r="A12" s="4" t="s">
        <v>607</v>
      </c>
      <c r="C12" s="5" t="n">
        <v>0</v>
      </c>
      <c r="D12" s="5" t="n">
        <v>0</v>
      </c>
    </row>
    <row r="13" spans="1:5">
      <c r="A13" s="4" t="s">
        <v>608</v>
      </c>
      <c r="C13" s="5" t="n">
        <v>15762</v>
      </c>
      <c r="D13" s="5" t="n">
        <v>11765</v>
      </c>
    </row>
    <row r="14" spans="1:5">
      <c r="A14" s="4" t="s">
        <v>609</v>
      </c>
      <c r="E14" s="5" t="n">
        <v>0</v>
      </c>
    </row>
    <row r="15" spans="1:5">
      <c r="A15" s="4" t="s">
        <v>610</v>
      </c>
      <c r="C15" s="5" t="n">
        <v>-183951</v>
      </c>
      <c r="D15" s="5" t="n">
        <v>-132008</v>
      </c>
    </row>
    <row r="16" spans="1:5">
      <c r="A16" s="4" t="s">
        <v>612</v>
      </c>
    </row>
    <row r="17" spans="1:5">
      <c r="A17" s="3" t="s">
        <v>605</v>
      </c>
    </row>
    <row r="18" spans="1:5">
      <c r="A18" s="4" t="s">
        <v>606</v>
      </c>
      <c r="C18" s="5" t="n">
        <v>-700384</v>
      </c>
      <c r="D18" s="5" t="n">
        <v>-560153</v>
      </c>
    </row>
    <row r="19" spans="1:5">
      <c r="A19" s="4" t="s">
        <v>607</v>
      </c>
      <c r="C19" s="5" t="n">
        <v>5307</v>
      </c>
      <c r="D19" s="5" t="n">
        <v>5517</v>
      </c>
    </row>
    <row r="20" spans="1:5">
      <c r="A20" s="4" t="s">
        <v>608</v>
      </c>
      <c r="C20" s="5" t="n">
        <v>0</v>
      </c>
      <c r="D20" s="5" t="n">
        <v>0</v>
      </c>
    </row>
    <row r="21" spans="1:5">
      <c r="A21" s="4" t="s">
        <v>609</v>
      </c>
      <c r="E21" s="5" t="n">
        <v>-98987</v>
      </c>
    </row>
    <row r="22" spans="1:5">
      <c r="A22" s="4" t="s">
        <v>610</v>
      </c>
      <c r="C22" s="5" t="n">
        <v>-695077</v>
      </c>
      <c r="D22" s="5" t="n">
        <v>-653623</v>
      </c>
    </row>
    <row r="23" spans="1:5">
      <c r="A23" s="4" t="s">
        <v>613</v>
      </c>
    </row>
    <row r="24" spans="1:5">
      <c r="A24" s="3" t="s">
        <v>605</v>
      </c>
    </row>
    <row r="25" spans="1:5">
      <c r="A25" s="4" t="s">
        <v>606</v>
      </c>
      <c r="C25" s="5" t="n">
        <v>-11537</v>
      </c>
      <c r="D25" s="5" t="n">
        <v>-6910</v>
      </c>
    </row>
    <row r="26" spans="1:5">
      <c r="A26" s="4" t="s">
        <v>607</v>
      </c>
      <c r="C26" s="5" t="n">
        <v>147</v>
      </c>
      <c r="D26" s="5" t="n">
        <v>89</v>
      </c>
    </row>
    <row r="27" spans="1:5">
      <c r="A27" s="4" t="s">
        <v>608</v>
      </c>
      <c r="C27" s="5" t="n">
        <v>0</v>
      </c>
      <c r="D27" s="5" t="n">
        <v>0</v>
      </c>
    </row>
    <row r="28" spans="1:5">
      <c r="A28" s="4" t="s">
        <v>609</v>
      </c>
      <c r="E28" s="5" t="n">
        <v>-1580</v>
      </c>
    </row>
    <row r="29" spans="1:5">
      <c r="A29" s="4" t="s">
        <v>610</v>
      </c>
      <c r="C29" s="5" t="n">
        <v>-11390</v>
      </c>
      <c r="D29" s="5" t="n">
        <v>-8401</v>
      </c>
    </row>
    <row r="30" spans="1:5">
      <c r="A30" s="4" t="s">
        <v>144</v>
      </c>
    </row>
    <row r="31" spans="1:5">
      <c r="A31" s="3" t="s">
        <v>605</v>
      </c>
    </row>
    <row r="32" spans="1:5">
      <c r="A32" s="4" t="s">
        <v>606</v>
      </c>
      <c r="C32" s="5" t="n">
        <v>-911634</v>
      </c>
      <c r="D32" s="5" t="n">
        <v>-710836</v>
      </c>
    </row>
    <row r="33" spans="1:5">
      <c r="A33" s="4" t="s">
        <v>609</v>
      </c>
      <c r="B33" s="4" t="s">
        <v>150</v>
      </c>
      <c r="E33" s="6" t="n">
        <v>-100567</v>
      </c>
    </row>
    <row r="34" spans="1:5">
      <c r="A34" s="4" t="s">
        <v>610</v>
      </c>
      <c r="C34" s="6" t="n">
        <v>-890418</v>
      </c>
      <c r="D34" s="6" t="n">
        <v>-794032</v>
      </c>
    </row>
    <row r="35" spans="1:5"/>
    <row r="36" spans="1:5">
      <c r="A36" s="4" t="s">
        <v>150</v>
      </c>
      <c r="B36" s="4" t="s">
        <v>614</v>
      </c>
    </row>
  </sheetData>
  <mergeCells count="4">
    <mergeCell ref="A1:B2"/>
    <mergeCell ref="C1:D1"/>
    <mergeCell ref="A35:D35"/>
    <mergeCell ref="B36:D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6</v>
      </c>
      <c r="C2" s="2" t="s">
        <v>27</v>
      </c>
    </row>
    <row r="3" spans="1:3">
      <c r="A3" s="3" t="s">
        <v>616</v>
      </c>
    </row>
    <row r="4" spans="1:3">
      <c r="A4" s="4" t="s">
        <v>40</v>
      </c>
      <c r="B4" s="6" t="n">
        <v>45890</v>
      </c>
      <c r="C4" s="6" t="n">
        <v>37313</v>
      </c>
    </row>
    <row r="5" spans="1:3">
      <c r="A5" s="4" t="s">
        <v>617</v>
      </c>
      <c r="B5" s="5" t="n">
        <v>-177</v>
      </c>
      <c r="C5" s="5" t="n">
        <v>-130</v>
      </c>
    </row>
    <row r="6" spans="1:3">
      <c r="A6" s="4" t="s">
        <v>618</v>
      </c>
      <c r="B6" s="6" t="n">
        <v>45713</v>
      </c>
      <c r="C6" s="6" t="n">
        <v>37183</v>
      </c>
    </row>
    <row r="7" spans="1:3">
      <c r="A7" s="4" t="s">
        <v>619</v>
      </c>
      <c r="B7" s="5" t="n">
        <v>52418</v>
      </c>
      <c r="C7" s="5" t="n">
        <v>52405</v>
      </c>
    </row>
    <row r="8" spans="1:3">
      <c r="A8" s="4" t="s">
        <v>620</v>
      </c>
      <c r="B8" s="7" t="n">
        <v>0.87</v>
      </c>
      <c r="C8" s="7" t="n">
        <v>0.71</v>
      </c>
    </row>
    <row r="9" spans="1:3">
      <c r="A9" s="3" t="s">
        <v>621</v>
      </c>
    </row>
    <row r="10" spans="1:3">
      <c r="A10" s="4" t="s">
        <v>40</v>
      </c>
      <c r="B10" s="6" t="n">
        <v>45890</v>
      </c>
      <c r="C10" s="6" t="n">
        <v>37313</v>
      </c>
    </row>
    <row r="11" spans="1:3">
      <c r="A11" s="4" t="s">
        <v>617</v>
      </c>
      <c r="B11" s="5" t="n">
        <v>-177</v>
      </c>
      <c r="C11" s="5" t="n">
        <v>-130</v>
      </c>
    </row>
    <row r="12" spans="1:3">
      <c r="A12" s="4" t="s">
        <v>622</v>
      </c>
      <c r="B12" s="6" t="n">
        <v>45713</v>
      </c>
      <c r="C12" s="6" t="n">
        <v>37183</v>
      </c>
    </row>
    <row r="13" spans="1:3">
      <c r="A13" s="4" t="s">
        <v>619</v>
      </c>
      <c r="B13" s="5" t="n">
        <v>52418</v>
      </c>
      <c r="C13" s="5" t="n">
        <v>52405</v>
      </c>
    </row>
    <row r="14" spans="1:3">
      <c r="A14" s="4" t="s">
        <v>623</v>
      </c>
      <c r="B14" s="5" t="n">
        <v>223</v>
      </c>
      <c r="C14" s="5" t="n">
        <v>608</v>
      </c>
    </row>
    <row r="15" spans="1:3">
      <c r="A15" s="4" t="s">
        <v>624</v>
      </c>
      <c r="B15" s="5" t="n">
        <v>52641</v>
      </c>
      <c r="C15" s="5" t="n">
        <v>53013</v>
      </c>
    </row>
    <row r="16" spans="1:3">
      <c r="A16" s="4" t="s">
        <v>625</v>
      </c>
      <c r="B16" s="7" t="n">
        <v>0.87</v>
      </c>
      <c r="C16" s="7" t="n">
        <v>0.7</v>
      </c>
    </row>
    <row r="17" spans="1:3">
      <c r="A17" s="4" t="s">
        <v>626</v>
      </c>
      <c r="B17" s="5" t="n">
        <v>1682</v>
      </c>
      <c r="C17" s="5" t="n">
        <v>10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6</v>
      </c>
      <c r="C2" s="2" t="s">
        <v>27</v>
      </c>
    </row>
    <row r="3" spans="1:3">
      <c r="A3" s="3" t="s">
        <v>628</v>
      </c>
    </row>
    <row r="4" spans="1:3">
      <c r="A4" s="4" t="s">
        <v>629</v>
      </c>
      <c r="B4" s="6" t="n">
        <v>7399</v>
      </c>
      <c r="C4" s="6" t="n">
        <v>5341</v>
      </c>
    </row>
    <row r="5" spans="1:3">
      <c r="A5" s="4" t="s">
        <v>630</v>
      </c>
      <c r="B5" s="5" t="n">
        <v>-1160</v>
      </c>
      <c r="C5" s="5" t="n">
        <v>-1161</v>
      </c>
    </row>
    <row r="6" spans="1:3">
      <c r="A6" s="4" t="s">
        <v>631</v>
      </c>
      <c r="B6" s="5" t="n">
        <v>6239</v>
      </c>
      <c r="C6" s="5" t="n">
        <v>4180</v>
      </c>
    </row>
    <row r="7" spans="1:3">
      <c r="A7" s="4" t="s">
        <v>632</v>
      </c>
    </row>
    <row r="8" spans="1:3">
      <c r="A8" s="3" t="s">
        <v>628</v>
      </c>
    </row>
    <row r="9" spans="1:3">
      <c r="A9" s="4" t="s">
        <v>629</v>
      </c>
      <c r="B9" s="5" t="n">
        <v>1819</v>
      </c>
      <c r="C9" s="5" t="n">
        <v>1875</v>
      </c>
    </row>
    <row r="10" spans="1:3">
      <c r="A10" s="4" t="s">
        <v>633</v>
      </c>
    </row>
    <row r="11" spans="1:3">
      <c r="A11" s="3" t="s">
        <v>628</v>
      </c>
    </row>
    <row r="12" spans="1:3">
      <c r="A12" s="4" t="s">
        <v>629</v>
      </c>
      <c r="B12" s="6" t="n">
        <v>5580</v>
      </c>
      <c r="C12" s="6" t="n">
        <v>34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7"/>
    <col customWidth="1" max="3" min="3" width="35"/>
  </cols>
  <sheetData>
    <row r="1" spans="1:3">
      <c r="A1" s="1" t="s">
        <v>634</v>
      </c>
      <c r="B1" s="2" t="s">
        <v>1</v>
      </c>
    </row>
    <row r="2" spans="1:3">
      <c r="B2" s="2" t="s">
        <v>635</v>
      </c>
      <c r="C2" s="2" t="s">
        <v>636</v>
      </c>
    </row>
    <row r="3" spans="1:3">
      <c r="A3" s="3" t="s">
        <v>628</v>
      </c>
    </row>
    <row r="4" spans="1:3">
      <c r="A4" s="4" t="s">
        <v>637</v>
      </c>
      <c r="B4" s="4" t="s">
        <v>638</v>
      </c>
    </row>
    <row r="5" spans="1:3">
      <c r="A5" s="4" t="s">
        <v>639</v>
      </c>
      <c r="B5" s="5" t="n">
        <v>79</v>
      </c>
      <c r="C5" s="5" t="n">
        <v>98</v>
      </c>
    </row>
    <row r="6" spans="1:3">
      <c r="A6" s="4" t="s">
        <v>640</v>
      </c>
      <c r="B6" s="6" t="n">
        <v>53</v>
      </c>
    </row>
    <row r="7" spans="1:3">
      <c r="A7" s="4" t="s">
        <v>641</v>
      </c>
      <c r="B7" s="4" t="s">
        <v>642</v>
      </c>
    </row>
    <row r="8" spans="1:3">
      <c r="A8" s="4" t="s">
        <v>302</v>
      </c>
    </row>
    <row r="9" spans="1:3">
      <c r="A9" s="3" t="s">
        <v>628</v>
      </c>
    </row>
    <row r="10" spans="1:3">
      <c r="A10" s="4" t="s">
        <v>643</v>
      </c>
      <c r="B10" s="4" t="s">
        <v>644</v>
      </c>
    </row>
    <row r="11" spans="1:3">
      <c r="A11" s="4" t="s">
        <v>645</v>
      </c>
    </row>
    <row r="12" spans="1:3">
      <c r="A12" s="3" t="s">
        <v>628</v>
      </c>
    </row>
    <row r="13" spans="1:3">
      <c r="A13" s="4" t="s">
        <v>646</v>
      </c>
      <c r="B13" s="5" t="n">
        <v>182</v>
      </c>
      <c r="C13" s="5" t="n">
        <v>347</v>
      </c>
    </row>
    <row r="14" spans="1:3">
      <c r="A14" s="4" t="s">
        <v>647</v>
      </c>
      <c r="B14" s="4" t="s">
        <v>301</v>
      </c>
    </row>
    <row r="15" spans="1:3">
      <c r="A15" s="4" t="s">
        <v>648</v>
      </c>
      <c r="B15" s="7" t="n">
        <v>11.74</v>
      </c>
      <c r="C15" s="7" t="n">
        <v>15.89</v>
      </c>
    </row>
    <row r="16" spans="1:3">
      <c r="A16" s="4" t="s">
        <v>649</v>
      </c>
    </row>
    <row r="17" spans="1:3">
      <c r="A17" s="3" t="s">
        <v>628</v>
      </c>
    </row>
    <row r="18" spans="1:3">
      <c r="A18" s="4" t="s">
        <v>647</v>
      </c>
      <c r="C18" s="4" t="s">
        <v>650</v>
      </c>
    </row>
    <row r="19" spans="1:3">
      <c r="A19" s="4" t="s">
        <v>651</v>
      </c>
      <c r="C19" s="5" t="n">
        <v>95</v>
      </c>
    </row>
    <row r="20" spans="1:3">
      <c r="A20" s="4" t="s">
        <v>652</v>
      </c>
      <c r="C20" s="5" t="n">
        <v>3</v>
      </c>
    </row>
    <row r="21" spans="1:3">
      <c r="A21" s="4" t="s">
        <v>653</v>
      </c>
      <c r="B21" s="7" t="n">
        <v>57.92</v>
      </c>
      <c r="C21" s="7" t="n">
        <v>74.72</v>
      </c>
    </row>
    <row r="22" spans="1:3">
      <c r="A22" s="4" t="s">
        <v>654</v>
      </c>
    </row>
    <row r="23" spans="1:3">
      <c r="A23" s="3" t="s">
        <v>628</v>
      </c>
    </row>
    <row r="24" spans="1:3">
      <c r="A24" s="4" t="s">
        <v>643</v>
      </c>
      <c r="C24" s="4" t="s">
        <v>655</v>
      </c>
    </row>
    <row r="25" spans="1:3">
      <c r="A25" s="4" t="s">
        <v>656</v>
      </c>
    </row>
    <row r="26" spans="1:3">
      <c r="A26" s="3" t="s">
        <v>628</v>
      </c>
    </row>
    <row r="27" spans="1:3">
      <c r="A27" s="4" t="s">
        <v>651</v>
      </c>
      <c r="B27" s="5" t="n">
        <v>75</v>
      </c>
      <c r="C27" s="5" t="n">
        <v>51</v>
      </c>
    </row>
    <row r="28" spans="1:3">
      <c r="A28" s="4" t="s">
        <v>653</v>
      </c>
      <c r="B28" s="7" t="n">
        <v>61.22</v>
      </c>
      <c r="C28" s="7" t="n">
        <v>72.93000000000001</v>
      </c>
    </row>
    <row r="29" spans="1:3">
      <c r="A29" s="4" t="s">
        <v>657</v>
      </c>
    </row>
    <row r="30" spans="1:3">
      <c r="A30" s="3" t="s">
        <v>628</v>
      </c>
    </row>
    <row r="31" spans="1:3">
      <c r="A31" s="4" t="s">
        <v>643</v>
      </c>
      <c r="B31" s="4" t="s">
        <v>644</v>
      </c>
    </row>
    <row r="32" spans="1:3">
      <c r="A32" s="4" t="s">
        <v>658</v>
      </c>
    </row>
    <row r="33" spans="1:3">
      <c r="A33" s="3" t="s">
        <v>628</v>
      </c>
    </row>
    <row r="34" spans="1:3">
      <c r="A34" s="4" t="s">
        <v>651</v>
      </c>
      <c r="B34" s="5" t="n">
        <v>75</v>
      </c>
      <c r="C34" s="5" t="n">
        <v>51</v>
      </c>
    </row>
    <row r="35" spans="1:3">
      <c r="A35" s="4" t="s">
        <v>653</v>
      </c>
      <c r="B35" s="7" t="n">
        <v>61.22</v>
      </c>
      <c r="C35" s="7" t="n">
        <v>72.93000000000001</v>
      </c>
    </row>
    <row r="36" spans="1:3">
      <c r="A36" s="4" t="s">
        <v>659</v>
      </c>
    </row>
    <row r="37" spans="1:3">
      <c r="A37" s="3" t="s">
        <v>628</v>
      </c>
    </row>
    <row r="38" spans="1:3">
      <c r="A38" s="4" t="s">
        <v>647</v>
      </c>
      <c r="B38" s="4" t="s">
        <v>301</v>
      </c>
      <c r="C38" s="4" t="s">
        <v>301</v>
      </c>
    </row>
    <row r="39" spans="1:3">
      <c r="A39" s="4" t="s">
        <v>651</v>
      </c>
      <c r="B39" s="5" t="n">
        <v>298</v>
      </c>
      <c r="C39" s="5" t="n">
        <v>132</v>
      </c>
    </row>
    <row r="40" spans="1:3">
      <c r="A40" s="4" t="s">
        <v>653</v>
      </c>
      <c r="B40" s="7" t="n">
        <v>57.92</v>
      </c>
      <c r="C40" s="7" t="n">
        <v>76.69</v>
      </c>
    </row>
    <row r="41" spans="1:3">
      <c r="A41" s="4" t="s">
        <v>660</v>
      </c>
      <c r="C41" s="5"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37"/>
  </cols>
  <sheetData>
    <row r="1" spans="1:8">
      <c r="A1" s="1" t="s">
        <v>138</v>
      </c>
      <c r="C1" s="2" t="s">
        <v>139</v>
      </c>
      <c r="D1" s="2" t="s">
        <v>140</v>
      </c>
      <c r="E1" s="2" t="s">
        <v>141</v>
      </c>
      <c r="F1" s="2" t="s">
        <v>142</v>
      </c>
      <c r="G1" s="2" t="s">
        <v>143</v>
      </c>
      <c r="H1" s="2" t="s">
        <v>144</v>
      </c>
    </row>
    <row r="2" spans="1:8">
      <c r="A2" s="4" t="s">
        <v>145</v>
      </c>
      <c r="C2" s="6" t="n">
        <v>2453577</v>
      </c>
      <c r="D2" s="6" t="n">
        <v>0</v>
      </c>
      <c r="E2" s="6" t="n">
        <v>26478</v>
      </c>
      <c r="F2" s="6" t="n">
        <v>1051017</v>
      </c>
      <c r="G2" s="6" t="n">
        <v>2086918</v>
      </c>
      <c r="H2" s="6" t="n">
        <v>-710836</v>
      </c>
    </row>
    <row r="3" spans="1:8">
      <c r="A3" s="4" t="s">
        <v>146</v>
      </c>
      <c r="E3" s="5" t="n">
        <v>52955314</v>
      </c>
    </row>
    <row r="4" spans="1:8">
      <c r="A4" s="3" t="s">
        <v>147</v>
      </c>
    </row>
    <row r="5" spans="1:8">
      <c r="A5" s="4" t="s">
        <v>61</v>
      </c>
      <c r="C5" s="5" t="n">
        <v>54257</v>
      </c>
      <c r="G5" s="5" t="n">
        <v>36886</v>
      </c>
      <c r="H5" s="5" t="n">
        <v>17371</v>
      </c>
    </row>
    <row r="6" spans="1:8">
      <c r="A6" s="4" t="s">
        <v>148</v>
      </c>
      <c r="C6" s="5" t="n">
        <v>-27695</v>
      </c>
      <c r="G6" s="5" t="n">
        <v>-27695</v>
      </c>
    </row>
    <row r="7" spans="1:8">
      <c r="A7" s="4" t="s">
        <v>149</v>
      </c>
      <c r="B7" s="4" t="s">
        <v>150</v>
      </c>
      <c r="C7" s="5" t="n">
        <v>1350</v>
      </c>
      <c r="E7" s="6" t="n">
        <v>155</v>
      </c>
      <c r="F7" s="5" t="n">
        <v>1195</v>
      </c>
    </row>
    <row r="8" spans="1:8">
      <c r="A8" s="4" t="s">
        <v>151</v>
      </c>
      <c r="B8" s="4" t="s">
        <v>150</v>
      </c>
      <c r="E8" s="5" t="n">
        <v>310173</v>
      </c>
    </row>
    <row r="9" spans="1:8">
      <c r="A9" s="4" t="s">
        <v>152</v>
      </c>
      <c r="B9" s="4" t="s">
        <v>153</v>
      </c>
      <c r="C9" s="5" t="n">
        <v>67</v>
      </c>
      <c r="E9" s="6" t="n">
        <v>0</v>
      </c>
      <c r="F9" s="5" t="n">
        <v>67</v>
      </c>
    </row>
    <row r="10" spans="1:8">
      <c r="A10" s="4" t="s">
        <v>154</v>
      </c>
      <c r="B10" s="4" t="s">
        <v>153</v>
      </c>
      <c r="E10" s="5" t="n">
        <v>715</v>
      </c>
    </row>
    <row r="11" spans="1:8">
      <c r="A11" s="4" t="s">
        <v>155</v>
      </c>
      <c r="C11" s="5" t="n">
        <v>-12922</v>
      </c>
      <c r="E11" s="6" t="n">
        <v>-86</v>
      </c>
      <c r="F11" s="5" t="n">
        <v>-3354</v>
      </c>
      <c r="G11" s="5" t="n">
        <v>-9482</v>
      </c>
    </row>
    <row r="12" spans="1:8">
      <c r="A12" s="4" t="s">
        <v>156</v>
      </c>
      <c r="E12" s="5" t="n">
        <v>-171304</v>
      </c>
    </row>
    <row r="13" spans="1:8">
      <c r="A13" s="4" t="s">
        <v>157</v>
      </c>
      <c r="C13" s="5" t="n">
        <v>5341</v>
      </c>
      <c r="F13" s="5" t="n">
        <v>5341</v>
      </c>
    </row>
    <row r="14" spans="1:8">
      <c r="A14" s="4" t="s">
        <v>158</v>
      </c>
      <c r="C14" s="5" t="n">
        <v>2473975</v>
      </c>
      <c r="D14" s="5" t="n">
        <v>0</v>
      </c>
      <c r="E14" s="6" t="n">
        <v>26547</v>
      </c>
      <c r="F14" s="5" t="n">
        <v>1054266</v>
      </c>
      <c r="G14" s="5" t="n">
        <v>2187194</v>
      </c>
      <c r="H14" s="5" t="n">
        <v>-794032</v>
      </c>
    </row>
    <row r="15" spans="1:8">
      <c r="A15" s="4" t="s">
        <v>159</v>
      </c>
      <c r="E15" s="5" t="n">
        <v>53094898</v>
      </c>
    </row>
    <row r="16" spans="1:8">
      <c r="A16" s="4" t="s">
        <v>160</v>
      </c>
      <c r="C16" s="6" t="n">
        <v>2536568</v>
      </c>
      <c r="D16" s="5" t="n">
        <v>0</v>
      </c>
      <c r="E16" s="6" t="n">
        <v>26559</v>
      </c>
      <c r="F16" s="5" t="n">
        <v>1084391</v>
      </c>
      <c r="G16" s="5" t="n">
        <v>2337252</v>
      </c>
      <c r="H16" s="5" t="n">
        <v>-911634</v>
      </c>
    </row>
    <row r="17" spans="1:8">
      <c r="A17" s="4" t="s">
        <v>161</v>
      </c>
      <c r="C17" s="5" t="n">
        <v>53116485</v>
      </c>
      <c r="E17" s="5" t="n">
        <v>53116485</v>
      </c>
    </row>
    <row r="18" spans="1:8">
      <c r="A18" s="3" t="s">
        <v>147</v>
      </c>
    </row>
    <row r="19" spans="1:8">
      <c r="A19" s="4" t="s">
        <v>61</v>
      </c>
      <c r="C19" s="6" t="n">
        <v>66532</v>
      </c>
      <c r="G19" s="5" t="n">
        <v>45316</v>
      </c>
      <c r="H19" s="5" t="n">
        <v>21216</v>
      </c>
    </row>
    <row r="20" spans="1:8">
      <c r="A20" s="4" t="s">
        <v>148</v>
      </c>
      <c r="C20" s="5" t="n">
        <v>-29207</v>
      </c>
      <c r="G20" s="5" t="n">
        <v>-29207</v>
      </c>
    </row>
    <row r="21" spans="1:8">
      <c r="A21" s="4" t="s">
        <v>149</v>
      </c>
      <c r="B21" s="4" t="s">
        <v>150</v>
      </c>
      <c r="C21" s="5" t="n">
        <v>-342</v>
      </c>
      <c r="E21" s="6" t="n">
        <v>205</v>
      </c>
      <c r="F21" s="5" t="n">
        <v>-547</v>
      </c>
    </row>
    <row r="22" spans="1:8">
      <c r="A22" s="4" t="s">
        <v>151</v>
      </c>
      <c r="B22" s="4" t="s">
        <v>150</v>
      </c>
      <c r="E22" s="5" t="n">
        <v>409294</v>
      </c>
    </row>
    <row r="23" spans="1:8">
      <c r="A23" s="4" t="s">
        <v>152</v>
      </c>
      <c r="B23" s="4" t="s">
        <v>153</v>
      </c>
      <c r="C23" s="5" t="n">
        <v>10</v>
      </c>
      <c r="E23" s="6" t="n">
        <v>0</v>
      </c>
      <c r="F23" s="5" t="n">
        <v>10</v>
      </c>
    </row>
    <row r="24" spans="1:8">
      <c r="A24" s="4" t="s">
        <v>154</v>
      </c>
      <c r="B24" s="4" t="s">
        <v>153</v>
      </c>
      <c r="E24" s="5" t="n">
        <v>270</v>
      </c>
    </row>
    <row r="25" spans="1:8">
      <c r="A25" s="4" t="s">
        <v>155</v>
      </c>
      <c r="C25" s="5" t="n">
        <v>-14156</v>
      </c>
      <c r="E25" s="6" t="n">
        <v>-113</v>
      </c>
      <c r="F25" s="5" t="n">
        <v>-4539</v>
      </c>
      <c r="G25" s="5" t="n">
        <v>-9504</v>
      </c>
    </row>
    <row r="26" spans="1:8">
      <c r="A26" s="4" t="s">
        <v>156</v>
      </c>
      <c r="E26" s="5" t="n">
        <v>-225844</v>
      </c>
    </row>
    <row r="27" spans="1:8">
      <c r="A27" s="4" t="s">
        <v>157</v>
      </c>
      <c r="C27" s="5" t="n">
        <v>7399</v>
      </c>
      <c r="F27" s="5" t="n">
        <v>7399</v>
      </c>
    </row>
    <row r="28" spans="1:8">
      <c r="A28" s="4" t="s">
        <v>162</v>
      </c>
      <c r="C28" s="6" t="n">
        <v>2566804</v>
      </c>
      <c r="D28" s="6" t="n">
        <v>0</v>
      </c>
      <c r="E28" s="6" t="n">
        <v>26651</v>
      </c>
      <c r="F28" s="6" t="n">
        <v>1086714</v>
      </c>
      <c r="G28" s="6" t="n">
        <v>2343857</v>
      </c>
      <c r="H28" s="6" t="n">
        <v>-890418</v>
      </c>
    </row>
    <row r="29" spans="1:8">
      <c r="A29" s="4" t="s">
        <v>163</v>
      </c>
      <c r="C29" s="5" t="n">
        <v>53300205</v>
      </c>
      <c r="E29" s="5" t="n">
        <v>53300205</v>
      </c>
    </row>
    <row r="30" spans="1:8"/>
    <row r="31" spans="1:8">
      <c r="A31" s="4" t="s">
        <v>150</v>
      </c>
      <c r="B31" s="4" t="s">
        <v>164</v>
      </c>
    </row>
    <row r="32" spans="1:8">
      <c r="A32" s="4" t="s">
        <v>153</v>
      </c>
      <c r="B32" s="4" t="s">
        <v>165</v>
      </c>
    </row>
  </sheetData>
  <mergeCells count="4">
    <mergeCell ref="A1:B1"/>
    <mergeCell ref="A30:G30"/>
    <mergeCell ref="B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61</v>
      </c>
      <c r="B1" s="2" t="s">
        <v>1</v>
      </c>
    </row>
    <row r="2" spans="1:3">
      <c r="B2" s="2" t="s">
        <v>26</v>
      </c>
      <c r="C2" s="2" t="s">
        <v>27</v>
      </c>
    </row>
    <row r="3" spans="1:3">
      <c r="A3" s="3" t="s">
        <v>662</v>
      </c>
    </row>
    <row r="4" spans="1:3">
      <c r="A4" s="4" t="s">
        <v>663</v>
      </c>
      <c r="B4" s="6" t="n">
        <v>8000</v>
      </c>
    </row>
    <row r="5" spans="1:3">
      <c r="A5" s="4" t="s">
        <v>664</v>
      </c>
      <c r="B5" s="5" t="n">
        <v>34000</v>
      </c>
    </row>
    <row r="6" spans="1:3">
      <c r="A6" s="4" t="s">
        <v>665</v>
      </c>
    </row>
    <row r="7" spans="1:3">
      <c r="A7" s="3" t="s">
        <v>662</v>
      </c>
    </row>
    <row r="8" spans="1:3">
      <c r="A8" s="4" t="s">
        <v>666</v>
      </c>
      <c r="B8" s="5" t="n">
        <v>12071</v>
      </c>
      <c r="C8" s="6" t="n">
        <v>6982</v>
      </c>
    </row>
    <row r="9" spans="1:3">
      <c r="A9" s="4" t="s">
        <v>667</v>
      </c>
    </row>
    <row r="10" spans="1:3">
      <c r="A10" s="3" t="s">
        <v>668</v>
      </c>
    </row>
    <row r="11" spans="1:3">
      <c r="A11" s="4" t="s">
        <v>669</v>
      </c>
      <c r="B11" s="5" t="n">
        <v>3032</v>
      </c>
      <c r="C11" s="5" t="n">
        <v>3201</v>
      </c>
    </row>
    <row r="12" spans="1:3">
      <c r="A12" s="4" t="s">
        <v>670</v>
      </c>
      <c r="B12" s="5" t="n">
        <v>21469</v>
      </c>
      <c r="C12" s="5" t="n">
        <v>19752</v>
      </c>
    </row>
    <row r="13" spans="1:3">
      <c r="A13" s="4" t="s">
        <v>671</v>
      </c>
      <c r="B13" s="5" t="n">
        <v>-22676</v>
      </c>
      <c r="C13" s="5" t="n">
        <v>-25834</v>
      </c>
    </row>
    <row r="14" spans="1:3">
      <c r="A14" s="3" t="s">
        <v>662</v>
      </c>
    </row>
    <row r="15" spans="1:3">
      <c r="A15" s="4" t="s">
        <v>672</v>
      </c>
      <c r="B15" s="5" t="n">
        <v>7610</v>
      </c>
      <c r="C15" s="5" t="n">
        <v>7372</v>
      </c>
    </row>
    <row r="16" spans="1:3">
      <c r="A16" s="4" t="s">
        <v>673</v>
      </c>
      <c r="B16" s="5" t="n">
        <v>179</v>
      </c>
      <c r="C16" s="5" t="n">
        <v>145</v>
      </c>
    </row>
    <row r="17" spans="1:3">
      <c r="A17" s="4" t="s">
        <v>666</v>
      </c>
      <c r="B17" s="5" t="n">
        <v>9614</v>
      </c>
      <c r="C17" s="5" t="n">
        <v>4636</v>
      </c>
    </row>
    <row r="18" spans="1:3">
      <c r="A18" s="4" t="s">
        <v>674</v>
      </c>
    </row>
    <row r="19" spans="1:3">
      <c r="A19" s="3" t="s">
        <v>662</v>
      </c>
    </row>
    <row r="20" spans="1:3">
      <c r="A20" s="4" t="s">
        <v>666</v>
      </c>
      <c r="B20" s="5" t="n">
        <v>2457</v>
      </c>
      <c r="C20" s="5" t="n">
        <v>2346</v>
      </c>
    </row>
    <row r="21" spans="1:3">
      <c r="A21" s="4" t="s">
        <v>675</v>
      </c>
    </row>
    <row r="22" spans="1:3">
      <c r="A22" s="3" t="s">
        <v>662</v>
      </c>
    </row>
    <row r="23" spans="1:3">
      <c r="A23" s="4" t="s">
        <v>666</v>
      </c>
      <c r="B23" s="5" t="n">
        <v>11473</v>
      </c>
      <c r="C23" s="5" t="n">
        <v>7357</v>
      </c>
    </row>
    <row r="24" spans="1:3">
      <c r="A24" s="4" t="s">
        <v>676</v>
      </c>
    </row>
    <row r="25" spans="1:3">
      <c r="A25" s="3" t="s">
        <v>662</v>
      </c>
    </row>
    <row r="26" spans="1:3">
      <c r="A26" s="4" t="s">
        <v>666</v>
      </c>
      <c r="B26" s="6" t="n">
        <v>-1859</v>
      </c>
      <c r="C26" s="6" t="n">
        <v>-27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7</v>
      </c>
      <c r="B1" s="2" t="s">
        <v>1</v>
      </c>
    </row>
    <row r="2" spans="1:3">
      <c r="B2" s="2" t="s">
        <v>26</v>
      </c>
      <c r="C2" s="2" t="s">
        <v>27</v>
      </c>
    </row>
    <row r="3" spans="1:3">
      <c r="A3" s="3" t="s">
        <v>209</v>
      </c>
    </row>
    <row r="4" spans="1:3">
      <c r="A4" s="4" t="s">
        <v>678</v>
      </c>
      <c r="B4" s="6" t="n">
        <v>2588</v>
      </c>
      <c r="C4" s="6" t="n">
        <v>-392</v>
      </c>
    </row>
    <row r="5" spans="1:3">
      <c r="A5" s="4" t="s">
        <v>679</v>
      </c>
      <c r="B5" s="5" t="n">
        <v>3590</v>
      </c>
      <c r="C5" s="5" t="n">
        <v>0</v>
      </c>
    </row>
    <row r="6" spans="1:3">
      <c r="A6" s="4" t="s">
        <v>108</v>
      </c>
      <c r="B6" s="5" t="n">
        <v>0</v>
      </c>
      <c r="C6" s="5" t="n">
        <v>15513</v>
      </c>
    </row>
    <row r="7" spans="1:3">
      <c r="A7" s="4" t="s">
        <v>36</v>
      </c>
      <c r="B7" s="6" t="n">
        <v>6178</v>
      </c>
      <c r="C7" s="6" t="n">
        <v>151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0</v>
      </c>
      <c r="B1" s="2" t="s">
        <v>1</v>
      </c>
    </row>
    <row r="2" spans="1:3">
      <c r="B2" s="2" t="s">
        <v>26</v>
      </c>
      <c r="C2" s="2" t="s">
        <v>27</v>
      </c>
    </row>
    <row r="3" spans="1:3">
      <c r="A3" s="3" t="s">
        <v>681</v>
      </c>
    </row>
    <row r="4" spans="1:3">
      <c r="A4" s="4" t="s">
        <v>682</v>
      </c>
      <c r="B4" s="6" t="n">
        <v>52490</v>
      </c>
      <c r="C4" s="6" t="n">
        <v>40165</v>
      </c>
    </row>
    <row r="5" spans="1:3">
      <c r="A5" s="4" t="s">
        <v>683</v>
      </c>
      <c r="B5" s="5" t="n">
        <v>3611</v>
      </c>
      <c r="C5" s="5" t="n">
        <v>8187</v>
      </c>
    </row>
    <row r="6" spans="1:3">
      <c r="A6" s="4" t="s">
        <v>684</v>
      </c>
      <c r="B6" s="5" t="n">
        <v>87053</v>
      </c>
      <c r="C6" s="5" t="n">
        <v>48176</v>
      </c>
    </row>
    <row r="7" spans="1:3">
      <c r="A7" s="4" t="s">
        <v>685</v>
      </c>
      <c r="B7" s="6" t="n">
        <v>2026</v>
      </c>
      <c r="C7" s="6" t="n">
        <v>2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686</v>
      </c>
      <c r="B1" s="2" t="s">
        <v>1</v>
      </c>
    </row>
    <row r="2" spans="1:3">
      <c r="B2" s="2" t="s">
        <v>687</v>
      </c>
      <c r="C2" s="2" t="s">
        <v>688</v>
      </c>
    </row>
    <row r="3" spans="1:3">
      <c r="A3" s="3" t="s">
        <v>689</v>
      </c>
    </row>
    <row r="4" spans="1:3">
      <c r="A4" s="4" t="s">
        <v>690</v>
      </c>
      <c r="B4" s="5" t="n">
        <v>3</v>
      </c>
    </row>
    <row r="5" spans="1:3">
      <c r="A5" s="4" t="s">
        <v>29</v>
      </c>
      <c r="B5" s="6" t="n">
        <v>2180327</v>
      </c>
      <c r="C5" s="6" t="n">
        <v>1904205</v>
      </c>
    </row>
    <row r="6" spans="1:3">
      <c r="A6" s="4" t="s">
        <v>691</v>
      </c>
      <c r="B6" s="5" t="n">
        <v>93338</v>
      </c>
      <c r="C6" s="5" t="n">
        <v>79634</v>
      </c>
    </row>
    <row r="7" spans="1:3">
      <c r="A7" s="4" t="s">
        <v>692</v>
      </c>
      <c r="B7" s="5" t="n">
        <v>-12547</v>
      </c>
      <c r="C7" s="5" t="n">
        <v>-10592</v>
      </c>
    </row>
    <row r="8" spans="1:3">
      <c r="A8" s="4" t="s">
        <v>32</v>
      </c>
      <c r="B8" s="5" t="n">
        <v>-6462</v>
      </c>
      <c r="C8" s="5" t="n">
        <v>-1222</v>
      </c>
    </row>
    <row r="9" spans="1:3">
      <c r="A9" s="4" t="s">
        <v>36</v>
      </c>
      <c r="B9" s="5" t="n">
        <v>-6178</v>
      </c>
      <c r="C9" s="5" t="n">
        <v>-15121</v>
      </c>
    </row>
    <row r="10" spans="1:3">
      <c r="A10" s="4" t="s">
        <v>38</v>
      </c>
      <c r="B10" s="5" t="n">
        <v>68151</v>
      </c>
      <c r="C10" s="5" t="n">
        <v>52699</v>
      </c>
    </row>
    <row r="11" spans="1:3">
      <c r="A11" s="4" t="s">
        <v>693</v>
      </c>
      <c r="B11" s="5" t="n">
        <v>1019228</v>
      </c>
      <c r="C11" s="5" t="n">
        <v>657911</v>
      </c>
    </row>
    <row r="12" spans="1:3">
      <c r="A12" s="4" t="s">
        <v>694</v>
      </c>
      <c r="B12" s="5" t="n">
        <v>7483</v>
      </c>
      <c r="C12" s="5" t="n">
        <v>4833</v>
      </c>
    </row>
    <row r="13" spans="1:3">
      <c r="A13" s="4" t="s">
        <v>695</v>
      </c>
      <c r="B13" s="5" t="n">
        <v>1026711</v>
      </c>
      <c r="C13" s="5" t="n">
        <v>662744</v>
      </c>
    </row>
    <row r="14" spans="1:3">
      <c r="A14" s="4" t="s">
        <v>345</v>
      </c>
    </row>
    <row r="15" spans="1:3">
      <c r="A15" s="3" t="s">
        <v>689</v>
      </c>
    </row>
    <row r="16" spans="1:3">
      <c r="A16" s="4" t="s">
        <v>29</v>
      </c>
      <c r="B16" s="5" t="n">
        <v>1195035</v>
      </c>
      <c r="C16" s="5" t="n">
        <v>1110528</v>
      </c>
    </row>
    <row r="17" spans="1:3">
      <c r="A17" s="4" t="s">
        <v>346</v>
      </c>
    </row>
    <row r="18" spans="1:3">
      <c r="A18" s="3" t="s">
        <v>689</v>
      </c>
    </row>
    <row r="19" spans="1:3">
      <c r="A19" s="4" t="s">
        <v>29</v>
      </c>
      <c r="B19" s="5" t="n">
        <v>349621</v>
      </c>
      <c r="C19" s="5" t="n">
        <v>298970</v>
      </c>
    </row>
    <row r="20" spans="1:3">
      <c r="A20" s="4" t="s">
        <v>347</v>
      </c>
    </row>
    <row r="21" spans="1:3">
      <c r="A21" s="3" t="s">
        <v>689</v>
      </c>
    </row>
    <row r="22" spans="1:3">
      <c r="A22" s="4" t="s">
        <v>29</v>
      </c>
      <c r="B22" s="5" t="n">
        <v>635671</v>
      </c>
      <c r="C22" s="5" t="n">
        <v>494707</v>
      </c>
    </row>
    <row r="23" spans="1:3">
      <c r="A23" s="4" t="s">
        <v>366</v>
      </c>
    </row>
    <row r="24" spans="1:3">
      <c r="A24" s="3" t="s">
        <v>689</v>
      </c>
    </row>
    <row r="25" spans="1:3">
      <c r="A25" s="4" t="s">
        <v>29</v>
      </c>
      <c r="B25" s="5" t="n">
        <v>-156564</v>
      </c>
      <c r="C25" s="5" t="n">
        <v>-132522</v>
      </c>
    </row>
    <row r="26" spans="1:3">
      <c r="A26" s="4" t="s">
        <v>691</v>
      </c>
      <c r="B26" s="5" t="n">
        <v>-17302</v>
      </c>
      <c r="C26" s="5" t="n">
        <v>-13272</v>
      </c>
    </row>
    <row r="27" spans="1:3">
      <c r="A27" s="4" t="s">
        <v>693</v>
      </c>
      <c r="B27" s="5" t="n">
        <v>0</v>
      </c>
      <c r="C27" s="5" t="n">
        <v>0</v>
      </c>
    </row>
    <row r="28" spans="1:3">
      <c r="A28" s="4" t="s">
        <v>372</v>
      </c>
    </row>
    <row r="29" spans="1:3">
      <c r="A29" s="3" t="s">
        <v>689</v>
      </c>
    </row>
    <row r="30" spans="1:3">
      <c r="A30" s="4" t="s">
        <v>29</v>
      </c>
      <c r="B30" s="5" t="n">
        <v>156564</v>
      </c>
      <c r="C30" s="5" t="n">
        <v>132522</v>
      </c>
    </row>
    <row r="31" spans="1:3">
      <c r="A31" s="4" t="s">
        <v>373</v>
      </c>
    </row>
    <row r="32" spans="1:3">
      <c r="A32" s="3" t="s">
        <v>689</v>
      </c>
    </row>
    <row r="33" spans="1:3">
      <c r="A33" s="4" t="s">
        <v>29</v>
      </c>
      <c r="B33" s="5" t="n">
        <v>0</v>
      </c>
      <c r="C33" s="5" t="n">
        <v>0</v>
      </c>
    </row>
    <row r="34" spans="1:3">
      <c r="A34" s="4" t="s">
        <v>374</v>
      </c>
    </row>
    <row r="35" spans="1:3">
      <c r="A35" s="3" t="s">
        <v>689</v>
      </c>
    </row>
    <row r="36" spans="1:3">
      <c r="A36" s="4" t="s">
        <v>29</v>
      </c>
      <c r="B36" s="5" t="n">
        <v>0</v>
      </c>
      <c r="C36" s="5" t="n">
        <v>0</v>
      </c>
    </row>
    <row r="37" spans="1:3">
      <c r="A37" s="4" t="s">
        <v>348</v>
      </c>
    </row>
    <row r="38" spans="1:3">
      <c r="A38" s="3" t="s">
        <v>689</v>
      </c>
    </row>
    <row r="39" spans="1:3">
      <c r="A39" s="4" t="s">
        <v>29</v>
      </c>
      <c r="B39" s="5" t="n">
        <v>1351599</v>
      </c>
      <c r="C39" s="5" t="n">
        <v>1243050</v>
      </c>
    </row>
    <row r="40" spans="1:3">
      <c r="A40" s="4" t="s">
        <v>691</v>
      </c>
      <c r="B40" s="5" t="n">
        <v>60911</v>
      </c>
      <c r="C40" s="5" t="n">
        <v>54343</v>
      </c>
    </row>
    <row r="41" spans="1:3">
      <c r="A41" s="4" t="s">
        <v>693</v>
      </c>
      <c r="B41" s="5" t="n">
        <v>1006129</v>
      </c>
      <c r="C41" s="5" t="n">
        <v>645369</v>
      </c>
    </row>
    <row r="42" spans="1:3">
      <c r="A42" s="4" t="s">
        <v>354</v>
      </c>
    </row>
    <row r="43" spans="1:3">
      <c r="A43" s="3" t="s">
        <v>689</v>
      </c>
    </row>
    <row r="44" spans="1:3">
      <c r="A44" s="4" t="s">
        <v>29</v>
      </c>
      <c r="B44" s="5" t="n">
        <v>349621</v>
      </c>
      <c r="C44" s="5" t="n">
        <v>298970</v>
      </c>
    </row>
    <row r="45" spans="1:3">
      <c r="A45" s="4" t="s">
        <v>691</v>
      </c>
      <c r="B45" s="5" t="n">
        <v>17412</v>
      </c>
      <c r="C45" s="5" t="n">
        <v>13052</v>
      </c>
    </row>
    <row r="46" spans="1:3">
      <c r="A46" s="4" t="s">
        <v>693</v>
      </c>
      <c r="B46" s="5" t="n">
        <v>343</v>
      </c>
      <c r="C46" s="5" t="n">
        <v>249</v>
      </c>
    </row>
    <row r="47" spans="1:3">
      <c r="A47" s="4" t="s">
        <v>360</v>
      </c>
    </row>
    <row r="48" spans="1:3">
      <c r="A48" s="3" t="s">
        <v>689</v>
      </c>
    </row>
    <row r="49" spans="1:3">
      <c r="A49" s="4" t="s">
        <v>29</v>
      </c>
      <c r="B49" s="5" t="n">
        <v>635671</v>
      </c>
      <c r="C49" s="5" t="n">
        <v>494707</v>
      </c>
    </row>
    <row r="50" spans="1:3">
      <c r="A50" s="4" t="s">
        <v>691</v>
      </c>
      <c r="B50" s="5" t="n">
        <v>32317</v>
      </c>
      <c r="C50" s="5" t="n">
        <v>25511</v>
      </c>
    </row>
    <row r="51" spans="1:3">
      <c r="A51" s="4" t="s">
        <v>693</v>
      </c>
      <c r="B51" s="6" t="n">
        <v>12756</v>
      </c>
      <c r="C51" s="6" t="n">
        <v>122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696</v>
      </c>
      <c r="B1" s="1" t="s">
        <v>697</v>
      </c>
      <c r="C1" s="2" t="s">
        <v>698</v>
      </c>
    </row>
    <row r="2" spans="1:4">
      <c r="A2" s="4" t="s">
        <v>699</v>
      </c>
    </row>
    <row r="3" spans="1:4">
      <c r="A3" s="4" t="s">
        <v>700</v>
      </c>
      <c r="B3" s="4" t="s">
        <v>701</v>
      </c>
      <c r="C3" s="6" t="n">
        <v>100567000</v>
      </c>
      <c r="D3" s="4" t="s">
        <v>150</v>
      </c>
    </row>
    <row r="4" spans="1:4"/>
    <row r="5" spans="1:4">
      <c r="A5" s="4" t="s">
        <v>150</v>
      </c>
      <c r="B5" s="4" t="s">
        <v>614</v>
      </c>
    </row>
  </sheetData>
  <mergeCells count="3">
    <mergeCell ref="C1:D1"/>
    <mergeCell ref="A4:C4"/>
    <mergeCell ref="B5:C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6</v>
      </c>
      <c r="C2" s="2" t="s">
        <v>27</v>
      </c>
    </row>
    <row r="3" spans="1:3">
      <c r="A3" s="3" t="s">
        <v>167</v>
      </c>
    </row>
    <row r="4" spans="1:3">
      <c r="A4" s="4" t="s">
        <v>168</v>
      </c>
      <c r="B4" s="7" t="n">
        <v>0.54</v>
      </c>
      <c r="C4" s="7" t="n">
        <v>0.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49:10Z</dcterms:created>
  <dcterms:modified xmlns:dcterms="http://purl.org/dc/terms/" xmlns:xsi="http://www.w3.org/2001/XMLSchema-instance" xsi:type="dcterms:W3CDTF">2019-05-08T17:49:10Z</dcterms:modified>
</cp:coreProperties>
</file>